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isposal" sheetId="11" state="visible" r:id="rId11"/>
    <sheet xmlns:r="http://schemas.openxmlformats.org/officeDocument/2006/relationships" name="Fair Value Measurements and Int"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Other Current Liabilities and O"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Long-Term Incentive Pla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Investment in Hotel Properties " sheetId="24" state="visible" r:id="rId24"/>
    <sheet xmlns:r="http://schemas.openxmlformats.org/officeDocument/2006/relationships" name="Fair Value Measurements and I_2" sheetId="25" state="visible" r:id="rId25"/>
    <sheet xmlns:r="http://schemas.openxmlformats.org/officeDocument/2006/relationships" name="Other Assets (Tables)" sheetId="26" state="visible" r:id="rId26"/>
    <sheet xmlns:r="http://schemas.openxmlformats.org/officeDocument/2006/relationships" name="Notes Payable (Tables)" sheetId="27" state="visible" r:id="rId27"/>
    <sheet xmlns:r="http://schemas.openxmlformats.org/officeDocument/2006/relationships" name="Other Current Liabilities and_2" sheetId="28" state="visible" r:id="rId28"/>
    <sheet xmlns:r="http://schemas.openxmlformats.org/officeDocument/2006/relationships" name="Leases (Tables)" sheetId="29" state="visible" r:id="rId29"/>
    <sheet xmlns:r="http://schemas.openxmlformats.org/officeDocument/2006/relationships" name="Long-Term Incentive Plan (Table" sheetId="30" state="visible" r:id="rId30"/>
    <sheet xmlns:r="http://schemas.openxmlformats.org/officeDocument/2006/relationships" name="Commitments and Contingencies (" sheetId="31" state="visible" r:id="rId31"/>
    <sheet xmlns:r="http://schemas.openxmlformats.org/officeDocument/2006/relationships" name="Organization and Description 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stment in Hotel Propertie_2" sheetId="35" state="visible" r:id="rId35"/>
    <sheet xmlns:r="http://schemas.openxmlformats.org/officeDocument/2006/relationships" name="Disposal (Details)" sheetId="36" state="visible" r:id="rId36"/>
    <sheet xmlns:r="http://schemas.openxmlformats.org/officeDocument/2006/relationships" name="Fair Value Measurements and I_3" sheetId="37" state="visible" r:id="rId37"/>
    <sheet xmlns:r="http://schemas.openxmlformats.org/officeDocument/2006/relationships" name="Fair Value Measurements and I_4" sheetId="38" state="visible" r:id="rId38"/>
    <sheet xmlns:r="http://schemas.openxmlformats.org/officeDocument/2006/relationships" name="Fair Value Measurements and I_5" sheetId="39" state="visible" r:id="rId39"/>
    <sheet xmlns:r="http://schemas.openxmlformats.org/officeDocument/2006/relationships" name="Other Assets (Details)" sheetId="40" state="visible" r:id="rId40"/>
    <sheet xmlns:r="http://schemas.openxmlformats.org/officeDocument/2006/relationships" name="Notes Payable (Details)" sheetId="41" state="visible" r:id="rId41"/>
    <sheet xmlns:r="http://schemas.openxmlformats.org/officeDocument/2006/relationships" name="Notes payable - Credit Facility" sheetId="42" state="visible" r:id="rId42"/>
    <sheet xmlns:r="http://schemas.openxmlformats.org/officeDocument/2006/relationships" name="Notes Payable - Interest Expens" sheetId="43" state="visible" r:id="rId43"/>
    <sheet xmlns:r="http://schemas.openxmlformats.org/officeDocument/2006/relationships" name="Other Current Liabilities and_3" sheetId="44" state="visible" r:id="rId44"/>
    <sheet xmlns:r="http://schemas.openxmlformats.org/officeDocument/2006/relationships" name="Leases - Supplemental Balance S" sheetId="45" state="visible" r:id="rId45"/>
    <sheet xmlns:r="http://schemas.openxmlformats.org/officeDocument/2006/relationships" name="Leases - Components of Lease Co" sheetId="46" state="visible" r:id="rId46"/>
    <sheet xmlns:r="http://schemas.openxmlformats.org/officeDocument/2006/relationships" name="Leases - Supplemental Cash Flow" sheetId="47" state="visible" r:id="rId47"/>
    <sheet xmlns:r="http://schemas.openxmlformats.org/officeDocument/2006/relationships" name="Stockholders' Equity - Preferre" sheetId="48" state="visible" r:id="rId48"/>
    <sheet xmlns:r="http://schemas.openxmlformats.org/officeDocument/2006/relationships" name="Stockholders' Equity - Common S" sheetId="49" state="visible" r:id="rId49"/>
    <sheet xmlns:r="http://schemas.openxmlformats.org/officeDocument/2006/relationships" name="Long-Term Incentive Plan (Detai"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_);_(&quot;$ &quot;(#,##0.000000)"/>
    <numFmt numFmtId="167" formatCode="#,##0.000000_);(#,##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64"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2319</t>
        </is>
      </c>
    </row>
    <row r="9">
      <c r="A9" s="4" t="inlineStr">
        <is>
          <t>Entity Registrant Name</t>
        </is>
      </c>
      <c r="B9" s="4" t="inlineStr">
        <is>
          <t>Sunstone Hotel Investors, Inc.</t>
        </is>
      </c>
    </row>
    <row r="10">
      <c r="A10" s="4" t="inlineStr">
        <is>
          <t>Entity Incorporation, State or Country Code</t>
        </is>
      </c>
      <c r="B10" s="4" t="inlineStr">
        <is>
          <t>MD</t>
        </is>
      </c>
    </row>
    <row r="11">
      <c r="A11" s="4" t="inlineStr">
        <is>
          <t>Entity Tax Identification Number</t>
        </is>
      </c>
      <c r="B11" s="4" t="inlineStr">
        <is>
          <t>20-1296886</t>
        </is>
      </c>
    </row>
    <row r="12">
      <c r="A12" s="4" t="inlineStr">
        <is>
          <t>Entity Address, Address Line One</t>
        </is>
      </c>
      <c r="B12" s="4" t="inlineStr">
        <is>
          <t>200 Spectrum Center Drive, 21st Floor</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330-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15635550</v>
      </c>
    </row>
    <row r="25">
      <c r="A25" s="4" t="inlineStr">
        <is>
          <t>Entity Central Index Key</t>
        </is>
      </c>
      <c r="B25" s="4" t="inlineStr">
        <is>
          <t>0001295810</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SHO</t>
        </is>
      </c>
    </row>
    <row r="34">
      <c r="A34" s="4" t="inlineStr">
        <is>
          <t>Security Exchange Name</t>
        </is>
      </c>
      <c r="B34" s="4" t="inlineStr">
        <is>
          <t>NYSE</t>
        </is>
      </c>
    </row>
    <row r="35">
      <c r="A35" s="4" t="inlineStr">
        <is>
          <t>Series E Cumulative Redeemable Preferred Stock</t>
        </is>
      </c>
    </row>
    <row r="36">
      <c r="A36" s="3" t="inlineStr">
        <is>
          <t>Document Information [Line Items]</t>
        </is>
      </c>
    </row>
    <row r="37">
      <c r="A37" s="4" t="inlineStr">
        <is>
          <t>Title of 12(b) Security</t>
        </is>
      </c>
      <c r="B37" s="4" t="inlineStr">
        <is>
          <t>Series E Cumulative Redeemable Preferred Stock, $0.01 par value</t>
        </is>
      </c>
    </row>
    <row r="38">
      <c r="A38" s="4" t="inlineStr">
        <is>
          <t>Trading Symbol</t>
        </is>
      </c>
      <c r="B38" s="4" t="inlineStr">
        <is>
          <t>SHO.PRE</t>
        </is>
      </c>
    </row>
    <row r="39">
      <c r="A39" s="4" t="inlineStr">
        <is>
          <t>Security Exchange Name</t>
        </is>
      </c>
      <c r="B39" s="4" t="inlineStr">
        <is>
          <t>NYSE</t>
        </is>
      </c>
    </row>
    <row r="40">
      <c r="A40" s="4" t="inlineStr">
        <is>
          <t>Series F Cumulative Redeemable Preferred Stock</t>
        </is>
      </c>
    </row>
    <row r="41">
      <c r="A41" s="3" t="inlineStr">
        <is>
          <t>Document Information [Line Items]</t>
        </is>
      </c>
    </row>
    <row r="42">
      <c r="A42" s="4" t="inlineStr">
        <is>
          <t>Title of 12(b) Security</t>
        </is>
      </c>
      <c r="B42" s="4" t="inlineStr">
        <is>
          <t>Series F Cumulative Redeemable Preferred Stock, $0.01 par value</t>
        </is>
      </c>
    </row>
    <row r="43">
      <c r="A43" s="4" t="inlineStr">
        <is>
          <t>Trading Symbol</t>
        </is>
      </c>
      <c r="B43" s="4" t="inlineStr">
        <is>
          <t>SHO.PRF</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6 Months Ended</t>
        </is>
      </c>
    </row>
    <row r="2">
      <c r="B2" s="2" t="inlineStr">
        <is>
          <t>Jun. 30, 2020</t>
        </is>
      </c>
    </row>
    <row r="3">
      <c r="A3" s="3" t="inlineStr">
        <is>
          <t>Investment in Hotel Properties</t>
        </is>
      </c>
    </row>
    <row r="4">
      <c r="A4" s="4" t="inlineStr">
        <is>
          <t>Investment in Hotel Properties</t>
        </is>
      </c>
      <c r="B4" s="4" t="inlineStr">
        <is>
          <t xml:space="preserve">3. Investment in Hotel Properties ​ Investment in hotel properties, net for the 19 Hotels consisted of the following (in thousands): ​ ​ ​ ​ ​ ​ ​ ​ ​ ​ ​ ​ ​ ​ ​ ​ ​ June 30, ​ December 31, ​ 2020 2019 ​ ​ (unaudited) ​ ​ ​ Land ​ $ 581,426 ​ $ 601,181 Buildings and improvements ​ ​ 2,694,935 ​ ​ 2,950,534 Furniture, fixtures and equipment ​ ​ 460,526 ​ ​ 506,754 Intangible assets ​ ​ 25,059 ​ ​ 32,610 Franchise fees ​ ​ 743 ​ ​ 743 Construction in progress ​ ​ 46,973 ​ ​ 40,639 Investment in hotel properties, gross ​ ​ 3,809,662 ​ ​ 4,132,461 Accumulated depreciation and amortization ​ ​ (1,164,181) ​ ​ (1,260,108) Investment in hotel properties, net ​ $ 2,645,481 ​ $ 2,872,353 ​ During the first quarter of 2020, the Company wrote down its investment in hotel properties and recorded impairment losses of $89.4 million on the Hilton Times Square and $5.2 million on the Renaissance Westchester (see Note 5). In addition, during the first quarter of 2020,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sposal</t>
        </is>
      </c>
      <c r="B1" s="2" t="inlineStr">
        <is>
          <t>6 Months Ended</t>
        </is>
      </c>
    </row>
    <row r="2">
      <c r="B2" s="2" t="inlineStr">
        <is>
          <t>Jun. 30, 2020</t>
        </is>
      </c>
    </row>
    <row r="3">
      <c r="A3" s="3" t="inlineStr">
        <is>
          <t>Disposal Group</t>
        </is>
      </c>
    </row>
    <row r="4">
      <c r="A4" s="4" t="inlineStr">
        <is>
          <t>Disposal</t>
        </is>
      </c>
      <c r="B4" s="4" t="inlineStr">
        <is>
          <t>4. Disposal ​ The Company classified the Renaissance Harborplace as held for sale at June 30, 2020, and subsequently sold the hotel in July 2020 (see Note 13). The sale did not represent a strategic shift that had a major impact on the Company’s business plan or its primary markets; therefore, the hotel did not qualify as a discontinued operation. ​ The Company classified the assets of the Renaissance Harborplace, which totaled $76.7 million and consisted of investment in hotel properties, net, as held for sale at June 30, 2020. During the second quarter of 2020, the Company wrote down the assets and recorded an impairment loss of $18.1 million (see Note 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Interest Rate Derivatives</t>
        </is>
      </c>
      <c r="B1" s="2" t="inlineStr">
        <is>
          <t>6 Months Ended</t>
        </is>
      </c>
    </row>
    <row r="2">
      <c r="B2" s="2" t="inlineStr">
        <is>
          <t>Jun. 30, 2020</t>
        </is>
      </c>
    </row>
    <row r="3">
      <c r="A3" s="3" t="inlineStr">
        <is>
          <t>Fair Value Measurements and Interest Rate Derivatives</t>
        </is>
      </c>
    </row>
    <row r="4">
      <c r="A4" s="4" t="inlineStr">
        <is>
          <t>Fair Value Measurements and Interest Rate Derivatives</t>
        </is>
      </c>
      <c r="B4" s="4" t="inlineStr">
        <is>
          <t>5. Fair Value Measurements and Interest Rate Derivatives ​ Fair Value Measurements ​ As of June 30, 2020 and December 31, 2019, the carrying amount of certain financial instruments, including cash and cash equivalents, restricted cash, accounts receivable, accounts payable and accrued expenses were representative of their fair values due to the short-term maturity of these instruments. ​ A fair value measurement is based on the assumptions that market participants would use in pricing an asset or liability in an orderly transaction. The hierarchy for inputs used in measuring fair value is as follows: ​ ​ ​ Level 1 Observable inputs that reflect quoted prices (unadjusted) for identical assets or liabilities in active markets. ​ ​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 Level 3 Unobservable inputs reflecting the Company’s own assumptions incorporated in valuation techniques used to determine fair value. These assumptions are required to be consistent with market participant assumptions that are reasonably available. ​ As of both June 30, 2020 and December 31, 2019, the Company measured its interest rate derivatives at fair value on a recurring basis. The Company estimated the fair value of its interest rate derivatives using Level 2 measurements based on quotes obtained from the counterparties, which are based upon the consideration that would be required to terminate the agreements. ​ The Company classified the Renaissance Harborplace as held for sale as of June 30, 2020, and subsequently sold the hotel in July 2020 (see Note 13). During the second quarter of 2020, the Company recorded an impairment loss of $18.1 million related to this hotel as the fair value less costs to sell was lower than the carrying value of the hotel. The impairment loss was determined using Level 2 measurements, consisting of the third-party offer price less estimated costs to sell the hotel, and is included in impairment losses on the Company’s consolidated statements of operations for the three and six months ended June 30, 2020. ​ During the first quarter of 2020, the Company identified indicators of impairment at the Hilton Times Square and the Renaissance Westchester related to deteriorating profitability exacerbated by the effects of the COVID - ​ To determine the impairment loss for the Hilton Times Square, the Company applied Level 3 measurements to estimate the fair value of the hotel, using a discounted cash flow analysis, taking into account the hotel’s expected cash flow and its estimated market value based upon a market participant’s holding period. The valuation approach included significant unobservable inputs, including revenue growth projections and prevailing market multiples. To determine the impairment loss for the Renaissance Westchester, the Company used Level 2 measurements to estimate the fair value of the hotel, using appraisal techniques to estimate its market value. The Company concluded that the estimated fair value of each hotel was less than its carrying value, resulting in the Company recording impairment charges of $107.9 million on the Hilton Times Square and $5.2 million on the Renaissance Westchester, which are included in impairment losses on the Company’s consolidated statements of operations for the six months ended June 30, 2020. The $107.9 million impairment on the Hilton Times Square is comprised of an $89.4 million write down of the Company’s investment in hotel properties, net (see Note 3), and an $18.5 million write down of the Company’s operating lease right-of-use assets, net (see Note 9). The $5.2 million impairment on the Renaissance Westchester consisted solely of a $5.2 million write down of the Company’s investment in hotel properties, net (see Note 3). Following these first quarter 2020 impairments, as of March 31, 2020, the fair market values of the Hilton Times Square and the Renaissance Westchester were $61.3 million and $29.5 million, respectively. ​ The following table presents the Company’s assets measured at fair value on a recurring and nonrecurring basis at June 30, 2020 and December 31, 2019 (in thousands): ​ ​ ​ ​ ​ ​ ​ ​ ​ ​ ​ ​ ​ ​ ​ ​ ​ ​ ​ Fair Value Measurements at Reporting Date ​ Total Level 1 Level 2 Level 3 June 30, 2020 (unaudited): ​ ​ ​ ​ ​ ​ ​ ​ ​ ​ ​ ​ Interest rate cap derivatives ​ $ 6 ​ $ — ​ $ 6 ​ $ — Renaissance Harborplace (1) ​ ​ 76,683 ​ ​ — ​ ​ 76,683 ​ ​ — Total assets measured at fair value at June 30, 2020 ​ $ 76,689 ​ $ — ​ $ 76,689 ​ $ — ​ ​ ​ ​ ​ ​ ​ ​ ​ ​ ​ ​ ​ December 31, 2019: ​ ​ ​ ​ ​ ​ ​ ​ ​ ​ ​ ​ Renaissance Harborplace (1) ​ $ 96,725 ​ $ — ​ $ — ​ $ 96,725 Total assets measured at fair value at December 31, 2019 ​ $ 96,725 ​ $ — ​ $ — ​ $ 96,725 ​ (1) The fair market values of the Renaissance Harborplace are included in assets held for sale, net and investment in hotel properties, net on the Company’s consolidated balance sheets at June 30, 2020 and December 31, 2019, respectively. ​ The following table presents the Company’s liabilities measured at fair value on a recurring and nonrecurring basis at June 30, 2020 and December 31, 2019 (in thousands): ​ ​ ​ ​ ​ ​ ​ ​ ​ ​ ​ ​ ​ ​ ​ ​ ​ ​ ​ Fair Value Measurements at Reporting Date ​ Total Level 1 Level 2 Level 3 June 30, 2020 (unaudited): ​ ​ ​ ​ ​ ​ ​ ​ ​ ​ ​ ​ Interest rate swap derivatives ​ $ 7,272 ​ $ — ​ $ 7,272 ​ $ — Total liabilities measured at fair value at June 30, 2020 ​ $ 7,272 ​ $ — ​ $ 7,272 ​ $ — ​ ​ ​ ​ ​ ​ ​ ​ ​ ​ ​ ​ ​ December 31, 2019: ​ ​ ​ ​ ​ ​ ​ ​ ​ ​ ​ ​ Interest rate swap derivatives ​ $ 1,081 ​ $ — ​ $ 1,081 ​ $ — Total liabilities measured at fair value at December 31, 2019 ​ $ 1,081 ​ $ — ​ $ 1,081 ​ $ — ​ Interest Rate Derivatives ​ The Company’s interest rate derivatives, which are not designated as effective cash flow hedges, consisted of the following at June 30, 2020 (unaudited) and December 31, 2019 (in thousands): ​ ​ ​ ​ ​ ​ ​ ​ ​ ​ ​ ​ ​ ​ ​ ​ ​ ​ ​ ​ ​ ​ ​ ​ ​ ​ ​ ​ Estimated Fair Value of Assets (Liabilities) (1) ​ ​ Strike / Capped ​ Effective Maturity ​ Notional ​ June 30, ​ December 31, Hedged Debt Type Rate Index Date Date ​ Amount ​ 2020 ​ 2019 Hilton San Diego Bayfront Cap 6.000 % 1-Month LIBOR November 10, 2017 December 9, 2020 ​ $ 220,000 ​ $ — ​ $ — Hilton San Diego Bayfront Cap (2) 6.000 % 1-Month LIBOR December 9, 2020 December 15, 2021 ​ $ 220,000 ​ ​ 6 ​ ​ — $85.0 million term loan Swap 1.591 % 1-Month LIBOR October 29, 2015 September 2, 2022 ​ $ 85,000 ​ ​ (2,742) ​ ​ (132) $100.0 million term loan Swap 1.853 % 1-Month LIBOR January 29, 2016 January 31, 2023 ​ $ 100,000 ​ ​ (4,530) ​ ​ (949) ​ ​ ​ ​ ​ ​ ​ ​ ​ ​ ​ $ (7,266) ​ $ (1,081) (1) The fair values of both cap agreements and both swap agreements are included in other assets, net and other liabilities, respectively, on the accompanying consolidated balance sheets as of both June 30, 2020 and December 31, 2019. (2) In April 2020, the Company purchased a new interest rate cap agreement for $0.1 million related to the existing loan secured by the Hilton San Diego Bayfront. The new cap agreement, whose terms are substantially the same as the terms under the prior cap agreement, effectively extends the cap agreement’s maturity date to December 15, 2021. Noncash changes in the fair values of the Company’s interest rate derivatives resulted in increases to interest expense for the three and six months ended June 30, 2020 and 2019 as follows (unaudited and in thousands): ​ ​ ​ ​ ​ ​ ​ ​ ​ ​ ​ ​ ​ ​ ​ ​ ​ Three Months Ended June 30, ​ Six Months Ended June 30, ​ ​ ​ 2020 ​ 2019 ​ 2020 ​ 2019 ​ Noncash interest on derivatives ​ $ 216 ​ $ 3,578 ​ $ 6,296 ​ $ 5,642 ​ ​ Fair Value of Debt ​ As of June 30, 2020 and December 31, 2019, 73.6% and 77.4%, respectively, of the Company’s outstanding debt had fixed interest rates, including the effects of interest rate swap agreements. The Company uses Level 3 measurements to estimate the fair value of its debt by discounting the future cash flows of each instrument at estimated market rates. ​ The Company’s principal balances and fair market values of its consolidated debt as of June 30, 2020 (unaudited) and December 31, 2019 were as follows (in thousands): ​ ​ ​ ​ ​ ​ ​ ​ ​ ​ ​ ​ ​ ​ June 30, 2020 ​ December 31, 2019 ​ Carrying Amount (1) ​ Fair Value (2) ​ Carrying Amount (1) ​ Fair Value Debt $ 1,021,247 ​ $ 976,249 ​ $ 974,863 ​ $ 976,012 ​ ​ ​ ​ ​ ​ ​ ​ ​ ​ ​ ​ (1) The principal balance of debt is presented before any unamortized deferred financing costs. (2) Due to prevailing market conditions and the uncertain economic environment caused by the COVID-19 pandemic, actual interest rates could vary materially from those estimated, which would result in variances in the Company’s calculations of the fair market value of its debt.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6 Months Ended</t>
        </is>
      </c>
    </row>
    <row r="2">
      <c r="B2" s="2" t="inlineStr">
        <is>
          <t>Jun. 30, 2020</t>
        </is>
      </c>
    </row>
    <row r="3">
      <c r="A3" s="3" t="inlineStr">
        <is>
          <t>Other Assets.</t>
        </is>
      </c>
    </row>
    <row r="4">
      <c r="A4" s="4" t="inlineStr">
        <is>
          <t>Other Assets</t>
        </is>
      </c>
      <c r="B4" s="4" t="inlineStr">
        <is>
          <t xml:space="preserve">6. Other Assets ​ Other assets, net consisted of the following (in thousands): ​ ​ ​ ​ ​ ​ ​ ​ ​ ​ June 30, ​ December 31, ​ 2020 2019 ​ ​ (unaudited) ​ ​ ​ Property and equipment, net ​ $ 7,194 ​ $ 7,642 Deferred rent on straight-lined third-party tenant leases ​ ​ 2,934 ​ ​ 3,542 Deferred income tax assets, net (1) ​ ​ — ​ ​ 7,415 Interest rate cap derivatives ​ ​ 6 ​ ​ — Other receivables ​ ​ 2,236 ​ ​ 2,984 Other ​ ​ 740 ​ ​ 307 Total other assets, net ​ $ 13,110 ​ $ 21,890 (1) During the first quarter of 2020, the Company recorded a full valuation allowance on its deferred income tax assets, net. The Company can no longer be assured that it will be able to realize these assets due to uncertainties regarding how long the COVID-19 pandemic will last or what the long-term impact will be on the Company’s hotel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0</t>
        </is>
      </c>
    </row>
    <row r="3">
      <c r="A3" s="3" t="inlineStr">
        <is>
          <t>Notes Payable</t>
        </is>
      </c>
    </row>
    <row r="4">
      <c r="A4" s="4" t="inlineStr">
        <is>
          <t>Notes Payable</t>
        </is>
      </c>
      <c r="B4" s="4" t="inlineStr">
        <is>
          <t>7. Notes Payable ​ Notes payable consisted of the following (in thousands): ​ ​ ​ ​ ​ ​ ​ ​ ​ ​ June 30, ​ December 31, ​ 2020 2019 ​ ​ (unaudited) ​ ​ ​ Notes payable requiring payments of interest and principal, with fixed rates ranging from 4.12% to 5.95% ; maturing at dates ranging from November 1, 2020 through January 6, 2025 . The notes are collateralized by first deeds of trust on four hotel properties at both June 30, 2020 and December 31, 2019. ​ $ 326,247 ​ $ 329,863 Note payable requiring payments of interest only, bearing a blended rate of one-month LIBOR plus 105 basis points; initial maturity on December 9, 2020 with three one-year extensions, which the Company intends to exercise. The note is collateralized by a first deed of trust on one hotel property. ​ 220,000 ​ 220,000 Unsecured term loan requiring payments of interest only, with a blended interest rate based on a pricing grid with a range of 135 to 220 basis points over one-month LIBOR , depending on the Company's leverage ratios. LIBOR has been swapped to a fixed rate of 1.591% , resulting in an effective interest rate of 2.941% . Matures on September 3, 2022 . ​ ​ 85,000 ​ ​ 85,000 Unsecured term loan requiring payments of interest only, with a blended interest rate based on a pricing grid with a range of 135 to 220 basis points over one-month LIBOR , depending on the Company's leverage ratios. LIBOR has been swapped to a fixed rate of 1.853% , resulting in an effective interest rate of 3.203% . Matures on January 31, 2023 . ​ ​ 100,000 ​ ​ 100,000 Credit facility requiring payments of interest only, bearing a blended rate based on a pricing grid with a range of 140 to 225 basis points over one-month LIBOR , depending on the Company's leverage ratios. Matures on April 14, 2023 . The interests of 14 hotel subsidiaries are pledged to the credit facility. ​ ​ 50,000 ​ ​ — Unsecured Senior Notes requiring semi-annual payments of interest only, bearing interest at 4.69% ; maturing on January 10, 2026 . ​ ​ 120,000 ​ ​ 120,000 Unsecured Senior Notes requiring semi-annual payments of interest only, bearing interest at 4.79% ; maturing on January 10, 2028 . ​ 120,000 ​ 120,000 Total notes payable ​ $ 1,021,247 ​ $ 974,863 ​ ​ ​ ​ ​ ​ ​ Current portion of notes payable ​ $ 189,945 ​ $ 83,975 Less: current portion of deferred financing costs ​ ​ (1,188) ​ ​ (1,866) Carrying value of current portion of notes payable ​ $ 188,757 ​ $ 82,109 ​ ​ ​ ​ ​ ​ ​ Notes payable, less current portion ​ $ 831,302 ​ $ 890,888 Less: long-term portion of deferred financing costs ​ (1,629) ​ (1,934) Carrying value of notes payable, less current portion ​ $ 829,673 ​ $ 888,954 ​ The Company has not made its debt payments for the $77.2 million loan secured by the Hilton Times Square since April 2020; although the Company continues to accrue interest expense on the debt, including $0.8 million in default interest accrued as of June 30, 2020. While the Company is required to record such default interest, recovery of default interest is non-recourse to the Company, and thus the Company does not intend to actually fund default interest as part of the ultimate resolution with the lender. The loan matures on November 1, 2020 , and is included in current portion of notes payable on the Company’s consolidated balance sheet as of June 30, 2020. In addition, the hotel’s ground leases require monthly rental payments be paid to the respective landlords, which the Company has not made since March 2020 (see Notes 9 and 12). As such, the Company has received default notices from its lender and landlords, and is working with the lender to explore various options in advance of the November 2020 debt maturity, which could include a negotiated transfer of the hotel to the lender or its landlords or a discounted payoff of the loan. ​ The Company is subject to various financial covenants on its credit facility, secured debt, corporate-level unsecured term loans and corporate-level unsecured senior notes. As of June 30, 2020, the Company was not in compliance with its unsecured debt covenants, but had received a temporary waiver of financial covenants pending the completion of a formal amendment. In July 2020, the Company finalized the amendments on its credit agreement, unsecured term loans and unsecured senior notes, providing covenant relief through the first quarter of 2021, with the first quarterly covenant test as of the period ended June 30, 2021 (see Note 13). ​ In March 2020, the Company drew $300.0 million under the revolving portion of its amended credit agreement as a precautionary measure to increase the Company’s cash position and preserve financial flexibility. In June 2020, the Company repaid $250.0 million of the outstanding credit facility balance after determining that the Company had sufficient cash on hand in addition to access to its credit facility. At June 30, 2020, $50.0 million remains outstanding on the revolving portion of the Company’s amended credit agreement. ​ Pursuant to the terms of the amended credit agreement, interest is based upon one-month LIBOR plus an applicable margin determined by the Company’s ratio of net indebtedness to EBITDA. As of June 30, 2020, the applicable margin was 1.40% , resulting in an effective rate of 1.57% . The revolving portion of the amended credit agreement matures on April 14, 2023 , but may be extended for two six-month periods to April 14, 2024 , upon the payment of applicable fees and satisfaction of certain customary conditions. ​ The Company has $450.0 million of capacity available for additional borrowing under the revolving portion of its amended credit agreement. In addition, the Company has the right to increase the revolving portion of the amended credit agreement, or to add term loans, in an amount up to $115.0 million, subject in each case, to a lender’s willingness to provide such increase or such term loans. Interest Expense ​ Total interest incurred and expensed on the notes payable was as follows (unaudited and in thousands): ​ ​ ​ ​ ​ ​ ​ ​ ​ ​ ​ ​ ​ ​ ​ ​ Three Months Ended June 30, ​ Six Months Ended June 30, ​ 2020 2019 2020 2019 Interest expense on debt and finance lease obligations ​ $ 12,037 ​ $ 11,484 ​ $ 22,765 ​ $ 22,993 Noncash interest on derivatives and finance lease obligations, net ​ ​ 216 ​ ​ 3,634 ​ ​ 6,296 ​ ​ 5,753 Amortization of deferred financing costs ​ ​ 697 ​ ​ 698 ​ ​ 1,396 ​ ​ 1,396 Total interest expense ​ $ 12,950 ​ $ 15,816 ​ $ 30,457 ​ $ 30,14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Liabilities and Other Liabilities</t>
        </is>
      </c>
      <c r="B1" s="2" t="inlineStr">
        <is>
          <t>6 Months Ended</t>
        </is>
      </c>
    </row>
    <row r="2">
      <c r="B2" s="2" t="inlineStr">
        <is>
          <t>Jun. 30, 2020</t>
        </is>
      </c>
    </row>
    <row r="3">
      <c r="A3" s="3" t="inlineStr">
        <is>
          <t>Other Current Liabilities and Other Liabilities</t>
        </is>
      </c>
    </row>
    <row r="4">
      <c r="A4" s="4" t="inlineStr">
        <is>
          <t>Other Current Liabilities and Other Liabilities</t>
        </is>
      </c>
      <c r="B4" s="4" t="inlineStr">
        <is>
          <t>8. Other Current Liabilities and Other Liabilities ​ Other Current Liabilities ​ Other current liabilities consisted of the following (in thousands): ​ ​ ​ ​ ​ ​ ​ ​ ​ ​ June 30, ​ December 31, ​ 2020 2019 ​ ​ (unaudited) ​ ​ ​ Property, sales and use taxes payable ​ $ 12,317 ​ $ 16,074 Accrued interest ​ ​ 8,237 ​ ​ 6,735 Advance deposits ​ ​ 13,752 ​ ​ 18,001 Management fees payable ​ ​ 54 ​ ​ 1,527 Other ​ ​ 2,140 ​ ​ 4,618 Total other current liabilities ​ $ 36,500 ​ $ 46,955 ​ Other Liabilities ​ Other liabilities consisted of the following (in thousands): ​ ​ ​ ​ ​ ​ ​ ​ ​ ​ June 30, ​ December 31, ​ 2020 2019 ​ ​ (unaudited) ​ ​ ​ Deferred revenue ​ $ 5,504 ​ $ 5,225 Deferred property taxes payable (1) ​ ​ 9,374 ​ ​ 8,887 Interest rate swap derivatives ​ ​ 7,272 ​ ​ 1,081 Other ​ ​ 3,224 ​ ​ 2,943 Total other liabilities ​ $ 25,374 ​ $ 18,136 ​ (1) Under the terms of a sublease agreement at the Hilton Times Square, sublease rent amounts are considered to be property taxes under a payment-in-lieu of taxes (“PILOT”) program. In accordance with the terms of the sublease agreement, a portion of the property taxes have been deferred, with installments due beginning in 2020 through 2029. At June 30, 2020, an additional $1.4 million of deferred property taxes payable is included in accounts payable and accrued expenses on the Company’s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9. Leases ​ The Company has both finance and operating leases for ground, building, office and air leases, maturing in dates ranging from 2028 through 2097, including expected renewal options. Including all renewal options available to the Company, the lease maturity date extends to 2147. ​ Leases were included on the Company’s consolidated balance sheet as follows (in thousands): ​ ​ ​ ​ ​ ​ ​ ​ ​ ​ ​ June 30, ​ December 31, ​ ​ ​ 2020 ​ 2019 ​ ​ ​ (unaudited) ​ ​ ​ ​ Finance Lease: ​ ​ ​ ​ ​ ​ ​ Right-of-use asset, net (buildings and improvements) ​ $ 58,799 ​ $ 58,799 ​ Accumulated depreciation ​ ​ (11,882) ​ ​ (11,147) ​ Right-of-use asset, net ​ $ 46,917 ​ $ 47,652 ​ ​ ​ ​ ​ ​ ​ ​ ​ Accounts payable and accrued expenses ​ $ 1 ​ $ 1 ​ Lease obligation, less current portion ​ ​ 15,570 ​ ​ 15,570 ​ Total lease obligation ​ $ 15,571 ​ $ 15,571 ​ ​ ​ ​ ​ ​ ​ ​ ​ Remaining lease term ​ ​ 78 years ​ ​ ​ ​ Discount rate ​ ​ 9.0 % ​ ​ ​ ​ ​ ​ ​ ​ ​ ​ ​ Operating Leases: ​ ​ ​ ​ ​ ​ ​ Right-of-use assets, net (1) ​ $ 40,351 ​ $ 60,629 ​ ​ ​ ​ ​ ​ ​ ​ ​ Accounts payable and accrued expenses ​ $ 4,891 ​ $ 4,743 ​ Lease obligations, less current portion ​ ​ 47,206 ​ ​ 49,691 ​ Total lease obligations ​ $ 52,097 ​ $ 54,434 ​ ​ ​ ​ ​ ​ ​ ​ ​ Weighted average remaining lease term ​ ​ 25 years ​ ​ ​ ​ Weighted average discount rate ​ ​ 5.4 % ​ ​ ​ ​ (1) During the first quarter of 2020, the Company wrote down its operating lease right-of-use assets, net and recorded an impairment loss of $18.5 million on the Hilton Times Square (see Note 5). ​ The components of lease expense were as follows (unaudited and in thousands): ​ ​ ​ ​ ​ ​ ​ ​ ​ ​ ​ ​ ​ ​ ​ ​ Three Months Ended June 30, ​ Six Months Ended June 30, ​ ​ 2020 ​ 2019 ​ 2020 ​ 2019 Finance lease cost: ​ ​ ​ ​ ​ ​ ​ ​ ​ ​ ​ ​ Amortization of right-of-use asset ​ $ 367 ​ $ 368 ​ $ 735 ​ $ 736 Interest on lease obligations ​ ​ 351 ​ ​ 645 ​ ​ 702 ​ ​ 1,289 Total finance lease cost ​ $ 718 ​ $ 1,013 ​ $ 1,437 ​ $ 2,025 ​ ​ ​ ​ ​ ​ ​ ​ ​ ​ ​ ​ ​ Operating lease cost (1) (2) ​ $ 1,652 ​ $ 3,229 ​ $ 4,094 ​ $ 6,378 (1) Several of the Company’s hotels pay percentage rent, which is calculated on operating revenues above certain thresholds. During the second quarter of 2020, the Company reversed $0.7 million in percentage rent as payment is no longer probable due to a decline in revenue at the Hilton San Diego Bayfront caused by the hotel’s COVID-19-related temporary suspension of operations. As a result, the Company recorded no percentage rent related to its operating leases for the six months ended June 30, 2020. During the three and six months ended June 30, 2019, the Company recorded percentage rent related to its operating leases of $1.5 million and $2.9 million, respectively. (2) Under the terms of the operating lease at the Hilton Times Square, the variable rent amount was adjusted in May 2020 based on the fair market value of the land. While the Company is negotiating with the landlord to agree on the fair market value of the land, the Company is recording operating lease cost in accordance with the lease based on 90.0% of the landlord’s estimate of fair value (see Note 12). ​ Supplemental cash flow information related to leases was as follows (unaudited and in thousands): ​ ​ ​ ​ ​ ​ ​ ​ ​ ​ Six Months Ended June 30, ​ ​ 2020 ​ 2019 Operating cash flows used for operating leases ​ $ 4,054 ​ $ 3,499 ​ ​ ​ ​ ​ ​ ​ Changes in operating lease right-of-use assets ​ $ 1,892 ​ $ 1,696 Changes in operating lease obligations ​ ​ (2,485) ​ ​ (1,966) Changes in operating lease right-of-use assets and lease obligations, net ​ $ (593) ​ $ (270) ​ ​ ​ ​ ​ ​ ​ Operating right-of-use assets obtained in exchange for operating lease obligations ​ $ — ​ $ 45,67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10. Stockholders’ Equity ​ Series E Cumulative Redeemable Preferred Stock ​ In March 2016, the Company issued 4,600,000 shares of its 6.95% Series E Cumulative Redeemable Preferred Stock (“Series E preferred stock”) with a liquidation preference of $25.00 per share. On or after March 11, 2021, the Series E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E preferred stock, holders of the Series E preferred stock may, under certain circumstances, convert their preferred shares into shares of the Company’s common stock. ​ Series F Cumulative Redeemable Preferred Stock ​ In May 2016, the Company issued 3,000,000 shares of its 6.45% Series F Cumulative Redeemable Preferred Stock (“Series F preferred stock”) with a liquidation preference of $25.00. On or after May 17, 2021, the Series F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F preferred stock, holders of the Series F preferred stock may, under certain circumstances, convert their preferred shares into shares of the Company’s common stock. ​ Common Stock ​ In February 2017, the Company’s board of directors authorized a stock repurchase program to acquire up to an aggregate of $300.0 million of the Company’s common and preferred stock. In February 2020, the Company’s board of directors increased the Company’s stock repurchase program to acquire up to an aggregate of $500.0 million of the Company’s common and preferred stock. During the first quarter of 2020, the Company repurchased 9,770,081 shares of its common stock for $103.9 million, including fees and commissions, leaving approximately $400.0 million of remaining authorized capacity under the program. As of June 30, 2020, no shares of the Company’s preferred stock have been repurchased. Due to the negative impact of COVID-19 on the Company’s business, the Company has suspended its stock repurchase program in order to preserve additional liquidity. Future repurchases will depend on various factors, including the Company’s capital needs, as well as the Company’s common and preferred stock pr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6 Months Ended</t>
        </is>
      </c>
    </row>
    <row r="2">
      <c r="B2" s="2" t="inlineStr">
        <is>
          <t>Jun. 30, 2020</t>
        </is>
      </c>
    </row>
    <row r="3">
      <c r="A3" s="3" t="inlineStr">
        <is>
          <t>Long-Term Incentive Plan</t>
        </is>
      </c>
    </row>
    <row r="4">
      <c r="A4" s="4" t="inlineStr">
        <is>
          <t>Long-Term Incentive Plan</t>
        </is>
      </c>
      <c r="B4" s="4" t="inlineStr">
        <is>
          <t>11. Long-Term Incentive Plan ​ Restricted shares granted pursuant to the Company’s Long-Term Incentive Plan (“LTIP”) generally vest over a period of three years from the date of grant. Should a stock grant be forfeited prior to its vesting, the shares covered by the stock grant are added back to the LTIP and remain available for future issuance. Shares of common stock tendered or withheld to satisfy the grant or exercise price or tax withholding obligations upon the vesting of a stock grant are not added back to the LTIP. ​ Compensation expense related to awards of restricted shares are measured at fair value on the date of grant and amortized over the relevant requisite service period or derived service period. The Company has elected to account for forfeitures as they occur. ​ The Company’s amortization expense and forfeitures related to restricted shares for the three and six months ended June 30, 2020 and 2019 were as follows (unaudited and in thousands): ​ ​ ​ ​ ​ ​ ​ ​ ​ ​ ​ ​ ​ ​ ​ ​ Three Months Ended June 30, ​ Six Months Ended June 30, ​ 2020 2019 2020 2019 Amortization expense, including forfeitures ​ $ 3,064 ​ $ 2,900 ​ $ 5,271 ​ $ 5,022 ​ In addition, the Company capitalizes compensation costs related to restricted shares granted to certain employees whose work is directly related to the Company’s capital investment in its hotels. These capitalized costs totaled $0.1 million during both the three months ended June 30, 2020 and 2019, and $0.2 million during both the six months ended June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2. Commitments and Contingencies ​ Management Agreements ​ Management agreements with the Company’s third-party hotel managers require the Company to pay between 1.75% and 3.0%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 Total basic and incentive management fees incurred by the Company during the three and six months ended June 30, 2020 and 2019 were included in other property-level expenses on the Company’s consolidated statements of operations as follows (unaudited and in thousands): ​ ​ ​ ​ ​ ​ ​ ​ ​ ​ ​ ​ ​ ​ ​ ​ Three Months Ended June 30, ​ Six Months Ended June 30, ​ 2020 2019 2020 2019 Basic management fees ​ $ 164 ​ $ 8,486 ​ $ 5,555 ​ $ 15,637 Incentive management fees ​ ​ — ​ ​ 2,378 ​ ​ — ​ ​ 5,530 Total basic and incentive management fees ​ $ 164 ​ $ 10,864 ​ $ 5,555 ​ $ 21,167 ​ License and Franchise Agreements ​ The Company has entered into license and franchise agreements related to certain of its hotels. The license and franchise agreements require the Company to, among other things, pay monthly fees that are calculated based on specified percentages of certain revenues. ​ Total license and franchise fees incurred by the Company during the three and six months ended June 30, 2020 and 2019 were included in franchise costs on the Company’s consolidated statements of operations as follows (unaudited and in thousands): ​ ​ ​ ​ ​ ​ ​ ​ ​ ​ ​ ​ ​ ​ ​ ​ Three Months Ended June 30, ​ Six Months Ended June 30, ​ 2020 2019 2020 2019 Franchise assessments (1) ​ $ 376 ​ $ 6,319 ​ $ 4,794 ​ $ 11,614 Franchise royalties (2) ​ ​ (38) ​ ​ 2,260 ​ ​ 880 ​ ​ 3,804 Total franchise costs ​ $ 338 ​ $ 8,579 ​ $ 5,674 ​ $ 15,418 ​ (1) Includes advertising, reservation and frequent guest program assessments. (2) Includes key money received from one of the Company’s franchisors, which the Company is amortizing over the term of the hotel’s franchise agreement. ​ Renovation and Construction Commitments ​ At June 30, 2020, the Company had various contracts outstanding with third parties in connection with the ongoing renovations of certain of its hotel properties. The remaining commitments under these contracts at June 30, 2020 totaled $24.0 million. ​ Concentration of Risk ​ The concentration of the Company’s hotels in California, Florida, Hawaii, Illinois and Massachusetts exposes the Company’s business to economic and severe weather conditions, competition and real and personal property tax rates unique to these locales. ​ As of June 30, 2020, 13 of the 19 Hotels were geographically concentrated as follows (unaudited): ​ ​ ​ ​ ​ ​ ​ ​ ​ ​ ​ ​ ​ ​ ​ ​ Trailing 12-Month ​ ​ ​ ​ ​ Percentage of ​ Total ​ ​ Number of Hotels Total Rooms Consolidated Revenue California ​ 5 ​ 32 % 34 % Florida ​ 2 ​ 10 % 10 % Hawaii ​ 1 ​ 5 % 13 % Illinois ​ 3 ​ 11 % 7 % Massachusetts ​ 2 ​ 15 % 15 % ​ Other ​ During the second quarter and first six months of 2020, the Company incurred $7.5 million and $17.6 million, respectively, of additional wages and benefits for furloughed or laid off hotel employees as a result of the COVID-19 pandemic, which included $1.1 million in severance accrued in the second quarter of 2020. ​ Under the terms of a sublease agreement at the Hilton Times Square, the amount due for property taxes was adjusted in May 2020 based on the fair market value of the land. While the Company is negotiating with the landlord to agree on the fair market value of the land, the Company is recording property tax expense in accordance with the lease based on 90.0% of the landlord’s estimate of fair value (see Note 9). ​ The Company has provided customary unsecured indemnities to certain lenders, including in particular, environmental indemnitie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 At June 30, 2020, the Company had $0.4 million of outstanding irrevocable letters of credit to guarantee the Company’s financial obligations related to workers’ compensation insurance programs from prior policy years. The beneficiaries of these letters of credit may draw upon these letters of credit in the event of a contractual default by the Company relating to each respective obligation. No draws have been made through June 30, 2020. ​ The Company is subject to various claims, lawsuits and legal proceedings, including routine litigation arising in the ordinary course of business, regarding the operation of its hotels, its managers and other Company matters. While it is not possible to ascertain the ultimate outcome of such matters, the Company believes that the aggregate identifiable amount of such liabilities, if any, in excess of amounts covered by insurance will not have a material adverse impact on its financial condition or results of operations. The outcome of claims, lawsuits and legal proceedings, including any potential COVID-19-related litigation, brought against the Company, however, is subject to significant uncertain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540420</v>
      </c>
      <c r="C3" s="6" t="n">
        <v>816857</v>
      </c>
    </row>
    <row r="4">
      <c r="A4" s="4" t="inlineStr">
        <is>
          <t>Restricted cash</t>
        </is>
      </c>
      <c r="B4" s="5" t="n">
        <v>45960</v>
      </c>
      <c r="C4" s="5" t="n">
        <v>48116</v>
      </c>
    </row>
    <row r="5">
      <c r="A5" s="4" t="inlineStr">
        <is>
          <t>Accounts receivable, net</t>
        </is>
      </c>
      <c r="B5" s="5" t="n">
        <v>4448</v>
      </c>
      <c r="C5" s="5" t="n">
        <v>35209</v>
      </c>
    </row>
    <row r="6">
      <c r="A6" s="4" t="inlineStr">
        <is>
          <t>Prepaid expenses and other current assets</t>
        </is>
      </c>
      <c r="B6" s="5" t="n">
        <v>8026</v>
      </c>
      <c r="C6" s="5" t="n">
        <v>13550</v>
      </c>
    </row>
    <row r="7">
      <c r="A7" s="4" t="inlineStr">
        <is>
          <t>Assets held for sale</t>
        </is>
      </c>
      <c r="B7" s="5" t="n">
        <v>76683</v>
      </c>
    </row>
    <row r="8">
      <c r="A8" s="4" t="inlineStr">
        <is>
          <t>Total current assets</t>
        </is>
      </c>
      <c r="B8" s="5" t="n">
        <v>675537</v>
      </c>
      <c r="C8" s="5" t="n">
        <v>913732</v>
      </c>
    </row>
    <row r="9">
      <c r="A9" s="4" t="inlineStr">
        <is>
          <t>Investment in hotel properties, net</t>
        </is>
      </c>
      <c r="B9" s="5" t="n">
        <v>2645481</v>
      </c>
      <c r="C9" s="5" t="n">
        <v>2872353</v>
      </c>
    </row>
    <row r="10">
      <c r="A10" s="4" t="inlineStr">
        <is>
          <t>Finance lease right-of-use asset, net</t>
        </is>
      </c>
      <c r="B10" s="5" t="n">
        <v>46917</v>
      </c>
      <c r="C10" s="5" t="n">
        <v>47652</v>
      </c>
    </row>
    <row r="11">
      <c r="A11" s="4" t="inlineStr">
        <is>
          <t>Operating lease right-of-use assets, net</t>
        </is>
      </c>
      <c r="B11" s="5" t="n">
        <v>40351</v>
      </c>
      <c r="C11" s="5" t="n">
        <v>60629</v>
      </c>
    </row>
    <row r="12">
      <c r="A12" s="4" t="inlineStr">
        <is>
          <t>Deferred financing costs, net</t>
        </is>
      </c>
      <c r="B12" s="5" t="n">
        <v>2305</v>
      </c>
      <c r="C12" s="5" t="n">
        <v>2718</v>
      </c>
    </row>
    <row r="13">
      <c r="A13" s="4" t="inlineStr">
        <is>
          <t>Other assets, net</t>
        </is>
      </c>
      <c r="B13" s="5" t="n">
        <v>13110</v>
      </c>
      <c r="C13" s="5" t="n">
        <v>21890</v>
      </c>
    </row>
    <row r="14">
      <c r="A14" s="4" t="inlineStr">
        <is>
          <t>Total assets</t>
        </is>
      </c>
      <c r="B14" s="5" t="n">
        <v>3423701</v>
      </c>
      <c r="C14" s="5" t="n">
        <v>3918974</v>
      </c>
    </row>
    <row r="15">
      <c r="A15" s="3" t="inlineStr">
        <is>
          <t>Current liabilities:</t>
        </is>
      </c>
    </row>
    <row r="16">
      <c r="A16" s="4" t="inlineStr">
        <is>
          <t>Accounts payable and accrued expenses</t>
        </is>
      </c>
      <c r="B16" s="5" t="n">
        <v>42577</v>
      </c>
      <c r="C16" s="5" t="n">
        <v>35614</v>
      </c>
    </row>
    <row r="17">
      <c r="A17" s="4" t="inlineStr">
        <is>
          <t>Accrued payroll and employee benefits</t>
        </is>
      </c>
      <c r="B17" s="5" t="n">
        <v>14845</v>
      </c>
      <c r="C17" s="5" t="n">
        <v>25002</v>
      </c>
    </row>
    <row r="18">
      <c r="A18" s="4" t="inlineStr">
        <is>
          <t>Dividends and distributions payable</t>
        </is>
      </c>
      <c r="B18" s="5" t="n">
        <v>3207</v>
      </c>
      <c r="C18" s="5" t="n">
        <v>135872</v>
      </c>
    </row>
    <row r="19">
      <c r="A19" s="4" t="inlineStr">
        <is>
          <t>Other current liabilities</t>
        </is>
      </c>
      <c r="B19" s="5" t="n">
        <v>36500</v>
      </c>
      <c r="C19" s="5" t="n">
        <v>46955</v>
      </c>
    </row>
    <row r="20">
      <c r="A20" s="4" t="inlineStr">
        <is>
          <t>Current portion of notes payable, net</t>
        </is>
      </c>
      <c r="B20" s="5" t="n">
        <v>188757</v>
      </c>
      <c r="C20" s="5" t="n">
        <v>82109</v>
      </c>
    </row>
    <row r="21">
      <c r="A21" s="4" t="inlineStr">
        <is>
          <t>Total current liabilities</t>
        </is>
      </c>
      <c r="B21" s="5" t="n">
        <v>285886</v>
      </c>
      <c r="C21" s="5" t="n">
        <v>325552</v>
      </c>
    </row>
    <row r="22">
      <c r="A22" s="4" t="inlineStr">
        <is>
          <t>Notes payable, less current portion, net</t>
        </is>
      </c>
      <c r="B22" s="5" t="n">
        <v>829673</v>
      </c>
      <c r="C22" s="5" t="n">
        <v>888954</v>
      </c>
    </row>
    <row r="23">
      <c r="A23" s="4" t="inlineStr">
        <is>
          <t>Finance lease obligation, less current portion</t>
        </is>
      </c>
      <c r="B23" s="5" t="n">
        <v>15570</v>
      </c>
      <c r="C23" s="5" t="n">
        <v>15570</v>
      </c>
    </row>
    <row r="24">
      <c r="A24" s="4" t="inlineStr">
        <is>
          <t>Operating lease obligations, less current portion</t>
        </is>
      </c>
      <c r="B24" s="5" t="n">
        <v>47206</v>
      </c>
      <c r="C24" s="5" t="n">
        <v>49691</v>
      </c>
    </row>
    <row r="25">
      <c r="A25" s="4" t="inlineStr">
        <is>
          <t>Other liabilities</t>
        </is>
      </c>
      <c r="B25" s="5" t="n">
        <v>25374</v>
      </c>
      <c r="C25" s="5" t="n">
        <v>18136</v>
      </c>
    </row>
    <row r="26">
      <c r="A26" s="4" t="inlineStr">
        <is>
          <t>Total liabilities</t>
        </is>
      </c>
      <c r="B26" s="5" t="n">
        <v>1203709</v>
      </c>
      <c r="C26" s="5" t="n">
        <v>1297903</v>
      </c>
    </row>
    <row r="27">
      <c r="A27" s="4" t="inlineStr">
        <is>
          <t>Commitments and contingencies (Note 12)</t>
        </is>
      </c>
      <c r="B27" s="4" t="inlineStr">
        <is>
          <t xml:space="preserve"> </t>
        </is>
      </c>
      <c r="C27" s="4" t="inlineStr">
        <is>
          <t xml:space="preserve"> </t>
        </is>
      </c>
    </row>
    <row r="28">
      <c r="A28" s="3" t="inlineStr">
        <is>
          <t>Equity</t>
        </is>
      </c>
    </row>
    <row r="29">
      <c r="A29" s="4" t="inlineStr">
        <is>
          <t>Common stock, $0.01 par value, 500,000,000 shares authorized, 215,635,550 shares issued and outstanding at June 30, 2020 and 224,855,351 shares issued and outstanding at December 31, 2019</t>
        </is>
      </c>
      <c r="B29" s="5" t="n">
        <v>2156</v>
      </c>
      <c r="C29" s="5" t="n">
        <v>2249</v>
      </c>
    </row>
    <row r="30">
      <c r="A30" s="4" t="inlineStr">
        <is>
          <t>Additional paid in capital</t>
        </is>
      </c>
      <c r="B30" s="5" t="n">
        <v>2581637</v>
      </c>
      <c r="C30" s="5" t="n">
        <v>2683913</v>
      </c>
    </row>
    <row r="31">
      <c r="A31" s="4" t="inlineStr">
        <is>
          <t>Retained earnings</t>
        </is>
      </c>
      <c r="B31" s="5" t="n">
        <v>1041056</v>
      </c>
      <c r="C31" s="5" t="n">
        <v>1318455</v>
      </c>
    </row>
    <row r="32">
      <c r="A32" s="4" t="inlineStr">
        <is>
          <t>Cumulative dividends and distributions</t>
        </is>
      </c>
      <c r="B32" s="5" t="n">
        <v>-1636970</v>
      </c>
      <c r="C32" s="5" t="n">
        <v>-1619779</v>
      </c>
    </row>
    <row r="33">
      <c r="A33" s="4" t="inlineStr">
        <is>
          <t>Total stockholders' equity</t>
        </is>
      </c>
      <c r="B33" s="5" t="n">
        <v>2177879</v>
      </c>
      <c r="C33" s="5" t="n">
        <v>2574838</v>
      </c>
    </row>
    <row r="34">
      <c r="A34" s="4" t="inlineStr">
        <is>
          <t>Noncontrolling interest in consolidated joint venture</t>
        </is>
      </c>
      <c r="B34" s="5" t="n">
        <v>42113</v>
      </c>
      <c r="C34" s="5" t="n">
        <v>46233</v>
      </c>
    </row>
    <row r="35">
      <c r="A35" s="4" t="inlineStr">
        <is>
          <t>Total equity</t>
        </is>
      </c>
      <c r="B35" s="5" t="n">
        <v>2219992</v>
      </c>
      <c r="C35" s="5" t="n">
        <v>2621071</v>
      </c>
    </row>
    <row r="36">
      <c r="A36" s="4" t="inlineStr">
        <is>
          <t>Total liabilities and equity</t>
        </is>
      </c>
      <c r="B36" s="5" t="n">
        <v>3423701</v>
      </c>
      <c r="C36" s="5" t="n">
        <v>3918974</v>
      </c>
    </row>
    <row r="37">
      <c r="A37" s="4" t="inlineStr">
        <is>
          <t>Series E Cumulative Redeemable Preferred Stock</t>
        </is>
      </c>
    </row>
    <row r="38">
      <c r="A38" s="3" t="inlineStr">
        <is>
          <t>Equity</t>
        </is>
      </c>
    </row>
    <row r="39">
      <c r="A39" s="4" t="inlineStr">
        <is>
          <t>Cumulative Redeemable Preferred Stock</t>
        </is>
      </c>
      <c r="B39" s="5" t="n">
        <v>115000</v>
      </c>
      <c r="C39" s="5" t="n">
        <v>115000</v>
      </c>
    </row>
    <row r="40">
      <c r="A40" s="4" t="inlineStr">
        <is>
          <t>Series F Cumulative Redeemable Preferred Stock</t>
        </is>
      </c>
    </row>
    <row r="41">
      <c r="A41" s="3" t="inlineStr">
        <is>
          <t>Equity</t>
        </is>
      </c>
    </row>
    <row r="42">
      <c r="A42" s="4" t="inlineStr">
        <is>
          <t>Cumulative Redeemable Preferred Stock</t>
        </is>
      </c>
      <c r="B42" s="6" t="n">
        <v>75000</v>
      </c>
      <c r="C42" s="6" t="n">
        <v>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3. Subsequent Events ​ On July 7, 2020 the Company sold the Renaissance Harborplace for a gross sale price of $80.0 million, excluding customary prorations. ​ On July 15, 2020, the Company finalized the amendments on its credit agreement, unsecured term loans and unsecured senior notes, providing covenant relief through the end of the first quarter of 2021, with the first quarterly covenant test being required as of the period ended June 30, 2021 (the “Covenant Relief Period”). Key terms of the amended agreements include: ​ Amendment to the Credit Agreement . America, N.A., JPMorgan Chase Bank, N.A., PNC Bank, National Association, U.S. Bank National Association and certain other lenders named therein. As previously disclosed, the Amended Credit Agreement provides for a $500.0 million unsecured revolving credit facility, which matures on April 14, 2023 , and establishes covenants for a $85.0 million unsecured term loan, which matures on September 3, 2022 and a $100.0 million unsecured term loan that matures January 31, 2023 (collectively the “Amended Term Loans”). The Company may extend the maturity date of the unsecured revolving credit facility twice , each by six months for each extension, to April 2024 , upon the payment of applicable fees and satisfaction of certain customary conditions. The Amended Credit Agreement suspends all existing financial covenants, including those applicable to the Amended Term Loans during the Covenant Relief Period. Following the Covenant Relief Period, the existing financial covenants will be phased-in over the following three quarters (“Ratio Adjustment Period”). The Amended Credit Agreement may be terminated, at the option of the Operating Partnership, subject to meeting the existing financial covenants at the end of any quarterly measurement period. During the Covenant Relief Period, the Amended Credit Agreement (i) requires that the net cash proceeds from certain incurrences of indebtedness, equity issuances and asset dispositions will, subject to various exceptions, be applied as a mandatory prepayment of the amounts outstanding under the Amended Credit Agreement, (ii) imposes an additional covenant that the Company and its subsidiaries maintain minimum liquidity of at least $150.0 million, (iii) requires the Operating Partnership to pledge equity interests in certain unencumbered entities provided availability under the credit facility is less than $350.0 million or the Company retains less than $200.0 million of unrestricted cash, and (iv) imposes additional negative covenants that will limit the ability of the Company and its subsidiaries to incur additional indebtedness, pay dividends on common stock (except to the extent required to maintain REIT status), repurchase shares, make voluntary prepayments of other indebtedness, make capital expenditures, conduct asset dispositions or transfers and make investments, in each case subject to various exceptions. During the Covenant Relief Period, the Company may, subject to certain conditions being met: (i) continue to pay all dividends on outstanding series of cumulative redeemable preferred stock, (ii) issue up to $200.0 million of additional preferred stock, (iii) , (iv) ​ Following the end of the Covenant Relief Period, the Amended Credit Agreement modifies certain financial covenants until January 1, 2022, unless the Company, subject to meeting the existing financial covenants, elects to terminate the period on an earlier date, as follows: ​ ● Maximum Leverage Ratio (as defined in the Amended Credit Agreement ) is increased from 6.5 x to 7.0 x (reducing by 25 basis points each over the next two quarters); and ● Minimum Unsecured Interest Expense Coverage (as defined in the Amended Credit Agreement ) ratio is lowered from 2.0 x to 1.5 x (increasing by 25 basis points each over the next two quarters); In addition, the Amended Credit Agreement specifies that during the Ratio Adjustment Period, the various income metrics used to calculate the financial covenants, including Adjusted NOI, Adjusted EBITDA and Fixed Charges (each as defined in the ) will be calculated by annualizing such metrics as more fully set forth in the Amended Credit Agreement for the testing periods commencing April 1, 2021 (or the first testing period if the Covenant Relief Period is terminated early) through December 31, 2021 (or earlier if the Covenant Relief Period is terminated early). During the Covenant Relief Period, the Amended Credit Agreement also sets the applicable interest rate to the highest leverage-based margin applicable under the credit agreement prior to the amendment, as follows: (i) for all revolving loans outstanding, LIBOR plus a margin of 2.25% per annum, (ii) for the $85.0 million term loan outstanding, LIBOR plus a margin of 2.20% per annum, and (iii) for the $100.0 million term loan outstanding, LIBOR plus a margin of 2.20% . The Amended Credit Agreement also adds a LIBOR floor of 25 basis points to the variable interest rate calculation. As of July 15, 2020, $50.0 million of borrowings were outstanding under the revolving credit facility and $185.0 million of term loans were outstanding under the Amended Credit Agreement. Amendment to the Notes Purchase Agreement . On July 15, 2020, the Company, as parent guarantor, the Operating Partnership, as issuer, and certain subsidiaries of the Operating Partnership as guarantors, entered into the First Amendment of the Note and Guarantee Agreement (as so amended, the “Amended Note Agreement”) with the various purchasers named therein (the “Purchasers”) which provided for the private placement of $240.0 million of senior unsecured notes of the Operating Partnership, of which (i) $120.0 million are designated as 4.69% Series A Guaranteed Senior Notes due January 10, 2026 (the “Series A Notes”) and (ii) $120.0 million are designated as 4.79% Series B Guaranteed Senior Notes due January 10, 2028 (the “Series B Notes” and, together with the Series A Notes, the “Notes”). The Amended Note Agreement conformed the existing Note and Guarantee Agreement in substantially the same manner as the Amended Credit Agreement, as set forth above, except with respect to certain covenants, interest rate and prepayments. The Amended Note Agreement provides that, among other things: ● during the Covenant Relief Period, if a mandatory prepayment is required, the Company must offer to repay the Notes in an amount equal to the amount required to be repaid multiplied by the total amount outstanding on the Notes, divided by the total outstanding unsecured debt (inclusive of the Notes, amounts outstanding on the revolving credit facility and the Amended Term Loans). The Purchasers have the right to accept or decline any mandatory prepayment; ● following the end of the Covenant Relief Period, the Maximum Unencumbered Leverage Ratio (as defined in the Amended Note Agreement) is increased from 0.6 to 0.65 (decreasing by 25 basis points each over the next two quarters); ● following the end of the Covenant Relief Period, the Maximum Secured Indebtedness Ratio (as defined in the Amended Note Agreement) is increased from 0.45 to 0.50 (decreasing by 25 basis points each over the next two quarters); ● from June 30, 2020 to the end of the Covenant Relief Period, the interest rate on the Notes will be increased by 100 basis points; and ● following the Covenant Relief Period until the Company achieves a Leverage Ratio (as defined in the Amended Note Agreement) less than 5.0 x, the interest rate on the Notes will be increased by 75 ba sis point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 The accompanying consolidated financial statements as of June 30, 2020 and December 31, 2019, and for the three and six months ended June 30, 2020 and 2019,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fiscal year ended December 31, 2019, filed with the Securities and Exchange Commission on February 19, 2020. Operating results for the three and six months ended June 30, 2020 are not necessarily indicative of the results that may be expected for the year ending December 31, 2020.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Certain prior year amounts in these financial statements have been reclassified to conform to the presentation for the three and six months ended June 30, 2020. ​ The Company has evaluated subsequent events through the date of issuance of these financial statements.</t>
        </is>
      </c>
    </row>
    <row r="5">
      <c r="A5" s="4" t="inlineStr">
        <is>
          <t>Use of Estimates</t>
        </is>
      </c>
      <c r="B5"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
        </is>
      </c>
    </row>
    <row r="6">
      <c r="A6" s="4" t="inlineStr">
        <is>
          <t>Earnings Per Share</t>
        </is>
      </c>
      <c r="B6" s="4" t="inlineStr">
        <is>
          <t>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are considered participating securities and are included in the computation of earnings per share. ​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using the more dilutive of either the two-class method or the treasury stock method. ​ The following table sets forth the computation of basic and diluted (loss) earnings per common share (unaudited and in thousands, except per share data): ​ ​ ​ ​ ​ ​ ​ ​ ​ ​ ​ ​ ​ ​ ​ ​ Three Months Ended June 30, ​ Six Months Ended June 30, ​ 2020 2019 2020 2019 Numerator: ​ ​ ​ ​ ​ ​ ​ ​ ​ ​ ​ ​ Net (loss) income ​ $ (117,500) ​ $ 45,918 ​ $ (280,019) ​ $ 63,834 Loss (income) from consolidated joint venture attributable to noncontrolling interest ​ ​ 2,162 ​ ​ (1,955) ​ ​ 2,620 ​ ​ (3,554) Preferred stock dividends ​ ​ (3,207) ​ ​ (3,207) ​ ​ (6,414) ​ ​ (6,414) Distributions paid on unvested restricted stock compensation ​ ​ — ​ ​ (61) ​ ​ (69) ​ ​ (122) Undistributed income allocated to unvested restricted stock compensation ​ ​ — ​ ​ (156) ​ ​ — ​ ​ (167) Numerator for basic and diluted (loss) income attributable to common stockholders ​ $ (118,545) ​ $ 40,539 ​ $ (283,882) ​ $ 53,577 Denominator: ​ ​ ​ ​ ​ ​ ​ ​ ​ ​ ​ ​ Weighted average basic and diluted common shares outstanding ​ ​ 214,225 ​ ​ 227,389 ​ ​ 217,631 ​ ​ 227,305 Basic and diluted (loss) income attributable to common stockholders per common share ​ $ (0.55) ​ $ 0.18 ​ $ (1.30) ​ $ 0.24 ​ The Company’s unvested restricted shares associated with its long-term incentive plan have been excluded from the above calculation of earnings per share for the three and six months ended June 30, 2020 and 2019, as their inclusion would have been anti-dilutive. ​</t>
        </is>
      </c>
    </row>
    <row r="7">
      <c r="A7" s="4" t="inlineStr">
        <is>
          <t>Restricted Cash</t>
        </is>
      </c>
      <c r="B7" s="4" t="inlineStr">
        <is>
          <t>Restricted Cash ​ Restricted cash is comprised of reserve accounts for debt service, interest reserves, seasonality reserves, capital replacements, ground leases, property taxes and hotel-generated cash that is held in an account for the benefit of a lender. These restricted funds are subject to disbursement approval based on in-place agreements and policies by certain of the Company’s lenders and/or hotel managers. Restricted cash may also include earnest money received from a buyer or potential buyer of one of the Company’s hotels and held in escrow until the sale is completed.</t>
        </is>
      </c>
    </row>
    <row r="8">
      <c r="A8" s="4" t="inlineStr">
        <is>
          <t>Investments in Hotel Properties</t>
        </is>
      </c>
      <c r="B8" s="4" t="inlineStr">
        <is>
          <t>Investments in Hotel Properties ​ Investments in hotel properties, including land, buildings, furniture, fixtures and equipment (“FF&amp;E”)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consolidated statements of operations. ​ Depreciation expense is based on the estimated life of the Company’s assets. The life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to 40 years for buildings and improvements and three to 12 years for FF&amp;E. Finance lease right-of-use assets other than land are depreciated using the straight-line method over the shorter of either their estimated useful life or the life of the related finance lease obligation. Intangible assets are amortized using the straight-line method over the shorter of their estimated useful life or over the length of the related agreement. ​ The Company’s investment in hotel properties, net also includes initial franchise fees which are recorded at cost and amortized using the straight-line method over the terms of the franchise agreements ranging from 14 to 27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long-lived assets to be held and used by the Company when indicators of impairment are present and the future undiscounted net cash flows, including potential sale proceeds, expected to be generated by those assets, based on the Company’s anticipated investment horizon, are less than the assets’ carrying amount. No single indicator would necessarily result in the Company preparing an estimate to determine if a hotel’s future undiscounted cash flows are less than the book value of the hotel. The Company uses judgment to determine if the severity of any single indicator, or the fact there are a number of indicators of less severity that when combined, would result in an indication that a hotel requires an estimate of the undiscounted cash flows to determine if an impairment has occurred. If a hotel is considered to be impaired, the related assets are adjusted to their estimated fair value and an impairment loss is recognized. The impairment loss recognized is measured by the amount by which the carrying amount of the assets exceeds the estimated fair value of the assets. The Company performs a fair value assessment, using a discounted cash flow analysis to estimate the fair value of the hotel, taking into account the hotel’s expected cash flow from operations, the Company’s estimate of how long it will continue to own the hotel and the estimated proceeds from the disposition of the hotel. The factors addressed in determining estimated proceeds from disposition include anticipated operating cash flow in the year of disposition and terminal capitalization rate. The Company’s judgment is required in determining the appropriate discount rate applied to estimated cash flows, the estimated growth of revenues and expenses, net operating income and margins, the need for capital expenditures, as well as specific market and economic conditions. Based on the Company’s review, three hotels were impaired during the first six months of 2020 (see Note 4).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t>
        </is>
      </c>
    </row>
    <row r="9">
      <c r="A9" s="4" t="inlineStr">
        <is>
          <t>Finance and Operating Leases</t>
        </is>
      </c>
      <c r="B9" s="4" t="inlineStr">
        <is>
          <t>Finance and Operating Leases ​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Operating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Operating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the operating lease right-of-use asset at one hotel was impaired during the first six months of 2020 (see Note 4).</t>
        </is>
      </c>
    </row>
    <row r="10">
      <c r="A10" s="4" t="inlineStr">
        <is>
          <t>Noncontrolling Interest</t>
        </is>
      </c>
      <c r="B10" s="4" t="inlineStr">
        <is>
          <t xml:space="preserve">Noncontrolling Interest ​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 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 At both June 30, 2020 and December 31, 2019, the noncontrolling interest reported in the Company’s consolidated financial statements consisted of a third-party’s 25.0% ownership interest in the Hilton San Diego Bayfront. </t>
        </is>
      </c>
    </row>
    <row r="11">
      <c r="A11" s="4" t="inlineStr">
        <is>
          <t>Revenue Recognition</t>
        </is>
      </c>
      <c r="B11" s="4" t="inlineStr">
        <is>
          <t>Revenue Recognition ​ Revenues are recognized when control of the promised goods or services is transferred to hotel guests, which is generally defined as the date upon which a guest occupies a room and/or utilizes the hotel’s services. Room revenue is recognized over a guest’s stay at a previously agreed upon daily rate. Additionally,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generally recognized as revenue in the period these fees are collected. ​ Food and beverage revenue and other ancillary services revenue are generated when a customer chooses to purchase goods or services separately from a hotel room. These revenue streams are recognized during the time the goods or services are provided to the customer at the amount the Company expects to be entitled to in exchange for those goods or services. For those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at its hotels. These taxes are collected from customers at the time of purchase, but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June 30, ​ December 31, ​ ​ 2020 ​ 2019 ​ ​ (unaudited) ​ ​ ​ Trade receivables, net (1) ​ $ 2,080 ​ $ 21,201 Contract liabilities (2) ​ $ 14,673 ​ $ 18,498 ​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 The Company did not recognize any revenue related to its outstanding contract liabilities during the three months ended June 30, 2020. During the six months ended June 30, 2020, and the three and six months ended June 30, 2019, the Company recognized approximately $10.2 million, $2.4 million and $15.3 million, respectively, in revenue related to its outstanding contract liabilities.</t>
        </is>
      </c>
    </row>
    <row r="12">
      <c r="A12" s="4" t="inlineStr">
        <is>
          <t>Segment Reporting</t>
        </is>
      </c>
      <c r="B12" s="4" t="inlineStr">
        <is>
          <t>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a single reportable segment, hotel ownership.</t>
        </is>
      </c>
    </row>
    <row r="13">
      <c r="A13" s="4" t="inlineStr">
        <is>
          <t>New Accounting Standards and Accounting Changes</t>
        </is>
      </c>
      <c r="B13" s="4" t="inlineStr">
        <is>
          <t>New Accounting Standards and Accounting Changes ​ In June 2016, the FASB issued Accounting Standards Update No. 2016-13, “ Financial Instruments-Credit Losses (Topic 326): Measurement of Credit Losses on Financial Instruments ​ In March 2020, the FASB issued Accounting Standards Update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6 Months Ended</t>
        </is>
      </c>
    </row>
    <row r="2">
      <c r="B2" s="2" t="inlineStr">
        <is>
          <t>Jun. 30, 2020</t>
        </is>
      </c>
    </row>
    <row r="3">
      <c r="A3" s="3" t="inlineStr">
        <is>
          <t>Organization and Description of Business</t>
        </is>
      </c>
    </row>
    <row r="4">
      <c r="A4" s="4" t="inlineStr">
        <is>
          <t>Schedule of number of hotels managed by each third-party manager</t>
        </is>
      </c>
      <c r="B4" s="4" t="inlineStr">
        <is>
          <t>As of June 30, 2020, the Company had interests in 20 hotels (the “20 Hotels”), one of which was considered held for sale, leaving 19 hotels (the “19 Hotels”) currently held for investment. The Company’s third-party managers included the following: ​ ​ ​ ​ ​ ​ ​ ​ ​ ​ Number of Hotels ​ Subsidiaries of Marriott International, Inc. or Marriott Hotel Services, Inc. (collectively, “Marriott”) ​ 8 (1) Highgate Hotels L.P. and an affiliate ​ 3 ​ Crestline Hotels &amp; Resorts ​ 2 ​ Hilton Worldwide ​ 2 ​ Interstate Hotels &amp; Resorts, Inc. ​ 2 ​ Davidson Hotels &amp; Resorts ​ 1 ​ Hyatt Corporation ​ 1 ​ Singh Hospitality, LLC ​ 1 ​ ​ ​ ​ ​ Total hotels owned as of June 30, 2020 ​ 20 ​ ​ (1) The Renaissance Harborplace was considered held for sale as of June 30, 2020, and subsequently sold on July 7, 2020 (see Note 13).</t>
        </is>
      </c>
    </row>
    <row r="5">
      <c r="A5" s="4" t="inlineStr">
        <is>
          <t>Schedule of hotels whose operations have been temporarily suspended due to COVID-19</t>
        </is>
      </c>
      <c r="B5" s="4" t="inlineStr">
        <is>
          <t>​ In response to the COVID-19 pandemic, the Company temporarily suspended operations at the following 15 hotels during the six months ended June 30, 2020, six of which have since resumed operations: ​ ​ ​ ​ ​ ​ Hotel ​ Suspension Date ​ Resumption Date Marriott Boston Long Wharf ​ March 12, 2020 ​ July 7, 2020 Renaissance Orlando at SeaWorld® ​ March 20, 2020 ​ ​ Hyatt Regency San Francisco ​ March 22, 2020 ​ ​ Oceans Edge Resort &amp; Marina ​ March 22, 2020 ​ June 4, 2020 Hilton San Diego Bayfront ​ March 23, 2020 ​ ​ Wailea Beach Resort ​ March 25, 2020 ​ ​ Renaissance Washington DC ​ March 26, 2020 ​ ​ Hilton Garden Inn Chicago Downtown/Magnificent Mile ​ March 27, 2020 ​ ​ Marriott Portland ​ March 27, 2020 ​ ​ Hilton New Orleans St. Charles ​ March 28, 2020 ​ July 13, 2020 JW Marriott New Orleans ​ March 28, 2020 ​ July 14, 2020 Embassy Suites Chicago ​ April 1, 2020 ​ July 1, 2020 Renaissance Westchester ​ April 4, 2020 ​ ​ Hyatt Centric Chicago Magnificent Mile ​ April 6, 2020 ​ July 13, 2020 Hilton Times Square ​ June 30, 20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computation of basic and diluted (loss) earnings per common share</t>
        </is>
      </c>
      <c r="B4" s="4" t="inlineStr">
        <is>
          <t>The following table sets forth the computation of basic and diluted (loss) earnings per common share (unaudited and in thousands, except per share data): ​ ​ ​ ​ ​ ​ ​ ​ ​ ​ ​ ​ ​ ​ ​ ​ Three Months Ended June 30, ​ Six Months Ended June 30, ​ 2020 2019 2020 2019 Numerator: ​ ​ ​ ​ ​ ​ ​ ​ ​ ​ ​ ​ Net (loss) income ​ $ (117,500) ​ $ 45,918 ​ $ (280,019) ​ $ 63,834 Loss (income) from consolidated joint venture attributable to noncontrolling interest ​ ​ 2,162 ​ ​ (1,955) ​ ​ 2,620 ​ ​ (3,554) Preferred stock dividends ​ ​ (3,207) ​ ​ (3,207) ​ ​ (6,414) ​ ​ (6,414) Distributions paid on unvested restricted stock compensation ​ ​ — ​ ​ (61) ​ ​ (69) ​ ​ (122) Undistributed income allocated to unvested restricted stock compensation ​ ​ — ​ ​ (156) ​ ​ — ​ ​ (167) Numerator for basic and diluted (loss) income attributable to common stockholders ​ $ (118,545) ​ $ 40,539 ​ $ (283,882) ​ $ 53,577 Denominator: ​ ​ ​ ​ ​ ​ ​ ​ ​ ​ ​ ​ Weighted average basic and diluted common shares outstanding ​ ​ 214,225 ​ ​ 227,389 ​ ​ 217,631 ​ ​ 227,305 Basic and diluted (loss) income attributable to common stockholders per common share ​ $ (0.55) ​ $ 0.18 ​ $ (1.30) ​ $ 0.24</t>
        </is>
      </c>
    </row>
    <row r="5">
      <c r="A5" s="4" t="inlineStr">
        <is>
          <t>Schedule of contract assets and liabilities</t>
        </is>
      </c>
      <c r="B5" s="4" t="inlineStr">
        <is>
          <t xml:space="preserve">Trade receivables and contract liabilities consisted of the following (in thousands): ​ ​ ​ ​ ​ ​ ​ ​ ​ ​ June 30, ​ December 31, ​ ​ 2020 ​ 2019 ​ ​ (unaudited) ​ ​ ​ Trade receivables, net (1) ​ $ 2,080 ​ $ 21,201 Contract liabilities (2) ​ $ 14,673 ​ $ 18,498 ​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6 Months Ended</t>
        </is>
      </c>
    </row>
    <row r="2">
      <c r="B2" s="2" t="inlineStr">
        <is>
          <t>Jun. 30, 2020</t>
        </is>
      </c>
    </row>
    <row r="3">
      <c r="A3" s="3" t="inlineStr">
        <is>
          <t>Investment in Hotel Properties</t>
        </is>
      </c>
    </row>
    <row r="4">
      <c r="A4" s="4" t="inlineStr">
        <is>
          <t>Schedule of investment in hotel properties</t>
        </is>
      </c>
      <c r="B4" s="4" t="inlineStr">
        <is>
          <t>Investment in hotel properties, net for the 19 Hotels consisted of the following (in thousands): ​ ​ ​ ​ ​ ​ ​ ​ ​ ​ ​ ​ ​ ​ ​ ​ ​ June 30, ​ December 31, ​ 2020 2019 ​ ​ (unaudited) ​ ​ ​ Land ​ $ 581,426 ​ $ 601,181 Buildings and improvements ​ ​ 2,694,935 ​ ​ 2,950,534 Furniture, fixtures and equipment ​ ​ 460,526 ​ ​ 506,754 Intangible assets ​ ​ 25,059 ​ ​ 32,610 Franchise fees ​ ​ 743 ​ ​ 743 Construction in progress ​ ​ 46,973 ​ ​ 40,639 Investment in hotel properties, gross ​ ​ 3,809,662 ​ ​ 4,132,461 Accumulated depreciation and amortization ​ ​ (1,164,181) ​ ​ (1,260,108) Investment in hotel properties, net ​ $ 2,645,481 ​ $ 2,872,3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terest Rate Derivatives (Tables)</t>
        </is>
      </c>
      <c r="B1" s="2" t="inlineStr">
        <is>
          <t>6 Months Ended</t>
        </is>
      </c>
    </row>
    <row r="2">
      <c r="B2" s="2" t="inlineStr">
        <is>
          <t>Jun. 30, 2020</t>
        </is>
      </c>
    </row>
    <row r="3">
      <c r="A3" s="3" t="inlineStr">
        <is>
          <t>Fair Value Measurements and Interest Rate Derivatives</t>
        </is>
      </c>
    </row>
    <row r="4">
      <c r="A4" s="4" t="inlineStr">
        <is>
          <t>Schedule of assets measured at fair value on a recurring and nonrecurring basis</t>
        </is>
      </c>
      <c r="B4" s="4" t="inlineStr">
        <is>
          <t>The following table presents the Company’s assets measured at fair value on a recurring and nonrecurring basis at June 30, 2020 and December 31, 2019 (in thousands): ​ ​ ​ ​ ​ ​ ​ ​ ​ ​ ​ ​ ​ ​ ​ ​ ​ ​ ​ Fair Value Measurements at Reporting Date ​ Total Level 1 Level 2 Level 3 June 30, 2020 (unaudited): ​ ​ ​ ​ ​ ​ ​ ​ ​ ​ ​ ​ Interest rate cap derivatives ​ $ 6 ​ $ — ​ $ 6 ​ $ — Renaissance Harborplace (1) ​ ​ 76,683 ​ ​ — ​ ​ 76,683 ​ ​ — Total assets measured at fair value at June 30, 2020 ​ $ 76,689 ​ $ — ​ $ 76,689 ​ $ — ​ ​ ​ ​ ​ ​ ​ ​ ​ ​ ​ ​ ​ December 31, 2019: ​ ​ ​ ​ ​ ​ ​ ​ ​ ​ ​ ​ Renaissance Harborplace (1) ​ $ 96,725 ​ $ — ​ $ — ​ $ 96,725 Total assets measured at fair value at December 31, 2019 ​ $ 96,725 ​ $ — ​ $ — ​ $ 96,725 ​ (1) The fair market values of the Renaissance Harborplace are included in assets held for sale, net and investment in hotel properties, net on the Company’s consolidated balance sheets at June 30, 2020 and December 31, 2019, respectively.</t>
        </is>
      </c>
    </row>
    <row r="5">
      <c r="A5" s="4" t="inlineStr">
        <is>
          <t>Schedule of liabilities measured at fair value on a recurring and nonrecurring basis</t>
        </is>
      </c>
      <c r="B5" s="4" t="inlineStr">
        <is>
          <t>The following table presents the Company’s liabilities measured at fair value on a recurring and nonrecurring basis at June 30, 2020 and December 31, 2019 (in thousands): ​ ​ ​ ​ ​ ​ ​ ​ ​ ​ ​ ​ ​ ​ ​ ​ ​ ​ ​ Fair Value Measurements at Reporting Date ​ Total Level 1 Level 2 Level 3 June 30, 2020 (unaudited): ​ ​ ​ ​ ​ ​ ​ ​ ​ ​ ​ ​ Interest rate swap derivatives ​ $ 7,272 ​ $ — ​ $ 7,272 ​ $ — Total liabilities measured at fair value at June 30, 2020 ​ $ 7,272 ​ $ — ​ $ 7,272 ​ $ — ​ ​ ​ ​ ​ ​ ​ ​ ​ ​ ​ ​ ​ December 31, 2019: ​ ​ ​ ​ ​ ​ ​ ​ ​ ​ ​ ​ Interest rate swap derivatives ​ $ 1,081 ​ $ — ​ $ 1,081 ​ $ — Total liabilities measured at fair value at December 31, 2019 ​ $ 1,081 ​ $ — ​ $ 1,081 ​ $ —</t>
        </is>
      </c>
    </row>
    <row r="6">
      <c r="A6" s="4" t="inlineStr">
        <is>
          <t>Schedule of interest rate derivatives</t>
        </is>
      </c>
      <c r="B6" s="4" t="inlineStr">
        <is>
          <t>The Company’s interest rate derivatives, which are not designated as effective cash flow hedges, consisted of the following at June 30, 2020 (unaudited) and December 31, 2019 (in thousands): ​ ​ ​ ​ ​ ​ ​ ​ ​ ​ ​ ​ ​ ​ ​ ​ ​ ​ ​ ​ ​ ​ ​ ​ ​ ​ ​ ​ Estimated Fair Value of Assets (Liabilities) (1) ​ ​ Strike / Capped ​ Effective Maturity ​ Notional ​ June 30, ​ December 31, Hedged Debt Type Rate Index Date Date ​ Amount ​ 2020 ​ 2019 Hilton San Diego Bayfront Cap 6.000 % 1-Month LIBOR November 10, 2017 December 9, 2020 ​ $ 220,000 ​ $ — ​ $ — Hilton San Diego Bayfront Cap (2) 6.000 % 1-Month LIBOR December 9, 2020 December 15, 2021 ​ $ 220,000 ​ ​ 6 ​ ​ — $85.0 million term loan Swap 1.591 % 1-Month LIBOR October 29, 2015 September 2, 2022 ​ $ 85,000 ​ ​ (2,742) ​ ​ (132) $100.0 million term loan Swap 1.853 % 1-Month LIBOR January 29, 2016 January 31, 2023 ​ $ 100,000 ​ ​ (4,530) ​ ​ (949) ​ ​ ​ ​ ​ ​ ​ ​ ​ ​ ​ $ (7,266) ​ $ (1,081) (1) The fair values of both cap agreements and both swap agreements are included in other assets, net and other liabilities, respectively, on the accompanying consolidated balance sheets as of both June 30, 2020 and December 31, 2019. (2) In April 2020, the Company purchased a new interest rate cap agreement for $0.1 million related to the existing loan secured by the Hilton San Diego Bayfront. The new cap agreement, whose terms are substantially the same as the terms under the prior cap agreement, effectively extends the cap agreement’s maturity date to December 15, 2021.</t>
        </is>
      </c>
    </row>
    <row r="7">
      <c r="A7" s="4" t="inlineStr">
        <is>
          <t>Schedule of changes in fair value of interest rate derivatives</t>
        </is>
      </c>
      <c r="B7" s="4" t="inlineStr">
        <is>
          <t>Noncash changes in the fair values of the Company’s interest rate derivatives resulted in increases to interest expense for the three and six months ended June 30, 2020 and 2019 as follows (unaudited and in thousands): ​ ​ ​ ​ ​ ​ ​ ​ ​ ​ ​ ​ ​ ​ ​ ​ ​ Three Months Ended June 30, ​ Six Months Ended June 30, ​ ​ ​ 2020 ​ 2019 ​ 2020 ​ 2019 ​ Noncash interest on derivatives ​ $ 216 ​ $ 3,578 ​ $ 6,296 ​ $ 5,642 ​</t>
        </is>
      </c>
    </row>
    <row r="8">
      <c r="A8" s="4" t="inlineStr">
        <is>
          <t>Schedule of principal values and estimated fair values of debt</t>
        </is>
      </c>
      <c r="B8" s="4" t="inlineStr">
        <is>
          <t>The Company’s principal balances and fair market values of its consolidated debt as of June 30, 2020 (unaudited) and December 31, 2019 were as follows (in thousands): ​ ​ ​ ​ ​ ​ ​ ​ ​ ​ ​ ​ ​ ​ June 30, 2020 ​ December 31, 2019 ​ Carrying Amount (1) ​ Fair Value (2) ​ Carrying Amount (1) ​ Fair Value Debt $ 1,021,247 ​ $ 976,249 ​ $ 974,863 ​ $ 976,012 ​ ​ ​ ​ ​ ​ ​ ​ ​ ​ ​ ​ (1) The principal balance of debt is presented before any unamortized deferred financing costs. (2) Due to prevailing market conditions and the uncertain economic environment caused by the COVID-19 pandemic, actual interest rates could vary materially from those estimated, which would result in variances in the Company’s calculations of the fair market value of its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0</t>
        </is>
      </c>
    </row>
    <row r="3">
      <c r="A3" s="3" t="inlineStr">
        <is>
          <t>Other Assets.</t>
        </is>
      </c>
    </row>
    <row r="4">
      <c r="A4" s="4" t="inlineStr">
        <is>
          <t>Schedule of other assets</t>
        </is>
      </c>
      <c r="B4" s="4" t="inlineStr">
        <is>
          <t xml:space="preserve">Other assets, net consisted of the following (in thousands): ​ ​ ​ ​ ​ ​ ​ ​ ​ ​ June 30, ​ December 31, ​ 2020 2019 ​ ​ (unaudited) ​ ​ ​ Property and equipment, net ​ $ 7,194 ​ $ 7,642 Deferred rent on straight-lined third-party tenant leases ​ ​ 2,934 ​ ​ 3,542 Deferred income tax assets, net (1) ​ ​ — ​ ​ 7,415 Interest rate cap derivatives ​ ​ 6 ​ ​ — Other receivables ​ ​ 2,236 ​ ​ 2,984 Other ​ ​ 740 ​ ​ 307 Total other assets, net ​ $ 13,110 ​ $ 21,890 (1) During the first quarter of 2020, the Company recorded a full valuation allowance on its deferred income tax assets, net. The Company can no longer be assured that it will be able to realize these assets due to uncertainties regarding how long the COVID-19 pandemic will last or what the long-term impact will be on the Company’s hotel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6 Months Ended</t>
        </is>
      </c>
    </row>
    <row r="2">
      <c r="B2" s="2" t="inlineStr">
        <is>
          <t>Jun. 30, 2020</t>
        </is>
      </c>
    </row>
    <row r="3">
      <c r="A3" s="3" t="inlineStr">
        <is>
          <t>Notes Payable</t>
        </is>
      </c>
    </row>
    <row r="4">
      <c r="A4" s="4" t="inlineStr">
        <is>
          <t>Schedule of notes payable</t>
        </is>
      </c>
      <c r="B4" s="4" t="inlineStr">
        <is>
          <t>Notes payable consisted of the following (in thousands): ​ ​ ​ ​ ​ ​ ​ ​ ​ ​ June 30, ​ December 31, ​ 2020 2019 ​ ​ (unaudited) ​ ​ ​ Notes payable requiring payments of interest and principal, with fixed rates ranging from 4.12% to 5.95% ; maturing at dates ranging from November 1, 2020 through January 6, 2025 . The notes are collateralized by first deeds of trust on four hotel properties at both June 30, 2020 and December 31, 2019. ​ $ 326,247 ​ $ 329,863 Note payable requiring payments of interest only, bearing a blended rate of one-month LIBOR plus 105 basis points; initial maturity on December 9, 2020 with three one-year extensions, which the Company intends to exercise. The note is collateralized by a first deed of trust on one hotel property. ​ 220,000 ​ 220,000 Unsecured term loan requiring payments of interest only, with a blended interest rate based on a pricing grid with a range of 135 to 220 basis points over one-month LIBOR , depending on the Company's leverage ratios. LIBOR has been swapped to a fixed rate of 1.591% , resulting in an effective interest rate of 2.941% . Matures on September 3, 2022 . ​ ​ 85,000 ​ ​ 85,000 Unsecured term loan requiring payments of interest only, with a blended interest rate based on a pricing grid with a range of 135 to 220 basis points over one-month LIBOR , depending on the Company's leverage ratios. LIBOR has been swapped to a fixed rate of 1.853% , resulting in an effective interest rate of 3.203% . Matures on January 31, 2023 . ​ ​ 100,000 ​ ​ 100,000 Credit facility requiring payments of interest only, bearing a blended rate based on a pricing grid with a range of 140 to 225 basis points over one-month LIBOR , depending on the Company's leverage ratios. Matures on April 14, 2023 . The interests of 14 hotel subsidiaries are pledged to the credit facility. ​ ​ 50,000 ​ ​ — Unsecured Senior Notes requiring semi-annual payments of interest only, bearing interest at 4.69% ; maturing on January 10, 2026 . ​ ​ 120,000 ​ ​ 120,000 Unsecured Senior Notes requiring semi-annual payments of interest only, bearing interest at 4.79% ; maturing on January 10, 2028 . ​ 120,000 ​ 120,000 Total notes payable ​ $ 1,021,247 ​ $ 974,863 ​ ​ ​ ​ ​ ​ ​ Current portion of notes payable ​ $ 189,945 ​ $ 83,975 Less: current portion of deferred financing costs ​ ​ (1,188) ​ ​ (1,866) Carrying value of current portion of notes payable ​ $ 188,757 ​ $ 82,109 ​ ​ ​ ​ ​ ​ ​ Notes payable, less current portion ​ $ 831,302 ​ $ 890,888 Less: long-term portion of deferred financing costs ​ (1,629) ​ (1,934) Carrying value of notes payable, less current portion ​ $ 829,673 ​ $ 888,954</t>
        </is>
      </c>
    </row>
    <row r="5">
      <c r="A5" s="4" t="inlineStr">
        <is>
          <t>Schedule of interest expense</t>
        </is>
      </c>
      <c r="B5" s="4" t="inlineStr">
        <is>
          <t>Total interest incurred and expensed on the notes payable was as follows (unaudited and in thousands): ​ ​ ​ ​ ​ ​ ​ ​ ​ ​ ​ ​ ​ ​ ​ ​ Three Months Ended June 30, ​ Six Months Ended June 30, ​ 2020 2019 2020 2019 Interest expense on debt and finance lease obligations ​ $ 12,037 ​ $ 11,484 ​ $ 22,765 ​ $ 22,993 Noncash interest on derivatives and finance lease obligations, net ​ ​ 216 ​ ​ 3,634 ​ ​ 6,296 ​ ​ 5,753 Amortization of deferred financing costs ​ ​ 697 ​ ​ 698 ​ ​ 1,396 ​ ​ 1,396 Total interest expense ​ $ 12,950 ​ $ 15,816 ​ $ 30,457 ​ $ 30,1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urrent Liabilities and Other Liabilities (Tables)</t>
        </is>
      </c>
      <c r="B1" s="2" t="inlineStr">
        <is>
          <t>6 Months Ended</t>
        </is>
      </c>
    </row>
    <row r="2">
      <c r="B2" s="2" t="inlineStr">
        <is>
          <t>Jun. 30, 2020</t>
        </is>
      </c>
    </row>
    <row r="3">
      <c r="A3" s="3" t="inlineStr">
        <is>
          <t>Other Current Liabilities and Other Liabilities</t>
        </is>
      </c>
    </row>
    <row r="4">
      <c r="A4" s="4" t="inlineStr">
        <is>
          <t>Schedule of other current liabilities</t>
        </is>
      </c>
      <c r="B4" s="4" t="inlineStr">
        <is>
          <t>Other current liabilities consisted of the following (in thousands): ​ ​ ​ ​ ​ ​ ​ ​ ​ ​ June 30, ​ December 31, ​ 2020 2019 ​ ​ (unaudited) ​ ​ ​ Property, sales and use taxes payable ​ $ 12,317 ​ $ 16,074 Accrued interest ​ ​ 8,237 ​ ​ 6,735 Advance deposits ​ ​ 13,752 ​ ​ 18,001 Management fees payable ​ ​ 54 ​ ​ 1,527 Other ​ ​ 2,140 ​ ​ 4,618 Total other current liabilities ​ $ 36,500 ​ $ 46,955</t>
        </is>
      </c>
    </row>
    <row r="5">
      <c r="A5" s="4" t="inlineStr">
        <is>
          <t>Schedule of other liabilities</t>
        </is>
      </c>
      <c r="B5" s="4" t="inlineStr">
        <is>
          <t xml:space="preserve">Other liabilities consisted of the following (in thousands): ​ ​ ​ ​ ​ ​ ​ ​ ​ ​ June 30, ​ December 31, ​ 2020 2019 ​ ​ (unaudited) ​ ​ ​ Deferred revenue ​ $ 5,504 ​ $ 5,225 Deferred property taxes payable (1) ​ ​ 9,374 ​ ​ 8,887 Interest rate swap derivatives ​ ​ 7,272 ​ ​ 1,081 Other ​ ​ 3,224 ​ ​ 2,943 Total other liabilities ​ $ 25,374 ​ $ 18,136 ​ (1) Under the terms of a sublease agreement at the Hilton Times Square, sublease rent amounts are considered to be property taxes under a payment-in-lieu of taxes (“PILOT”) program. In accordance with the terms of the sublease agreement, a portion of the property taxes have been deferred, with installments due beginning in 2020 through 2029. At June 30, 2020, an additional $1.4 million of deferred property taxes payable is included in accounts payable and accrued expenses on the Company’s consolidated balance she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supplemental balance sheet information related to leases</t>
        </is>
      </c>
      <c r="B4" s="4" t="inlineStr">
        <is>
          <t>Leases were included on the Company’s consolidated balance sheet as follows (in thousands): ​ ​ ​ ​ ​ ​ ​ ​ ​ ​ ​ June 30, ​ December 31, ​ ​ ​ 2020 ​ 2019 ​ ​ ​ (unaudited) ​ ​ ​ ​ Finance Lease: ​ ​ ​ ​ ​ ​ ​ Right-of-use asset, net (buildings and improvements) ​ $ 58,799 ​ $ 58,799 ​ Accumulated depreciation ​ ​ (11,882) ​ ​ (11,147) ​ Right-of-use asset, net ​ $ 46,917 ​ $ 47,652 ​ ​ ​ ​ ​ ​ ​ ​ ​ Accounts payable and accrued expenses ​ $ 1 ​ $ 1 ​ Lease obligation, less current portion ​ ​ 15,570 ​ ​ 15,570 ​ Total lease obligation ​ $ 15,571 ​ $ 15,571 ​ ​ ​ ​ ​ ​ ​ ​ ​ Remaining lease term ​ ​ 78 years ​ ​ ​ ​ Discount rate ​ ​ 9.0 % ​ ​ ​ ​ ​ ​ ​ ​ ​ ​ ​ Operating Leases: ​ ​ ​ ​ ​ ​ ​ Right-of-use assets, net (1) ​ $ 40,351 ​ $ 60,629 ​ ​ ​ ​ ​ ​ ​ ​ ​ Accounts payable and accrued expenses ​ $ 4,891 ​ $ 4,743 ​ Lease obligations, less current portion ​ ​ 47,206 ​ ​ 49,691 ​ Total lease obligations ​ $ 52,097 ​ $ 54,434 ​ ​ ​ ​ ​ ​ ​ ​ ​ Weighted average remaining lease term ​ ​ 25 years ​ ​ ​ ​ Weighted average discount rate ​ ​ 5.4 % ​ ​ ​ ​ (1) During the first quarter of 2020, the Company wrote down its operating lease right-of-use assets, net and recorded an impairment loss of $18.5 million on the Hilton Times Square (see Note 5).</t>
        </is>
      </c>
    </row>
    <row r="5">
      <c r="A5" s="4" t="inlineStr">
        <is>
          <t>Lease costs</t>
        </is>
      </c>
      <c r="B5" s="4" t="inlineStr">
        <is>
          <t>The components of lease expense were as follows (unaudited and in thousands): ​ ​ ​ ​ ​ ​ ​ ​ ​ ​ ​ ​ ​ ​ ​ ​ Three Months Ended June 30, ​ Six Months Ended June 30, ​ ​ 2020 ​ 2019 ​ 2020 ​ 2019 Finance lease cost: ​ ​ ​ ​ ​ ​ ​ ​ ​ ​ ​ ​ Amortization of right-of-use asset ​ $ 367 ​ $ 368 ​ $ 735 ​ $ 736 Interest on lease obligations ​ ​ 351 ​ ​ 645 ​ ​ 702 ​ ​ 1,289 Total finance lease cost ​ $ 718 ​ $ 1,013 ​ $ 1,437 ​ $ 2,025 ​ ​ ​ ​ ​ ​ ​ ​ ​ ​ ​ ​ ​ Operating lease cost (1) (2) ​ $ 1,652 ​ $ 3,229 ​ $ 4,094 ​ $ 6,378 (1) Several of the Company’s hotels pay percentage rent, which is calculated on operating revenues above certain thresholds. During the second quarter of 2020, the Company reversed $0.7 million in percentage rent as payment is no longer probable due to a decline in revenue at the Hilton San Diego Bayfront caused by the hotel’s COVID-19-related temporary suspension of operations. As a result, the Company recorded no percentage rent related to its operating leases for the six months ended June 30, 2020. During the three and six months ended June 30, 2019, the Company recorded percentage rent related to its operating leases of $1.5 million and $2.9 million, respectively. (2) Under the terms of the operating lease at the Hilton Times Square, the variable rent amount was adjusted in May 2020 based on the fair market value of the land. While the Company is negotiating with the landlord to agree on the fair market value of the land, the Company is recording operating lease cost in accordance with the lease based on 90.0% of the landlord’s estimate of fair value (see Note 12).</t>
        </is>
      </c>
    </row>
    <row r="6">
      <c r="A6" s="4" t="inlineStr">
        <is>
          <t>Schedule of supplemental cash flow information related to leases</t>
        </is>
      </c>
      <c r="B6" s="4" t="inlineStr">
        <is>
          <t>Supplemental cash flow information related to leases was as follows (unaudited and in thousands): ​ ​ ​ ​ ​ ​ ​ ​ ​ ​ Six Months Ended June 30, ​ ​ 2020 ​ 2019 Operating cash flows used for operating leases ​ $ 4,054 ​ $ 3,499 ​ ​ ​ ​ ​ ​ ​ Changes in operating lease right-of-use assets ​ $ 1,892 ​ $ 1,696 Changes in operating lease obligations ​ ​ (2,485) ​ ​ (1,966) Changes in operating lease right-of-use assets and lease obligations, net ​ $ (593) ​ $ (270) ​ ​ ​ ​ ​ ​ ​ Operating right-of-use assets obtained in exchange for operating lease obligations ​ $ — ​ $ 45,6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100000000</v>
      </c>
      <c r="C3" s="5" t="n">
        <v>100000000</v>
      </c>
    </row>
    <row r="4">
      <c r="A4" s="4" t="inlineStr">
        <is>
          <t>Common stock, par value (in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215635550</v>
      </c>
      <c r="C6" s="5" t="n">
        <v>224855351</v>
      </c>
    </row>
    <row r="7">
      <c r="A7" s="4" t="inlineStr">
        <is>
          <t>Common stock, shares outstanding (in shares)</t>
        </is>
      </c>
      <c r="B7" s="5" t="n">
        <v>215635550</v>
      </c>
      <c r="C7" s="5" t="n">
        <v>224855351</v>
      </c>
    </row>
    <row r="8">
      <c r="A8" s="4" t="inlineStr">
        <is>
          <t>Series E Cumulative Redeemable Preferred Stock</t>
        </is>
      </c>
    </row>
    <row r="9">
      <c r="A9" s="4" t="inlineStr">
        <is>
          <t>Preferred stock, Cumulative Redeemable Preferred Stock, dividend rate (as a percent)</t>
        </is>
      </c>
      <c r="B9" s="4" t="inlineStr">
        <is>
          <t>6.95%</t>
        </is>
      </c>
      <c r="C9" s="4" t="inlineStr">
        <is>
          <t>6.95%</t>
        </is>
      </c>
    </row>
    <row r="10">
      <c r="A10" s="4" t="inlineStr">
        <is>
          <t>Preferred stock, Cumulative Redeemable Preferred Stock, shares issued (in shares)</t>
        </is>
      </c>
      <c r="B10" s="5" t="n">
        <v>4600000</v>
      </c>
      <c r="C10" s="5" t="n">
        <v>4600000</v>
      </c>
    </row>
    <row r="11">
      <c r="A11" s="4" t="inlineStr">
        <is>
          <t>Preferred stock, Cumulative Redeemable Preferred Stock, shares outstanding (in shares)</t>
        </is>
      </c>
      <c r="B11" s="5" t="n">
        <v>4600000</v>
      </c>
      <c r="C11" s="5" t="n">
        <v>4600000</v>
      </c>
    </row>
    <row r="12">
      <c r="A12" s="4" t="inlineStr">
        <is>
          <t>Preferred stock, Cumulative Redeemable Preferred Stock, liquidation preference (in dollars per share)</t>
        </is>
      </c>
      <c r="B12" s="6" t="n">
        <v>25</v>
      </c>
      <c r="C12" s="6" t="n">
        <v>25</v>
      </c>
    </row>
    <row r="13">
      <c r="A13" s="4" t="inlineStr">
        <is>
          <t>Series F Cumulative Redeemable Preferred Stock</t>
        </is>
      </c>
    </row>
    <row r="14">
      <c r="A14" s="4" t="inlineStr">
        <is>
          <t>Preferred stock, Cumulative Redeemable Preferred Stock, dividend rate (as a percent)</t>
        </is>
      </c>
      <c r="B14" s="4" t="inlineStr">
        <is>
          <t>6.45%</t>
        </is>
      </c>
      <c r="C14" s="4" t="inlineStr">
        <is>
          <t>6.45%</t>
        </is>
      </c>
    </row>
    <row r="15">
      <c r="A15" s="4" t="inlineStr">
        <is>
          <t>Preferred stock, Cumulative Redeemable Preferred Stock, shares issued (in shares)</t>
        </is>
      </c>
      <c r="B15" s="5" t="n">
        <v>3000000</v>
      </c>
      <c r="C15" s="5" t="n">
        <v>3000000</v>
      </c>
    </row>
    <row r="16">
      <c r="A16" s="4" t="inlineStr">
        <is>
          <t>Preferred stock, Cumulative Redeemable Preferred Stock, shares outstanding (in shares)</t>
        </is>
      </c>
      <c r="B16" s="5" t="n">
        <v>3000000</v>
      </c>
      <c r="C16" s="5" t="n">
        <v>3000000</v>
      </c>
    </row>
    <row r="17">
      <c r="A17" s="4" t="inlineStr">
        <is>
          <t>Preferred stock, Cumulative Redeemable Preferred Stock, liquidation preference (in dollars per share)</t>
        </is>
      </c>
      <c r="B17" s="6" t="n">
        <v>25</v>
      </c>
      <c r="C17"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ng-Term Incentive Plan (Tables)</t>
        </is>
      </c>
      <c r="B1" s="2" t="inlineStr">
        <is>
          <t>6 Months Ended</t>
        </is>
      </c>
    </row>
    <row r="2">
      <c r="B2" s="2" t="inlineStr">
        <is>
          <t>Jun. 30, 2020</t>
        </is>
      </c>
    </row>
    <row r="3">
      <c r="A3" s="3" t="inlineStr">
        <is>
          <t>Long-Term Incentive Plan</t>
        </is>
      </c>
    </row>
    <row r="4">
      <c r="A4" s="4" t="inlineStr">
        <is>
          <t>Schedule of amortization expense and forfeitures related to restricted shares</t>
        </is>
      </c>
      <c r="B4" s="4" t="inlineStr">
        <is>
          <t>The Company’s amortization expense and forfeitures related to restricted shares for the three and six months ended June 30, 2020 and 2019 were as follows (unaudited and in thousands): ​ ​ ​ ​ ​ ​ ​ ​ ​ ​ ​ ​ ​ ​ ​ ​ Three Months Ended June 30, ​ Six Months Ended June 30, ​ 2020 2019 2020 2019 Amortization expense, including forfeitures ​ $ 3,064 ​ $ 2,900 ​ $ 5,271 ​ $ 5,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basic and incentive management fees</t>
        </is>
      </c>
      <c r="B4" s="4" t="inlineStr">
        <is>
          <t>Total basic and incentive management fees incurred by the Company during the three and six months ended June 30, 2020 and 2019 were included in other property-level expenses on the Company’s consolidated statements of operations as follows (unaudited and in thousands): ​ ​ ​ ​ ​ ​ ​ ​ ​ ​ ​ ​ ​ ​ ​ ​ Three Months Ended June 30, ​ Six Months Ended June 30, ​ 2020 2019 2020 2019 Basic management fees ​ $ 164 ​ $ 8,486 ​ $ 5,555 ​ $ 15,637 Incentive management fees ​ ​ — ​ ​ 2,378 ​ ​ — ​ ​ 5,530 Total basic and incentive management fees ​ $ 164 ​ $ 10,864 ​ $ 5,555 ​ $ 21,167</t>
        </is>
      </c>
    </row>
    <row r="5">
      <c r="A5" s="4" t="inlineStr">
        <is>
          <t>Schedule of license and franchise costs</t>
        </is>
      </c>
      <c r="B5" s="4" t="inlineStr">
        <is>
          <t>Total license and franchise fees incurred by the Company during the three and six months ended June 30, 2020 and 2019 were included in franchise costs on the Company’s consolidated statements of operations as follows (unaudited and in thousands): ​ ​ ​ ​ ​ ​ ​ ​ ​ ​ ​ ​ ​ ​ ​ ​ Three Months Ended June 30, ​ Six Months Ended June 30, ​ 2020 2019 2020 2019 Franchise assessments (1) ​ $ 376 ​ $ 6,319 ​ $ 4,794 ​ $ 11,614 Franchise royalties (2) ​ ​ (38) ​ ​ 2,260 ​ ​ 880 ​ ​ 3,804 Total franchise costs ​ $ 338 ​ $ 8,579 ​ $ 5,674 ​ $ 15,418 ​ (1) Includes advertising, reservation and frequent guest program assessments. (2) Includes key money received from one of the Company’s franchisors, which the Company is amortizing over the term of the hotel’s franchise agreement.</t>
        </is>
      </c>
    </row>
    <row r="6">
      <c r="A6" s="4" t="inlineStr">
        <is>
          <t>Schedule of hotel geographic concentration of risk</t>
        </is>
      </c>
      <c r="B6" s="4" t="inlineStr">
        <is>
          <t xml:space="preserve">As of June 30, 2020, 13 of the 19 Hotels were geographically concentrated as follows (unaudited): ​ ​ ​ ​ ​ ​ ​ ​ ​ ​ ​ ​ ​ ​ ​ ​ Trailing 12-Month ​ ​ ​ ​ ​ Percentage of ​ Total ​ ​ Number of Hotels Total Rooms Consolidated Revenue California ​ 5 ​ 32 % 34 % Florida ​ 2 ​ 10 % 10 % Hawaii ​ 1 ​ 5 % 13 % Illinois ​ 3 ​ 11 % 7 % Massachusetts ​ 2 ​ 15 % 1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6 Months Ended</t>
        </is>
      </c>
    </row>
    <row r="2">
      <c r="B2" s="2" t="inlineStr">
        <is>
          <t>Jun. 30, 2020property</t>
        </is>
      </c>
    </row>
    <row r="3">
      <c r="A3" s="3" t="inlineStr">
        <is>
          <t>Organization and Description of Business</t>
        </is>
      </c>
    </row>
    <row r="4">
      <c r="A4" s="4" t="inlineStr">
        <is>
          <t>Number of hotels owned by the Company</t>
        </is>
      </c>
      <c r="B4" s="5" t="n">
        <v>20</v>
      </c>
    </row>
    <row r="5">
      <c r="A5" s="4" t="inlineStr">
        <is>
          <t>Number of hotels held for investment</t>
        </is>
      </c>
      <c r="B5" s="5" t="n">
        <v>19</v>
      </c>
    </row>
    <row r="6">
      <c r="A6" s="4" t="inlineStr">
        <is>
          <t>Number of hotels whose operations have been temporarily suspended due to COVID-19</t>
        </is>
      </c>
      <c r="B6" s="5" t="n">
        <v>15</v>
      </c>
    </row>
    <row r="7">
      <c r="A7" s="4" t="inlineStr">
        <is>
          <t>Number of hotels reopened after being temporarily suspended due to COVID-19</t>
        </is>
      </c>
      <c r="B7" s="5" t="n">
        <v>6</v>
      </c>
    </row>
    <row r="8">
      <c r="A8" s="4" t="inlineStr">
        <is>
          <t>Sunstone Hotel Partnership, LLC</t>
        </is>
      </c>
    </row>
    <row r="9">
      <c r="A9" s="3" t="inlineStr">
        <is>
          <t>Organization and Description of Business</t>
        </is>
      </c>
    </row>
    <row r="10">
      <c r="A10" s="4" t="inlineStr">
        <is>
          <t>Controlling interest owned (as a percent)</t>
        </is>
      </c>
      <c r="B10" s="4" t="inlineStr">
        <is>
          <t>100.00%</t>
        </is>
      </c>
    </row>
    <row r="11">
      <c r="A11" s="4" t="inlineStr">
        <is>
          <t>Marriott</t>
        </is>
      </c>
    </row>
    <row r="12">
      <c r="A12" s="3" t="inlineStr">
        <is>
          <t>Organization and Description of Business</t>
        </is>
      </c>
    </row>
    <row r="13">
      <c r="A13" s="4" t="inlineStr">
        <is>
          <t>Number of hotels owned by the Company</t>
        </is>
      </c>
      <c r="B13" s="5" t="n">
        <v>8</v>
      </c>
    </row>
    <row r="14">
      <c r="A14" s="4" t="inlineStr">
        <is>
          <t>Highgate Hotels L.P. and an affiliate</t>
        </is>
      </c>
    </row>
    <row r="15">
      <c r="A15" s="3" t="inlineStr">
        <is>
          <t>Organization and Description of Business</t>
        </is>
      </c>
    </row>
    <row r="16">
      <c r="A16" s="4" t="inlineStr">
        <is>
          <t>Number of hotels owned by the Company</t>
        </is>
      </c>
      <c r="B16" s="5" t="n">
        <v>3</v>
      </c>
    </row>
    <row r="17">
      <c r="A17" s="4" t="inlineStr">
        <is>
          <t>Crestline Hotels &amp; Resorts</t>
        </is>
      </c>
    </row>
    <row r="18">
      <c r="A18" s="3" t="inlineStr">
        <is>
          <t>Organization and Description of Business</t>
        </is>
      </c>
    </row>
    <row r="19">
      <c r="A19" s="4" t="inlineStr">
        <is>
          <t>Number of hotels owned by the Company</t>
        </is>
      </c>
      <c r="B19" s="5" t="n">
        <v>2</v>
      </c>
    </row>
    <row r="20">
      <c r="A20" s="4" t="inlineStr">
        <is>
          <t>Hilton Worldwide</t>
        </is>
      </c>
    </row>
    <row r="21">
      <c r="A21" s="3" t="inlineStr">
        <is>
          <t>Organization and Description of Business</t>
        </is>
      </c>
    </row>
    <row r="22">
      <c r="A22" s="4" t="inlineStr">
        <is>
          <t>Number of hotels owned by the Company</t>
        </is>
      </c>
      <c r="B22" s="5" t="n">
        <v>2</v>
      </c>
    </row>
    <row r="23">
      <c r="A23" s="4" t="inlineStr">
        <is>
          <t>Interstate Hotels &amp; Resorts, Inc</t>
        </is>
      </c>
    </row>
    <row r="24">
      <c r="A24" s="3" t="inlineStr">
        <is>
          <t>Organization and Description of Business</t>
        </is>
      </c>
    </row>
    <row r="25">
      <c r="A25" s="4" t="inlineStr">
        <is>
          <t>Number of hotels owned by the Company</t>
        </is>
      </c>
      <c r="B25" s="5" t="n">
        <v>2</v>
      </c>
    </row>
    <row r="26">
      <c r="A26" s="4" t="inlineStr">
        <is>
          <t>Davidson Hotels &amp; Resorts</t>
        </is>
      </c>
    </row>
    <row r="27">
      <c r="A27" s="3" t="inlineStr">
        <is>
          <t>Organization and Description of Business</t>
        </is>
      </c>
    </row>
    <row r="28">
      <c r="A28" s="4" t="inlineStr">
        <is>
          <t>Number of hotels owned by the Company</t>
        </is>
      </c>
      <c r="B28" s="5" t="n">
        <v>1</v>
      </c>
    </row>
    <row r="29">
      <c r="A29" s="4" t="inlineStr">
        <is>
          <t>Hyatt Corporation</t>
        </is>
      </c>
    </row>
    <row r="30">
      <c r="A30" s="3" t="inlineStr">
        <is>
          <t>Organization and Description of Business</t>
        </is>
      </c>
    </row>
    <row r="31">
      <c r="A31" s="4" t="inlineStr">
        <is>
          <t>Number of hotels owned by the Company</t>
        </is>
      </c>
      <c r="B31" s="5" t="n">
        <v>1</v>
      </c>
    </row>
    <row r="32">
      <c r="A32" s="4" t="inlineStr">
        <is>
          <t>Singh Hospitality, LLC</t>
        </is>
      </c>
    </row>
    <row r="33">
      <c r="A33" s="3" t="inlineStr">
        <is>
          <t>Organization and Description of Business</t>
        </is>
      </c>
    </row>
    <row r="34">
      <c r="A34" s="4" t="inlineStr">
        <is>
          <t>Number of hotels owned by the Company</t>
        </is>
      </c>
      <c r="B34" s="5" t="n">
        <v>1</v>
      </c>
    </row>
    <row r="35">
      <c r="A35" s="4" t="inlineStr">
        <is>
          <t>Marriott Boston Long Wharf</t>
        </is>
      </c>
    </row>
    <row r="36">
      <c r="A36" s="3" t="inlineStr">
        <is>
          <t>Organization and Description of Business</t>
        </is>
      </c>
    </row>
    <row r="37">
      <c r="A37" s="4" t="inlineStr">
        <is>
          <t>Date operations temporarily suspended due to COVID-19</t>
        </is>
      </c>
      <c r="B37" s="4" t="inlineStr">
        <is>
          <t>Mar. 12,
		2020</t>
        </is>
      </c>
    </row>
    <row r="38">
      <c r="A38" s="4" t="inlineStr">
        <is>
          <t>Date operations reopened after being temporarily suspended due to COVID-19</t>
        </is>
      </c>
      <c r="B38" s="4" t="inlineStr">
        <is>
          <t>Jul. 7,
		2020</t>
        </is>
      </c>
    </row>
    <row r="39">
      <c r="A39" s="4" t="inlineStr">
        <is>
          <t>Renaissance Orlando at SeaWorld</t>
        </is>
      </c>
    </row>
    <row r="40">
      <c r="A40" s="3" t="inlineStr">
        <is>
          <t>Organization and Description of Business</t>
        </is>
      </c>
    </row>
    <row r="41">
      <c r="A41" s="4" t="inlineStr">
        <is>
          <t>Date operations temporarily suspended due to COVID-19</t>
        </is>
      </c>
      <c r="B41" s="4" t="inlineStr">
        <is>
          <t>Mar. 20,
		2020</t>
        </is>
      </c>
    </row>
    <row r="42">
      <c r="A42" s="4" t="inlineStr">
        <is>
          <t>Hyatt Regency San Francisco</t>
        </is>
      </c>
    </row>
    <row r="43">
      <c r="A43" s="3" t="inlineStr">
        <is>
          <t>Organization and Description of Business</t>
        </is>
      </c>
    </row>
    <row r="44">
      <c r="A44" s="4" t="inlineStr">
        <is>
          <t>Date operations temporarily suspended due to COVID-19</t>
        </is>
      </c>
      <c r="B44" s="4" t="inlineStr">
        <is>
          <t>Mar. 22,
		2020</t>
        </is>
      </c>
    </row>
    <row r="45">
      <c r="A45" s="4" t="inlineStr">
        <is>
          <t>Oceans Edge Resort &amp; Marina</t>
        </is>
      </c>
    </row>
    <row r="46">
      <c r="A46" s="3" t="inlineStr">
        <is>
          <t>Organization and Description of Business</t>
        </is>
      </c>
    </row>
    <row r="47">
      <c r="A47" s="4" t="inlineStr">
        <is>
          <t>Date operations temporarily suspended due to COVID-19</t>
        </is>
      </c>
      <c r="B47" s="4" t="inlineStr">
        <is>
          <t>Mar. 22,
		2020</t>
        </is>
      </c>
    </row>
    <row r="48">
      <c r="A48" s="4" t="inlineStr">
        <is>
          <t>Date operations reopened after being temporarily suspended due to COVID-19</t>
        </is>
      </c>
      <c r="B48" s="4" t="inlineStr">
        <is>
          <t>Jun. 4,
		2020</t>
        </is>
      </c>
    </row>
    <row r="49">
      <c r="A49" s="4" t="inlineStr">
        <is>
          <t>Hilton San Diego Bayfront</t>
        </is>
      </c>
    </row>
    <row r="50">
      <c r="A50" s="3" t="inlineStr">
        <is>
          <t>Organization and Description of Business</t>
        </is>
      </c>
    </row>
    <row r="51">
      <c r="A51" s="4" t="inlineStr">
        <is>
          <t>Date operations temporarily suspended due to COVID-19</t>
        </is>
      </c>
      <c r="B51" s="4" t="inlineStr">
        <is>
          <t>Mar. 23,
		2020</t>
        </is>
      </c>
    </row>
    <row r="52">
      <c r="A52" s="4" t="inlineStr">
        <is>
          <t>Wailea Beach Resort</t>
        </is>
      </c>
    </row>
    <row r="53">
      <c r="A53" s="3" t="inlineStr">
        <is>
          <t>Organization and Description of Business</t>
        </is>
      </c>
    </row>
    <row r="54">
      <c r="A54" s="4" t="inlineStr">
        <is>
          <t>Date operations temporarily suspended due to COVID-19</t>
        </is>
      </c>
      <c r="B54" s="4" t="inlineStr">
        <is>
          <t>Mar. 25,
		2020</t>
        </is>
      </c>
    </row>
    <row r="55">
      <c r="A55" s="4" t="inlineStr">
        <is>
          <t>Renaissance Washington DC</t>
        </is>
      </c>
    </row>
    <row r="56">
      <c r="A56" s="3" t="inlineStr">
        <is>
          <t>Organization and Description of Business</t>
        </is>
      </c>
    </row>
    <row r="57">
      <c r="A57" s="4" t="inlineStr">
        <is>
          <t>Date operations temporarily suspended due to COVID-19</t>
        </is>
      </c>
      <c r="B57" s="4" t="inlineStr">
        <is>
          <t>Mar. 26,
		2020</t>
        </is>
      </c>
    </row>
    <row r="58">
      <c r="A58" s="4" t="inlineStr">
        <is>
          <t>Hilton Garden Inn Chicago Downtown/Magnificent Mile</t>
        </is>
      </c>
    </row>
    <row r="59">
      <c r="A59" s="3" t="inlineStr">
        <is>
          <t>Organization and Description of Business</t>
        </is>
      </c>
    </row>
    <row r="60">
      <c r="A60" s="4" t="inlineStr">
        <is>
          <t>Date operations temporarily suspended due to COVID-19</t>
        </is>
      </c>
      <c r="B60" s="4" t="inlineStr">
        <is>
          <t>Mar. 27,
		2020</t>
        </is>
      </c>
    </row>
    <row r="61">
      <c r="A61" s="4" t="inlineStr">
        <is>
          <t>Marriott Portland</t>
        </is>
      </c>
    </row>
    <row r="62">
      <c r="A62" s="3" t="inlineStr">
        <is>
          <t>Organization and Description of Business</t>
        </is>
      </c>
    </row>
    <row r="63">
      <c r="A63" s="4" t="inlineStr">
        <is>
          <t>Date operations temporarily suspended due to COVID-19</t>
        </is>
      </c>
      <c r="B63" s="4" t="inlineStr">
        <is>
          <t>Mar. 27,
		2020</t>
        </is>
      </c>
    </row>
    <row r="64">
      <c r="A64" s="4" t="inlineStr">
        <is>
          <t>Hilton New Orleans St. Charles</t>
        </is>
      </c>
    </row>
    <row r="65">
      <c r="A65" s="3" t="inlineStr">
        <is>
          <t>Organization and Description of Business</t>
        </is>
      </c>
    </row>
    <row r="66">
      <c r="A66" s="4" t="inlineStr">
        <is>
          <t>Date operations temporarily suspended due to COVID-19</t>
        </is>
      </c>
      <c r="B66" s="4" t="inlineStr">
        <is>
          <t>Mar. 28,
		2020</t>
        </is>
      </c>
    </row>
    <row r="67">
      <c r="A67" s="4" t="inlineStr">
        <is>
          <t>Date operations reopened after being temporarily suspended due to COVID-19</t>
        </is>
      </c>
      <c r="B67" s="4" t="inlineStr">
        <is>
          <t>Jul. 13,
		2020</t>
        </is>
      </c>
    </row>
    <row r="68">
      <c r="A68" s="4" t="inlineStr">
        <is>
          <t>JW Marriott New Orleans</t>
        </is>
      </c>
    </row>
    <row r="69">
      <c r="A69" s="3" t="inlineStr">
        <is>
          <t>Organization and Description of Business</t>
        </is>
      </c>
    </row>
    <row r="70">
      <c r="A70" s="4" t="inlineStr">
        <is>
          <t>Date operations temporarily suspended due to COVID-19</t>
        </is>
      </c>
      <c r="B70" s="4" t="inlineStr">
        <is>
          <t>Mar. 28,
		2020</t>
        </is>
      </c>
    </row>
    <row r="71">
      <c r="A71" s="4" t="inlineStr">
        <is>
          <t>Date operations reopened after being temporarily suspended due to COVID-19</t>
        </is>
      </c>
      <c r="B71" s="4" t="inlineStr">
        <is>
          <t>Jul. 14,
		2020</t>
        </is>
      </c>
    </row>
    <row r="72">
      <c r="A72" s="4" t="inlineStr">
        <is>
          <t>Embassy Suites Chicago</t>
        </is>
      </c>
    </row>
    <row r="73">
      <c r="A73" s="3" t="inlineStr">
        <is>
          <t>Organization and Description of Business</t>
        </is>
      </c>
    </row>
    <row r="74">
      <c r="A74" s="4" t="inlineStr">
        <is>
          <t>Date operations temporarily suspended due to COVID-19</t>
        </is>
      </c>
      <c r="B74" s="4" t="inlineStr">
        <is>
          <t>Apr. 1,
		2020</t>
        </is>
      </c>
    </row>
    <row r="75">
      <c r="A75" s="4" t="inlineStr">
        <is>
          <t>Date operations reopened after being temporarily suspended due to COVID-19</t>
        </is>
      </c>
      <c r="B75" s="4" t="inlineStr">
        <is>
          <t>Jul. 1,
		2020</t>
        </is>
      </c>
    </row>
    <row r="76">
      <c r="A76" s="4" t="inlineStr">
        <is>
          <t>Renaissance Westchester</t>
        </is>
      </c>
    </row>
    <row r="77">
      <c r="A77" s="3" t="inlineStr">
        <is>
          <t>Organization and Description of Business</t>
        </is>
      </c>
    </row>
    <row r="78">
      <c r="A78" s="4" t="inlineStr">
        <is>
          <t>Date operations temporarily suspended due to COVID-19</t>
        </is>
      </c>
      <c r="B78" s="4" t="inlineStr">
        <is>
          <t>Apr. 4,
		2020</t>
        </is>
      </c>
    </row>
    <row r="79">
      <c r="A79" s="4" t="inlineStr">
        <is>
          <t>Hyatt Centric Chicago Magnificent Mile</t>
        </is>
      </c>
    </row>
    <row r="80">
      <c r="A80" s="3" t="inlineStr">
        <is>
          <t>Organization and Description of Business</t>
        </is>
      </c>
    </row>
    <row r="81">
      <c r="A81" s="4" t="inlineStr">
        <is>
          <t>Date operations temporarily suspended due to COVID-19</t>
        </is>
      </c>
      <c r="B81" s="4" t="inlineStr">
        <is>
          <t>Apr. 6,
		2020</t>
        </is>
      </c>
    </row>
    <row r="82">
      <c r="A82" s="4" t="inlineStr">
        <is>
          <t>Date operations reopened after being temporarily suspended due to COVID-19</t>
        </is>
      </c>
      <c r="B82" s="4" t="inlineStr">
        <is>
          <t>Jul. 13,
		2020</t>
        </is>
      </c>
    </row>
    <row r="83">
      <c r="A83" s="4" t="inlineStr">
        <is>
          <t>Hilton Times Square</t>
        </is>
      </c>
    </row>
    <row r="84">
      <c r="A84" s="3" t="inlineStr">
        <is>
          <t>Organization and Description of Business</t>
        </is>
      </c>
    </row>
    <row r="85">
      <c r="A85" s="4" t="inlineStr">
        <is>
          <t>Date operations temporarily suspended due to COVID-19</t>
        </is>
      </c>
      <c r="B85" s="4" t="inlineStr">
        <is>
          <t>Jun. 30,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Earning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 income</t>
        </is>
      </c>
      <c r="B4" s="6" t="n">
        <v>-117500</v>
      </c>
      <c r="C4" s="6" t="n">
        <v>-162519</v>
      </c>
      <c r="D4" s="6" t="n">
        <v>45918</v>
      </c>
      <c r="E4" s="6" t="n">
        <v>17916</v>
      </c>
      <c r="F4" s="6" t="n">
        <v>-280019</v>
      </c>
      <c r="G4" s="6" t="n">
        <v>63834</v>
      </c>
    </row>
    <row r="5">
      <c r="A5" s="4" t="inlineStr">
        <is>
          <t>Loss (income) from consolidated joint venture attributable to noncontrolling interest</t>
        </is>
      </c>
      <c r="B5" s="5" t="n">
        <v>2162</v>
      </c>
      <c r="D5" s="5" t="n">
        <v>-1955</v>
      </c>
      <c r="F5" s="5" t="n">
        <v>2620</v>
      </c>
      <c r="G5" s="5" t="n">
        <v>-3554</v>
      </c>
    </row>
    <row r="6">
      <c r="A6" s="4" t="inlineStr">
        <is>
          <t>Preferred stock dividends</t>
        </is>
      </c>
      <c r="B6" s="5" t="n">
        <v>-3207</v>
      </c>
      <c r="D6" s="5" t="n">
        <v>-3207</v>
      </c>
      <c r="F6" s="5" t="n">
        <v>-6414</v>
      </c>
      <c r="G6" s="5" t="n">
        <v>-6414</v>
      </c>
    </row>
    <row r="7">
      <c r="A7" s="4" t="inlineStr">
        <is>
          <t>Distributions paid on unvested restricted stock compensation</t>
        </is>
      </c>
      <c r="D7" s="5" t="n">
        <v>-61</v>
      </c>
      <c r="F7" s="5" t="n">
        <v>-69</v>
      </c>
      <c r="G7" s="5" t="n">
        <v>-122</v>
      </c>
    </row>
    <row r="8">
      <c r="A8" s="4" t="inlineStr">
        <is>
          <t>Undistributed income allocated to unvested restricted stock compensation</t>
        </is>
      </c>
      <c r="D8" s="5" t="n">
        <v>-156</v>
      </c>
      <c r="G8" s="5" t="n">
        <v>-167</v>
      </c>
    </row>
    <row r="9">
      <c r="A9" s="4" t="inlineStr">
        <is>
          <t>Numerator for basic and diluted (loss) income attributable to common stockholders</t>
        </is>
      </c>
      <c r="B9" s="6" t="n">
        <v>-118545</v>
      </c>
      <c r="D9" s="6" t="n">
        <v>40539</v>
      </c>
      <c r="F9" s="6" t="n">
        <v>-283882</v>
      </c>
      <c r="G9" s="6" t="n">
        <v>53577</v>
      </c>
    </row>
    <row r="10">
      <c r="A10" s="3" t="inlineStr">
        <is>
          <t>Denominator:</t>
        </is>
      </c>
    </row>
    <row r="11">
      <c r="A11" s="4" t="inlineStr">
        <is>
          <t>Weighted average basic and diluted common shares outstanding (in shares)</t>
        </is>
      </c>
      <c r="B11" s="5" t="n">
        <v>214225</v>
      </c>
      <c r="D11" s="5" t="n">
        <v>227389</v>
      </c>
      <c r="F11" s="5" t="n">
        <v>217631</v>
      </c>
      <c r="G11" s="5" t="n">
        <v>227305</v>
      </c>
    </row>
    <row r="12">
      <c r="A12" s="4" t="inlineStr">
        <is>
          <t>Basic and diluted (loss) income attributable to common stockholders per common share (in dollars per share)</t>
        </is>
      </c>
      <c r="B12" s="7" t="n">
        <v>-0.55</v>
      </c>
      <c r="D12" s="7" t="n">
        <v>0.18</v>
      </c>
      <c r="F12" s="7" t="n">
        <v>-1.3</v>
      </c>
      <c r="G12" s="7" t="n">
        <v>0.24</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21" customWidth="1" min="2" max="2"/>
    <col width="21" customWidth="1" min="3" max="3"/>
    <col width="29" customWidth="1" min="4" max="4"/>
    <col width="21" customWidth="1" min="5" max="5"/>
    <col width="21" customWidth="1" min="6" max="6"/>
  </cols>
  <sheetData>
    <row r="1">
      <c r="A1" s="1" t="inlineStr">
        <is>
          <t>Summary of Significant Accounting Policies - (Details) $ in Thousands</t>
        </is>
      </c>
      <c r="B1" s="2" t="inlineStr">
        <is>
          <t>3 Months Ended</t>
        </is>
      </c>
      <c r="D1" s="2" t="inlineStr">
        <is>
          <t>6 Months Ended</t>
        </is>
      </c>
    </row>
    <row r="2">
      <c r="B2" s="2" t="inlineStr">
        <is>
          <t>Jun. 30, 2020USD ($)</t>
        </is>
      </c>
      <c r="C2" s="2" t="inlineStr">
        <is>
          <t>Jun. 30, 2019USD ($)</t>
        </is>
      </c>
      <c r="D2" s="2" t="inlineStr">
        <is>
          <t>Jun. 30, 2020USD ($)property</t>
        </is>
      </c>
      <c r="E2" s="2" t="inlineStr">
        <is>
          <t>Jun. 30, 2019USD ($)</t>
        </is>
      </c>
      <c r="F2" s="2" t="inlineStr">
        <is>
          <t>Dec. 31, 2019USD ($)</t>
        </is>
      </c>
    </row>
    <row r="3">
      <c r="A3" s="3" t="inlineStr">
        <is>
          <t>Investments in Hotel Properties</t>
        </is>
      </c>
    </row>
    <row r="4">
      <c r="A4" s="4" t="inlineStr">
        <is>
          <t>Number of hotels impaired | property</t>
        </is>
      </c>
      <c r="D4" s="5" t="n">
        <v>3</v>
      </c>
    </row>
    <row r="5">
      <c r="A5" s="3" t="inlineStr">
        <is>
          <t>Leases</t>
        </is>
      </c>
    </row>
    <row r="6">
      <c r="A6" s="4" t="inlineStr">
        <is>
          <t>Leases Initial Maximum Term Not Recorded On Balance Sheet</t>
        </is>
      </c>
      <c r="D6" s="4" t="inlineStr">
        <is>
          <t>12 months</t>
        </is>
      </c>
    </row>
    <row r="7">
      <c r="A7" s="4" t="inlineStr">
        <is>
          <t>Leases Initial Minimum Term Recorded Right Of Use Assets</t>
        </is>
      </c>
      <c r="D7" s="4" t="inlineStr">
        <is>
          <t>12 months</t>
        </is>
      </c>
    </row>
    <row r="8">
      <c r="A8" s="4" t="inlineStr">
        <is>
          <t>Number of hotels with operating lease right-of-use asset impairment | property</t>
        </is>
      </c>
      <c r="D8" s="5" t="n">
        <v>1</v>
      </c>
    </row>
    <row r="9">
      <c r="A9" s="3" t="inlineStr">
        <is>
          <t>Revenue Recognition</t>
        </is>
      </c>
    </row>
    <row r="10">
      <c r="A10" s="4" t="inlineStr">
        <is>
          <t>Trade receivables, net</t>
        </is>
      </c>
      <c r="B10" s="6" t="n">
        <v>2080</v>
      </c>
      <c r="D10" s="6" t="n">
        <v>2080</v>
      </c>
      <c r="F10" s="6" t="n">
        <v>21201</v>
      </c>
    </row>
    <row r="11">
      <c r="A11" s="4" t="inlineStr">
        <is>
          <t>Contract liabilities</t>
        </is>
      </c>
      <c r="B11" s="5" t="n">
        <v>14673</v>
      </c>
      <c r="D11" s="5" t="n">
        <v>14673</v>
      </c>
      <c r="F11" s="6" t="n">
        <v>18498</v>
      </c>
    </row>
    <row r="12">
      <c r="A12" s="4" t="inlineStr">
        <is>
          <t>Deferred revenue recognized</t>
        </is>
      </c>
      <c r="B12" s="6" t="n">
        <v>0</v>
      </c>
      <c r="C12" s="6" t="n">
        <v>2400</v>
      </c>
      <c r="D12" s="6" t="n">
        <v>10200</v>
      </c>
      <c r="E12" s="6" t="n">
        <v>15300</v>
      </c>
    </row>
    <row r="13">
      <c r="A13" s="4" t="inlineStr">
        <is>
          <t>Hilton San Diego Bayfront</t>
        </is>
      </c>
    </row>
    <row r="14">
      <c r="A14" s="3" t="inlineStr">
        <is>
          <t>Stockholders' Equity Attributable to Noncontrolling Interest</t>
        </is>
      </c>
    </row>
    <row r="15">
      <c r="A15" s="4" t="inlineStr">
        <is>
          <t>Noncontrolling interest percentage in Hilton San Diego Bayfront</t>
        </is>
      </c>
      <c r="B15" s="4" t="inlineStr">
        <is>
          <t>25.00%</t>
        </is>
      </c>
      <c r="D15" s="4" t="inlineStr">
        <is>
          <t>25.00%</t>
        </is>
      </c>
      <c r="F15" s="4" t="inlineStr">
        <is>
          <t>25.00%</t>
        </is>
      </c>
    </row>
    <row r="16">
      <c r="A16" s="4" t="inlineStr">
        <is>
          <t>Initial franchise fees | Minimum</t>
        </is>
      </c>
    </row>
    <row r="17">
      <c r="A17" s="3" t="inlineStr">
        <is>
          <t>Investments in Hotel Properties</t>
        </is>
      </c>
    </row>
    <row r="18">
      <c r="A18" s="4" t="inlineStr">
        <is>
          <t>Estimated useful life</t>
        </is>
      </c>
      <c r="D18" s="4" t="inlineStr">
        <is>
          <t>14 years</t>
        </is>
      </c>
    </row>
    <row r="19">
      <c r="A19" s="4" t="inlineStr">
        <is>
          <t>Initial franchise fees | Maximum</t>
        </is>
      </c>
    </row>
    <row r="20">
      <c r="A20" s="3" t="inlineStr">
        <is>
          <t>Investments in Hotel Properties</t>
        </is>
      </c>
    </row>
    <row r="21">
      <c r="A21" s="4" t="inlineStr">
        <is>
          <t>Estimated useful life</t>
        </is>
      </c>
      <c r="D21" s="4" t="inlineStr">
        <is>
          <t>27 years</t>
        </is>
      </c>
    </row>
    <row r="22">
      <c r="A22" s="4" t="inlineStr">
        <is>
          <t>Buildings and improvements | Minimum</t>
        </is>
      </c>
    </row>
    <row r="23">
      <c r="A23" s="3" t="inlineStr">
        <is>
          <t>Investments in Hotel Properties</t>
        </is>
      </c>
    </row>
    <row r="24">
      <c r="A24" s="4" t="inlineStr">
        <is>
          <t>Estimated useful life for property, plant and equipment</t>
        </is>
      </c>
      <c r="D24" s="4" t="inlineStr">
        <is>
          <t>5 years</t>
        </is>
      </c>
    </row>
    <row r="25">
      <c r="A25" s="4" t="inlineStr">
        <is>
          <t>Buildings and improvements | Maximum</t>
        </is>
      </c>
    </row>
    <row r="26">
      <c r="A26" s="3" t="inlineStr">
        <is>
          <t>Investments in Hotel Properties</t>
        </is>
      </c>
    </row>
    <row r="27">
      <c r="A27" s="4" t="inlineStr">
        <is>
          <t>Estimated useful life for property, plant and equipment</t>
        </is>
      </c>
      <c r="D27" s="4" t="inlineStr">
        <is>
          <t>40 years</t>
        </is>
      </c>
    </row>
    <row r="28">
      <c r="A28" s="4" t="inlineStr">
        <is>
          <t>Furniture, fixtures and equipment | Minimum</t>
        </is>
      </c>
    </row>
    <row r="29">
      <c r="A29" s="3" t="inlineStr">
        <is>
          <t>Investments in Hotel Properties</t>
        </is>
      </c>
    </row>
    <row r="30">
      <c r="A30" s="4" t="inlineStr">
        <is>
          <t>Estimated useful life for property, plant and equipment</t>
        </is>
      </c>
      <c r="D30" s="4" t="inlineStr">
        <is>
          <t>3 years</t>
        </is>
      </c>
    </row>
    <row r="31">
      <c r="A31" s="4" t="inlineStr">
        <is>
          <t>Furniture, fixtures and equipment | Maximum</t>
        </is>
      </c>
    </row>
    <row r="32">
      <c r="A32" s="3" t="inlineStr">
        <is>
          <t>Investments in Hotel Properties</t>
        </is>
      </c>
    </row>
    <row r="33">
      <c r="A33" s="4" t="inlineStr">
        <is>
          <t>Estimated useful life for property, plant and equipment</t>
        </is>
      </c>
      <c r="D33" s="4" t="inlineStr">
        <is>
          <t>12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29" customWidth="1" min="2" max="2"/>
    <col width="21" customWidth="1" min="3" max="3"/>
    <col width="29" customWidth="1" min="4" max="4"/>
    <col width="21" customWidth="1" min="5" max="5"/>
  </cols>
  <sheetData>
    <row r="1">
      <c r="A1" s="1" t="inlineStr">
        <is>
          <t>Investment in Hotel Properties (Details) $ in Thousands</t>
        </is>
      </c>
      <c r="B1" s="2" t="inlineStr">
        <is>
          <t>3 Months Ended</t>
        </is>
      </c>
      <c r="D1" s="2" t="inlineStr">
        <is>
          <t>6 Months Ended</t>
        </is>
      </c>
    </row>
    <row r="2">
      <c r="B2" s="2" t="inlineStr">
        <is>
          <t>Jun. 30, 2020USD ($)property</t>
        </is>
      </c>
      <c r="C2" s="2" t="inlineStr">
        <is>
          <t>Mar. 31, 2020USD ($)</t>
        </is>
      </c>
      <c r="D2" s="2" t="inlineStr">
        <is>
          <t>Jun. 30, 2020USD ($)property</t>
        </is>
      </c>
      <c r="E2" s="2" t="inlineStr">
        <is>
          <t>Dec. 31, 2019USD ($)</t>
        </is>
      </c>
    </row>
    <row r="3">
      <c r="A3" s="4" t="inlineStr">
        <is>
          <t>Number of hotels held for investment | property</t>
        </is>
      </c>
      <c r="B3" s="5" t="n">
        <v>19</v>
      </c>
      <c r="D3" s="5" t="n">
        <v>19</v>
      </c>
    </row>
    <row r="4">
      <c r="A4" s="4" t="inlineStr">
        <is>
          <t>Land</t>
        </is>
      </c>
      <c r="B4" s="6" t="n">
        <v>581426</v>
      </c>
      <c r="D4" s="6" t="n">
        <v>581426</v>
      </c>
      <c r="E4" s="6" t="n">
        <v>601181</v>
      </c>
    </row>
    <row r="5">
      <c r="A5" s="4" t="inlineStr">
        <is>
          <t>Buildings and improvements</t>
        </is>
      </c>
      <c r="B5" s="5" t="n">
        <v>2694935</v>
      </c>
      <c r="D5" s="5" t="n">
        <v>2694935</v>
      </c>
      <c r="E5" s="5" t="n">
        <v>2950534</v>
      </c>
    </row>
    <row r="6">
      <c r="A6" s="4" t="inlineStr">
        <is>
          <t>Furniture, fixtures and equipment</t>
        </is>
      </c>
      <c r="B6" s="5" t="n">
        <v>460526</v>
      </c>
      <c r="D6" s="5" t="n">
        <v>460526</v>
      </c>
      <c r="E6" s="5" t="n">
        <v>506754</v>
      </c>
    </row>
    <row r="7">
      <c r="A7" s="4" t="inlineStr">
        <is>
          <t>Intangible assets</t>
        </is>
      </c>
      <c r="B7" s="5" t="n">
        <v>25059</v>
      </c>
      <c r="D7" s="5" t="n">
        <v>25059</v>
      </c>
      <c r="E7" s="5" t="n">
        <v>32610</v>
      </c>
    </row>
    <row r="8">
      <c r="A8" s="4" t="inlineStr">
        <is>
          <t>Franchise fees</t>
        </is>
      </c>
      <c r="B8" s="5" t="n">
        <v>743</v>
      </c>
      <c r="D8" s="5" t="n">
        <v>743</v>
      </c>
      <c r="E8" s="5" t="n">
        <v>743</v>
      </c>
    </row>
    <row r="9">
      <c r="A9" s="4" t="inlineStr">
        <is>
          <t>Construction in progress</t>
        </is>
      </c>
      <c r="B9" s="5" t="n">
        <v>46973</v>
      </c>
      <c r="D9" s="5" t="n">
        <v>46973</v>
      </c>
      <c r="E9" s="5" t="n">
        <v>40639</v>
      </c>
    </row>
    <row r="10">
      <c r="A10" s="4" t="inlineStr">
        <is>
          <t>Investment in hotel properties, gross</t>
        </is>
      </c>
      <c r="B10" s="5" t="n">
        <v>3809662</v>
      </c>
      <c r="D10" s="5" t="n">
        <v>3809662</v>
      </c>
      <c r="E10" s="5" t="n">
        <v>4132461</v>
      </c>
    </row>
    <row r="11">
      <c r="A11" s="4" t="inlineStr">
        <is>
          <t>Accumulated depreciation and amortization</t>
        </is>
      </c>
      <c r="B11" s="5" t="n">
        <v>-1164181</v>
      </c>
      <c r="D11" s="5" t="n">
        <v>-1164181</v>
      </c>
      <c r="E11" s="5" t="n">
        <v>-1260108</v>
      </c>
    </row>
    <row r="12">
      <c r="A12" s="4" t="inlineStr">
        <is>
          <t>Investment in hotel properties, net</t>
        </is>
      </c>
      <c r="B12" s="5" t="n">
        <v>2645481</v>
      </c>
      <c r="D12" s="5" t="n">
        <v>2645481</v>
      </c>
      <c r="E12" s="6" t="n">
        <v>2872353</v>
      </c>
    </row>
    <row r="13">
      <c r="A13" s="3" t="inlineStr">
        <is>
          <t>Asset Impairment Charges</t>
        </is>
      </c>
    </row>
    <row r="14">
      <c r="A14" s="4" t="inlineStr">
        <is>
          <t>Impairment losses</t>
        </is>
      </c>
      <c r="B14" s="6" t="n">
        <v>18100</v>
      </c>
      <c r="D14" s="6" t="n">
        <v>133466</v>
      </c>
    </row>
    <row r="15">
      <c r="A15" s="4" t="inlineStr">
        <is>
          <t>Abandoned hotel project</t>
        </is>
      </c>
    </row>
    <row r="16">
      <c r="A16" s="3" t="inlineStr">
        <is>
          <t>Asset Impairment Charges</t>
        </is>
      </c>
    </row>
    <row r="17">
      <c r="A17" s="4" t="inlineStr">
        <is>
          <t>Impairment losses</t>
        </is>
      </c>
      <c r="C17" s="6" t="n">
        <v>2300</v>
      </c>
    </row>
    <row r="18">
      <c r="A18" s="4" t="inlineStr">
        <is>
          <t>Investment in Hotel Properties | Hilton Times Square</t>
        </is>
      </c>
    </row>
    <row r="19">
      <c r="A19" s="3" t="inlineStr">
        <is>
          <t>Asset Impairment Charges</t>
        </is>
      </c>
    </row>
    <row r="20">
      <c r="A20" s="4" t="inlineStr">
        <is>
          <t>Impairment losses</t>
        </is>
      </c>
      <c r="C20" s="5" t="n">
        <v>89400</v>
      </c>
    </row>
    <row r="21">
      <c r="A21" s="4" t="inlineStr">
        <is>
          <t>Investment in Hotel Properties | Renaissance Westchester</t>
        </is>
      </c>
    </row>
    <row r="22">
      <c r="A22" s="3" t="inlineStr">
        <is>
          <t>Asset Impairment Charges</t>
        </is>
      </c>
    </row>
    <row r="23">
      <c r="A23" s="4" t="inlineStr">
        <is>
          <t>Impairment losses</t>
        </is>
      </c>
      <c r="C23" s="6" t="n">
        <v>5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posal (Details) $ in Thousands</t>
        </is>
      </c>
      <c r="B1" s="2" t="inlineStr">
        <is>
          <t>3 Months Ended</t>
        </is>
      </c>
      <c r="C1" s="2" t="inlineStr">
        <is>
          <t>6 Months Ended</t>
        </is>
      </c>
    </row>
    <row r="2">
      <c r="B2" s="2" t="inlineStr">
        <is>
          <t>Jun. 30, 2020USD ($)</t>
        </is>
      </c>
      <c r="C2" s="2" t="inlineStr">
        <is>
          <t>Jun. 30, 2020USD ($)</t>
        </is>
      </c>
    </row>
    <row r="3">
      <c r="A3" s="3" t="inlineStr">
        <is>
          <t>Detail of Amounts Held for Sale</t>
        </is>
      </c>
    </row>
    <row r="4">
      <c r="A4" s="4" t="inlineStr">
        <is>
          <t>Assets held for sale</t>
        </is>
      </c>
      <c r="B4" s="6" t="n">
        <v>76683</v>
      </c>
      <c r="C4" s="6" t="n">
        <v>76683</v>
      </c>
    </row>
    <row r="5">
      <c r="A5" s="3" t="inlineStr">
        <is>
          <t>Detail of Disposals</t>
        </is>
      </c>
    </row>
    <row r="6">
      <c r="A6" s="4" t="inlineStr">
        <is>
          <t>Impairment losses</t>
        </is>
      </c>
      <c r="B6" s="5" t="n">
        <v>18100</v>
      </c>
      <c r="C6" s="5" t="n">
        <v>133466</v>
      </c>
    </row>
    <row r="7">
      <c r="A7" s="4" t="inlineStr">
        <is>
          <t>Held for sale, not considered a discontinued operation | Renaissance Harborplace</t>
        </is>
      </c>
    </row>
    <row r="8">
      <c r="A8" s="3" t="inlineStr">
        <is>
          <t>Detail of Amounts Held for Sale</t>
        </is>
      </c>
    </row>
    <row r="9">
      <c r="A9" s="4" t="inlineStr">
        <is>
          <t>Investment in hotel properties net</t>
        </is>
      </c>
      <c r="B9" s="5" t="n">
        <v>76700</v>
      </c>
      <c r="C9" s="6" t="n">
        <v>76700</v>
      </c>
    </row>
    <row r="10">
      <c r="A10" s="3" t="inlineStr">
        <is>
          <t>Detail of Disposals</t>
        </is>
      </c>
    </row>
    <row r="11">
      <c r="A11" s="4" t="inlineStr">
        <is>
          <t>Impairment losses</t>
        </is>
      </c>
      <c r="B11" s="6" t="n">
        <v>18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Interest Rate Derivatives - Fair Value Measurements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Dec. 31, 2019</t>
        </is>
      </c>
    </row>
    <row r="3">
      <c r="A3" s="3" t="inlineStr">
        <is>
          <t>Asset Impairment Charges</t>
        </is>
      </c>
    </row>
    <row r="4">
      <c r="A4" s="4" t="inlineStr">
        <is>
          <t>Impairment losses</t>
        </is>
      </c>
      <c r="B4" s="6" t="n">
        <v>18100</v>
      </c>
      <c r="D4" s="6" t="n">
        <v>133466</v>
      </c>
    </row>
    <row r="5">
      <c r="A5" s="3" t="inlineStr">
        <is>
          <t>Assets:</t>
        </is>
      </c>
    </row>
    <row r="6">
      <c r="A6" s="4" t="inlineStr">
        <is>
          <t>Interest rate derivative assets</t>
        </is>
      </c>
      <c r="B6" s="5" t="n">
        <v>6</v>
      </c>
      <c r="D6" s="5" t="n">
        <v>6</v>
      </c>
    </row>
    <row r="7">
      <c r="A7" s="3" t="inlineStr">
        <is>
          <t>Liabilities:</t>
        </is>
      </c>
    </row>
    <row r="8">
      <c r="A8" s="4" t="inlineStr">
        <is>
          <t>Interest rate derivative liabilities</t>
        </is>
      </c>
      <c r="B8" s="5" t="n">
        <v>7272</v>
      </c>
      <c r="D8" s="5" t="n">
        <v>7272</v>
      </c>
      <c r="E8" s="6" t="n">
        <v>1081</v>
      </c>
    </row>
    <row r="9">
      <c r="A9" s="4" t="inlineStr">
        <is>
          <t>Hilton Times Square | Investment in Hotel Properties</t>
        </is>
      </c>
    </row>
    <row r="10">
      <c r="A10" s="3" t="inlineStr">
        <is>
          <t>Asset Impairment Charges</t>
        </is>
      </c>
    </row>
    <row r="11">
      <c r="A11" s="4" t="inlineStr">
        <is>
          <t>Impairment losses</t>
        </is>
      </c>
      <c r="C11" s="6" t="n">
        <v>89400</v>
      </c>
    </row>
    <row r="12">
      <c r="A12" s="4" t="inlineStr">
        <is>
          <t>Hilton Times Square | Operating Lease Right-Of-Use Asset</t>
        </is>
      </c>
    </row>
    <row r="13">
      <c r="A13" s="3" t="inlineStr">
        <is>
          <t>Asset Impairment Charges</t>
        </is>
      </c>
    </row>
    <row r="14">
      <c r="A14" s="4" t="inlineStr">
        <is>
          <t>Impairment losses</t>
        </is>
      </c>
      <c r="C14" s="5" t="n">
        <v>18500</v>
      </c>
    </row>
    <row r="15">
      <c r="A15" s="4" t="inlineStr">
        <is>
          <t>Renaissance Westchester | Investment in Hotel Properties</t>
        </is>
      </c>
    </row>
    <row r="16">
      <c r="A16" s="3" t="inlineStr">
        <is>
          <t>Asset Impairment Charges</t>
        </is>
      </c>
    </row>
    <row r="17">
      <c r="A17" s="4" t="inlineStr">
        <is>
          <t>Impairment losses</t>
        </is>
      </c>
      <c r="C17" s="5" t="n">
        <v>5200</v>
      </c>
    </row>
    <row r="18">
      <c r="A18" s="4" t="inlineStr">
        <is>
          <t>Level 2</t>
        </is>
      </c>
    </row>
    <row r="19">
      <c r="A19" s="3" t="inlineStr">
        <is>
          <t>Assets:</t>
        </is>
      </c>
    </row>
    <row r="20">
      <c r="A20" s="4" t="inlineStr">
        <is>
          <t>Total assets</t>
        </is>
      </c>
      <c r="B20" s="5" t="n">
        <v>76689</v>
      </c>
      <c r="D20" s="5" t="n">
        <v>76689</v>
      </c>
    </row>
    <row r="21">
      <c r="A21" s="3" t="inlineStr">
        <is>
          <t>Liabilities:</t>
        </is>
      </c>
    </row>
    <row r="22">
      <c r="A22" s="4" t="inlineStr">
        <is>
          <t>Total liabilities</t>
        </is>
      </c>
      <c r="B22" s="5" t="n">
        <v>7272</v>
      </c>
      <c r="D22" s="5" t="n">
        <v>7272</v>
      </c>
      <c r="E22" s="5" t="n">
        <v>1081</v>
      </c>
    </row>
    <row r="23">
      <c r="A23" s="4" t="inlineStr">
        <is>
          <t>Level 2 | Interest Rate Cap</t>
        </is>
      </c>
    </row>
    <row r="24">
      <c r="A24" s="3" t="inlineStr">
        <is>
          <t>Assets:</t>
        </is>
      </c>
    </row>
    <row r="25">
      <c r="A25" s="4" t="inlineStr">
        <is>
          <t>Interest rate derivative assets</t>
        </is>
      </c>
      <c r="B25" s="5" t="n">
        <v>6</v>
      </c>
      <c r="D25" s="5" t="n">
        <v>6</v>
      </c>
    </row>
    <row r="26">
      <c r="A26" s="4" t="inlineStr">
        <is>
          <t>Level 2 | Interest Rate Swap</t>
        </is>
      </c>
    </row>
    <row r="27">
      <c r="A27" s="3" t="inlineStr">
        <is>
          <t>Liabilities:</t>
        </is>
      </c>
    </row>
    <row r="28">
      <c r="A28" s="4" t="inlineStr">
        <is>
          <t>Interest rate derivative liabilities</t>
        </is>
      </c>
      <c r="B28" s="5" t="n">
        <v>7272</v>
      </c>
      <c r="D28" s="5" t="n">
        <v>7272</v>
      </c>
      <c r="E28" s="5" t="n">
        <v>1081</v>
      </c>
    </row>
    <row r="29">
      <c r="A29" s="4" t="inlineStr">
        <is>
          <t>Level 2 | Renaissance Westchester</t>
        </is>
      </c>
    </row>
    <row r="30">
      <c r="A30" s="3" t="inlineStr">
        <is>
          <t>Asset Impairment Charges</t>
        </is>
      </c>
    </row>
    <row r="31">
      <c r="A31" s="4" t="inlineStr">
        <is>
          <t>Impairment losses</t>
        </is>
      </c>
      <c r="C31" s="5" t="n">
        <v>5200</v>
      </c>
    </row>
    <row r="32">
      <c r="A32" s="3" t="inlineStr">
        <is>
          <t>Assets:</t>
        </is>
      </c>
    </row>
    <row r="33">
      <c r="A33" s="4" t="inlineStr">
        <is>
          <t>Asset measured at fair value</t>
        </is>
      </c>
      <c r="C33" s="5" t="n">
        <v>29500</v>
      </c>
    </row>
    <row r="34">
      <c r="A34" s="4" t="inlineStr">
        <is>
          <t>Level 2 | Renaissance Westchester | Investment in Hotel Properties</t>
        </is>
      </c>
    </row>
    <row r="35">
      <c r="A35" s="3" t="inlineStr">
        <is>
          <t>Asset Impairment Charges</t>
        </is>
      </c>
    </row>
    <row r="36">
      <c r="A36" s="4" t="inlineStr">
        <is>
          <t>Impairment losses</t>
        </is>
      </c>
      <c r="C36" s="5" t="n">
        <v>5200</v>
      </c>
    </row>
    <row r="37">
      <c r="A37" s="4" t="inlineStr">
        <is>
          <t>Level 2 | Renaissance Harborplace</t>
        </is>
      </c>
    </row>
    <row r="38">
      <c r="A38" s="3" t="inlineStr">
        <is>
          <t>Asset Impairment Charges</t>
        </is>
      </c>
    </row>
    <row r="39">
      <c r="A39" s="4" t="inlineStr">
        <is>
          <t>Impairment losses</t>
        </is>
      </c>
      <c r="B39" s="5" t="n">
        <v>18100</v>
      </c>
    </row>
    <row r="40">
      <c r="A40" s="3" t="inlineStr">
        <is>
          <t>Assets:</t>
        </is>
      </c>
    </row>
    <row r="41">
      <c r="A41" s="4" t="inlineStr">
        <is>
          <t>Asset measured at fair value</t>
        </is>
      </c>
      <c r="B41" s="5" t="n">
        <v>76683</v>
      </c>
      <c r="D41" s="5" t="n">
        <v>76683</v>
      </c>
    </row>
    <row r="42">
      <c r="A42" s="4" t="inlineStr">
        <is>
          <t>Level 3</t>
        </is>
      </c>
    </row>
    <row r="43">
      <c r="A43" s="3" t="inlineStr">
        <is>
          <t>Assets:</t>
        </is>
      </c>
    </row>
    <row r="44">
      <c r="A44" s="4" t="inlineStr">
        <is>
          <t>Total assets</t>
        </is>
      </c>
      <c r="E44" s="5" t="n">
        <v>96725</v>
      </c>
    </row>
    <row r="45">
      <c r="A45" s="4" t="inlineStr">
        <is>
          <t>Level 3 | Hilton Times Square</t>
        </is>
      </c>
    </row>
    <row r="46">
      <c r="A46" s="3" t="inlineStr">
        <is>
          <t>Asset Impairment Charges</t>
        </is>
      </c>
    </row>
    <row r="47">
      <c r="A47" s="4" t="inlineStr">
        <is>
          <t>Impairment losses</t>
        </is>
      </c>
      <c r="C47" s="5" t="n">
        <v>107900</v>
      </c>
    </row>
    <row r="48">
      <c r="A48" s="3" t="inlineStr">
        <is>
          <t>Assets:</t>
        </is>
      </c>
    </row>
    <row r="49">
      <c r="A49" s="4" t="inlineStr">
        <is>
          <t>Asset measured at fair value</t>
        </is>
      </c>
      <c r="C49" s="5" t="n">
        <v>61300</v>
      </c>
    </row>
    <row r="50">
      <c r="A50" s="4" t="inlineStr">
        <is>
          <t>Level 3 | Hilton Times Square | Investment in Hotel Properties</t>
        </is>
      </c>
    </row>
    <row r="51">
      <c r="A51" s="3" t="inlineStr">
        <is>
          <t>Asset Impairment Charges</t>
        </is>
      </c>
    </row>
    <row r="52">
      <c r="A52" s="4" t="inlineStr">
        <is>
          <t>Impairment losses</t>
        </is>
      </c>
      <c r="C52" s="5" t="n">
        <v>89400</v>
      </c>
    </row>
    <row r="53">
      <c r="A53" s="4" t="inlineStr">
        <is>
          <t>Level 3 | Hilton Times Square | Operating Lease Right-Of-Use Asset</t>
        </is>
      </c>
    </row>
    <row r="54">
      <c r="A54" s="3" t="inlineStr">
        <is>
          <t>Asset Impairment Charges</t>
        </is>
      </c>
    </row>
    <row r="55">
      <c r="A55" s="4" t="inlineStr">
        <is>
          <t>Impairment losses</t>
        </is>
      </c>
      <c r="C55" s="6" t="n">
        <v>18500</v>
      </c>
    </row>
    <row r="56">
      <c r="A56" s="4" t="inlineStr">
        <is>
          <t>Level 3 | Renaissance Harborplace</t>
        </is>
      </c>
    </row>
    <row r="57">
      <c r="A57" s="3" t="inlineStr">
        <is>
          <t>Assets:</t>
        </is>
      </c>
    </row>
    <row r="58">
      <c r="A58" s="4" t="inlineStr">
        <is>
          <t>Asset measured at fair value</t>
        </is>
      </c>
      <c r="E58" s="5" t="n">
        <v>96725</v>
      </c>
    </row>
    <row r="59">
      <c r="A59" s="4" t="inlineStr">
        <is>
          <t>Total at the end of the period</t>
        </is>
      </c>
    </row>
    <row r="60">
      <c r="A60" s="3" t="inlineStr">
        <is>
          <t>Assets:</t>
        </is>
      </c>
    </row>
    <row r="61">
      <c r="A61" s="4" t="inlineStr">
        <is>
          <t>Total assets</t>
        </is>
      </c>
      <c r="B61" s="5" t="n">
        <v>76689</v>
      </c>
      <c r="D61" s="5" t="n">
        <v>76689</v>
      </c>
      <c r="E61" s="5" t="n">
        <v>96725</v>
      </c>
    </row>
    <row r="62">
      <c r="A62" s="3" t="inlineStr">
        <is>
          <t>Liabilities:</t>
        </is>
      </c>
    </row>
    <row r="63">
      <c r="A63" s="4" t="inlineStr">
        <is>
          <t>Total liabilities</t>
        </is>
      </c>
      <c r="B63" s="5" t="n">
        <v>7272</v>
      </c>
      <c r="D63" s="5" t="n">
        <v>7272</v>
      </c>
      <c r="E63" s="5" t="n">
        <v>1081</v>
      </c>
    </row>
    <row r="64">
      <c r="A64" s="4" t="inlineStr">
        <is>
          <t>Total at the end of the period | Interest Rate Cap</t>
        </is>
      </c>
    </row>
    <row r="65">
      <c r="A65" s="3" t="inlineStr">
        <is>
          <t>Assets:</t>
        </is>
      </c>
    </row>
    <row r="66">
      <c r="A66" s="4" t="inlineStr">
        <is>
          <t>Interest rate derivative assets</t>
        </is>
      </c>
      <c r="B66" s="5" t="n">
        <v>6</v>
      </c>
      <c r="D66" s="5" t="n">
        <v>6</v>
      </c>
    </row>
    <row r="67">
      <c r="A67" s="4" t="inlineStr">
        <is>
          <t>Total at the end of the period | Interest Rate Swap</t>
        </is>
      </c>
    </row>
    <row r="68">
      <c r="A68" s="3" t="inlineStr">
        <is>
          <t>Liabilities:</t>
        </is>
      </c>
    </row>
    <row r="69">
      <c r="A69" s="4" t="inlineStr">
        <is>
          <t>Interest rate derivative liabilities</t>
        </is>
      </c>
      <c r="B69" s="5" t="n">
        <v>7272</v>
      </c>
      <c r="D69" s="5" t="n">
        <v>7272</v>
      </c>
      <c r="E69" s="5" t="n">
        <v>1081</v>
      </c>
    </row>
    <row r="70">
      <c r="A70" s="4" t="inlineStr">
        <is>
          <t>Total at the end of the period | Renaissance Harborplace</t>
        </is>
      </c>
    </row>
    <row r="71">
      <c r="A71" s="3" t="inlineStr">
        <is>
          <t>Assets:</t>
        </is>
      </c>
    </row>
    <row r="72">
      <c r="A72" s="4" t="inlineStr">
        <is>
          <t>Asset measured at fair value</t>
        </is>
      </c>
      <c r="B72" s="6" t="n">
        <v>76683</v>
      </c>
      <c r="D72" s="6" t="n">
        <v>76683</v>
      </c>
      <c r="E72" s="6" t="n">
        <v>967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6" customWidth="1" min="7" max="7"/>
  </cols>
  <sheetData>
    <row r="1">
      <c r="A1" s="1" t="inlineStr">
        <is>
          <t>Fair Value Measurements and Interest Rate Derivatives - Interest Rate Derivatives (Details) - USD ($) $ in Thousands</t>
        </is>
      </c>
      <c r="B1" s="2" t="inlineStr">
        <is>
          <t>1 Months Ended</t>
        </is>
      </c>
      <c r="C1" s="2" t="inlineStr">
        <is>
          <t>3 Months Ended</t>
        </is>
      </c>
      <c r="E1" s="2" t="inlineStr">
        <is>
          <t>6 Months Ended</t>
        </is>
      </c>
      <c r="G1" s="2" t="inlineStr">
        <is>
          <t>12 Months Ended</t>
        </is>
      </c>
    </row>
    <row r="2">
      <c r="B2" s="2" t="inlineStr">
        <is>
          <t>Apr. 30, 2020</t>
        </is>
      </c>
      <c r="C2" s="2" t="inlineStr">
        <is>
          <t>Jun. 30, 2020</t>
        </is>
      </c>
      <c r="D2" s="2" t="inlineStr">
        <is>
          <t>Jun. 30, 2019</t>
        </is>
      </c>
      <c r="E2" s="2" t="inlineStr">
        <is>
          <t>Jun. 30, 2020</t>
        </is>
      </c>
      <c r="F2" s="2" t="inlineStr">
        <is>
          <t>Jun. 30, 2019</t>
        </is>
      </c>
      <c r="G2" s="2" t="inlineStr">
        <is>
          <t>Dec. 31, 2019</t>
        </is>
      </c>
    </row>
    <row r="3">
      <c r="A3" s="3" t="inlineStr">
        <is>
          <t>Interest Rate Derivatives</t>
        </is>
      </c>
    </row>
    <row r="4">
      <c r="A4" s="4" t="inlineStr">
        <is>
          <t>Estimated Fair Value of Liabilities</t>
        </is>
      </c>
      <c r="C4" s="6" t="n">
        <v>-7272</v>
      </c>
      <c r="E4" s="6" t="n">
        <v>-7272</v>
      </c>
      <c r="G4" s="6" t="n">
        <v>-1081</v>
      </c>
    </row>
    <row r="5">
      <c r="A5" s="4" t="inlineStr">
        <is>
          <t>Fair value of interest rate derivatives</t>
        </is>
      </c>
      <c r="C5" s="5" t="n">
        <v>-7266</v>
      </c>
      <c r="E5" s="5" t="n">
        <v>-7266</v>
      </c>
      <c r="G5" s="6" t="n">
        <v>-1081</v>
      </c>
    </row>
    <row r="6">
      <c r="A6" s="4" t="inlineStr">
        <is>
          <t>Payment for interest rate derivative</t>
        </is>
      </c>
      <c r="E6" s="5" t="n">
        <v>-111</v>
      </c>
    </row>
    <row r="7">
      <c r="A7" s="4" t="inlineStr">
        <is>
          <t>Fair values of derivative assets</t>
        </is>
      </c>
      <c r="C7" s="5" t="n">
        <v>6</v>
      </c>
      <c r="E7" s="5" t="n">
        <v>6</v>
      </c>
    </row>
    <row r="8">
      <c r="A8" s="4" t="inlineStr">
        <is>
          <t>Noncash interest on derivatives</t>
        </is>
      </c>
      <c r="C8" s="6" t="n">
        <v>216</v>
      </c>
      <c r="D8" s="6" t="n">
        <v>3578</v>
      </c>
      <c r="E8" s="6" t="n">
        <v>6296</v>
      </c>
      <c r="F8" s="6" t="n">
        <v>5642</v>
      </c>
    </row>
    <row r="9">
      <c r="A9" s="4" t="inlineStr">
        <is>
          <t>Hilton San Diego Bayfront mortgage payable</t>
        </is>
      </c>
    </row>
    <row r="10">
      <c r="A10" s="3" t="inlineStr">
        <is>
          <t>Interest Rate Derivatives</t>
        </is>
      </c>
    </row>
    <row r="11">
      <c r="A11" s="4" t="inlineStr">
        <is>
          <t>Interest rate, description of reference rate</t>
        </is>
      </c>
      <c r="E11" s="4" t="inlineStr">
        <is>
          <t>one-month LIBOR</t>
        </is>
      </c>
      <c r="G11" s="4" t="inlineStr">
        <is>
          <t>one-month LIBOR</t>
        </is>
      </c>
    </row>
    <row r="12">
      <c r="A12" s="4" t="inlineStr">
        <is>
          <t>$85.0 million term loan</t>
        </is>
      </c>
    </row>
    <row r="13">
      <c r="A13" s="3" t="inlineStr">
        <is>
          <t>Interest Rate Derivatives</t>
        </is>
      </c>
    </row>
    <row r="14">
      <c r="A14" s="4" t="inlineStr">
        <is>
          <t>Fixed rate under interest rate swap agreement</t>
        </is>
      </c>
      <c r="C14" s="4" t="inlineStr">
        <is>
          <t>1.591%</t>
        </is>
      </c>
      <c r="E14" s="4" t="inlineStr">
        <is>
          <t>1.591%</t>
        </is>
      </c>
      <c r="G14" s="4" t="inlineStr">
        <is>
          <t>1.591%</t>
        </is>
      </c>
    </row>
    <row r="15">
      <c r="A15" s="4" t="inlineStr">
        <is>
          <t>Interest rate, description of reference rate</t>
        </is>
      </c>
      <c r="E15" s="4" t="inlineStr">
        <is>
          <t>one-month LIBOR</t>
        </is>
      </c>
      <c r="G15" s="4" t="inlineStr">
        <is>
          <t>one-month LIBOR</t>
        </is>
      </c>
    </row>
    <row r="16">
      <c r="A16" s="4" t="inlineStr">
        <is>
          <t>$100.0 million term loan</t>
        </is>
      </c>
    </row>
    <row r="17">
      <c r="A17" s="3" t="inlineStr">
        <is>
          <t>Interest Rate Derivatives</t>
        </is>
      </c>
    </row>
    <row r="18">
      <c r="A18" s="4" t="inlineStr">
        <is>
          <t>Fixed rate under interest rate swap agreement</t>
        </is>
      </c>
      <c r="C18" s="4" t="inlineStr">
        <is>
          <t>1.853%</t>
        </is>
      </c>
      <c r="E18" s="4" t="inlineStr">
        <is>
          <t>1.853%</t>
        </is>
      </c>
      <c r="G18" s="4" t="inlineStr">
        <is>
          <t>1.853%</t>
        </is>
      </c>
    </row>
    <row r="19">
      <c r="A19" s="4" t="inlineStr">
        <is>
          <t>Interest rate, description of reference rate</t>
        </is>
      </c>
      <c r="E19" s="4" t="inlineStr">
        <is>
          <t>one-month LIBOR</t>
        </is>
      </c>
      <c r="G19" s="4" t="inlineStr">
        <is>
          <t>one-month LIBOR</t>
        </is>
      </c>
    </row>
    <row r="20">
      <c r="A20" s="4" t="inlineStr">
        <is>
          <t>Interest Rate Cap | Not designated as hedging instrument | Hilton San Diego Bayfront mortgage payable</t>
        </is>
      </c>
    </row>
    <row r="21">
      <c r="A21" s="3" t="inlineStr">
        <is>
          <t>Interest Rate Derivatives</t>
        </is>
      </c>
    </row>
    <row r="22">
      <c r="A22" s="4" t="inlineStr">
        <is>
          <t>Strike rate under interest rate cap agreement</t>
        </is>
      </c>
      <c r="C22" s="4" t="inlineStr">
        <is>
          <t>6.00%</t>
        </is>
      </c>
      <c r="E22" s="4" t="inlineStr">
        <is>
          <t>6.00%</t>
        </is>
      </c>
    </row>
    <row r="23">
      <c r="A23" s="4" t="inlineStr">
        <is>
          <t>Interest rate, description of reference rate</t>
        </is>
      </c>
      <c r="E23" s="4" t="inlineStr">
        <is>
          <t>one-month LIBOR</t>
        </is>
      </c>
    </row>
    <row r="24">
      <c r="A24" s="4" t="inlineStr">
        <is>
          <t>Effective date</t>
        </is>
      </c>
      <c r="E24" s="4" t="inlineStr">
        <is>
          <t>Nov. 10,
		2017</t>
        </is>
      </c>
    </row>
    <row r="25">
      <c r="A25" s="4" t="inlineStr">
        <is>
          <t>Interest rate derivative maturity date</t>
        </is>
      </c>
      <c r="E25" s="4" t="inlineStr">
        <is>
          <t>Dec. 9,
		2020</t>
        </is>
      </c>
    </row>
    <row r="26">
      <c r="A26" s="4" t="inlineStr">
        <is>
          <t>Notional amount</t>
        </is>
      </c>
      <c r="C26" s="6" t="n">
        <v>220000</v>
      </c>
      <c r="E26" s="6" t="n">
        <v>220000</v>
      </c>
    </row>
    <row r="27">
      <c r="A27" s="4" t="inlineStr">
        <is>
          <t>Hilton San Diego Bayfront new interest rate cap | Not designated as hedging instrument | Hilton San Diego Bayfront mortgage payable</t>
        </is>
      </c>
    </row>
    <row r="28">
      <c r="A28" s="3" t="inlineStr">
        <is>
          <t>Interest Rate Derivatives</t>
        </is>
      </c>
    </row>
    <row r="29">
      <c r="A29" s="4" t="inlineStr">
        <is>
          <t>Strike rate under interest rate cap agreement</t>
        </is>
      </c>
      <c r="C29" s="4" t="inlineStr">
        <is>
          <t>6.00%</t>
        </is>
      </c>
      <c r="E29" s="4" t="inlineStr">
        <is>
          <t>6.00%</t>
        </is>
      </c>
    </row>
    <row r="30">
      <c r="A30" s="4" t="inlineStr">
        <is>
          <t>Interest rate, description of reference rate</t>
        </is>
      </c>
      <c r="E30" s="4" t="inlineStr">
        <is>
          <t>one-month LIBOR</t>
        </is>
      </c>
    </row>
    <row r="31">
      <c r="A31" s="4" t="inlineStr">
        <is>
          <t>Effective date</t>
        </is>
      </c>
      <c r="E31" s="4" t="inlineStr">
        <is>
          <t>Dec. 9,
		2020</t>
        </is>
      </c>
    </row>
    <row r="32">
      <c r="A32" s="4" t="inlineStr">
        <is>
          <t>Interest rate derivative maturity date</t>
        </is>
      </c>
      <c r="E32" s="4" t="inlineStr">
        <is>
          <t>Dec. 15,
		2021</t>
        </is>
      </c>
    </row>
    <row r="33">
      <c r="A33" s="4" t="inlineStr">
        <is>
          <t>Notional amount</t>
        </is>
      </c>
      <c r="C33" s="6" t="n">
        <v>220000</v>
      </c>
      <c r="E33" s="6" t="n">
        <v>220000</v>
      </c>
    </row>
    <row r="34">
      <c r="A34" s="4" t="inlineStr">
        <is>
          <t>Payment for interest rate derivative</t>
        </is>
      </c>
      <c r="B34" s="6" t="n">
        <v>-100</v>
      </c>
    </row>
    <row r="35">
      <c r="A35" s="4" t="inlineStr">
        <is>
          <t>Fair values of derivative assets</t>
        </is>
      </c>
      <c r="C35" s="6" t="n">
        <v>6</v>
      </c>
      <c r="E35" s="6" t="n">
        <v>6</v>
      </c>
    </row>
    <row r="36">
      <c r="A36" s="4" t="inlineStr">
        <is>
          <t>Interest Rate Swap | Not designated as hedging instrument | $85.0 million term loan</t>
        </is>
      </c>
    </row>
    <row r="37">
      <c r="A37" s="3" t="inlineStr">
        <is>
          <t>Interest Rate Derivatives</t>
        </is>
      </c>
    </row>
    <row r="38">
      <c r="A38" s="4" t="inlineStr">
        <is>
          <t>Fixed rate under interest rate swap agreement</t>
        </is>
      </c>
      <c r="C38" s="4" t="inlineStr">
        <is>
          <t>1.591%</t>
        </is>
      </c>
      <c r="E38" s="4" t="inlineStr">
        <is>
          <t>1.591%</t>
        </is>
      </c>
    </row>
    <row r="39">
      <c r="A39" s="4" t="inlineStr">
        <is>
          <t>Interest rate, description of reference rate</t>
        </is>
      </c>
      <c r="E39" s="4" t="inlineStr">
        <is>
          <t>one-month LIBOR</t>
        </is>
      </c>
    </row>
    <row r="40">
      <c r="A40" s="4" t="inlineStr">
        <is>
          <t>Effective date</t>
        </is>
      </c>
      <c r="E40" s="4" t="inlineStr">
        <is>
          <t>Oct. 29,
		2015</t>
        </is>
      </c>
    </row>
    <row r="41">
      <c r="A41" s="4" t="inlineStr">
        <is>
          <t>Interest rate derivative maturity date</t>
        </is>
      </c>
      <c r="E41" s="4" t="inlineStr">
        <is>
          <t>Sep. 2,
		2022</t>
        </is>
      </c>
    </row>
    <row r="42">
      <c r="A42" s="4" t="inlineStr">
        <is>
          <t>Notional amount</t>
        </is>
      </c>
      <c r="C42" s="6" t="n">
        <v>85000</v>
      </c>
      <c r="E42" s="6" t="n">
        <v>85000</v>
      </c>
    </row>
    <row r="43">
      <c r="A43" s="4" t="inlineStr">
        <is>
          <t>Estimated Fair Value of Liabilities</t>
        </is>
      </c>
      <c r="C43" s="6" t="n">
        <v>-2742</v>
      </c>
      <c r="E43" s="6" t="n">
        <v>-2742</v>
      </c>
      <c r="G43" s="6" t="n">
        <v>-132</v>
      </c>
    </row>
    <row r="44">
      <c r="A44" s="4" t="inlineStr">
        <is>
          <t>Interest Rate Swap | Not designated as hedging instrument | $100.0 million term loan</t>
        </is>
      </c>
    </row>
    <row r="45">
      <c r="A45" s="3" t="inlineStr">
        <is>
          <t>Interest Rate Derivatives</t>
        </is>
      </c>
    </row>
    <row r="46">
      <c r="A46" s="4" t="inlineStr">
        <is>
          <t>Fixed rate under interest rate swap agreement</t>
        </is>
      </c>
      <c r="C46" s="4" t="inlineStr">
        <is>
          <t>1.853%</t>
        </is>
      </c>
      <c r="E46" s="4" t="inlineStr">
        <is>
          <t>1.853%</t>
        </is>
      </c>
    </row>
    <row r="47">
      <c r="A47" s="4" t="inlineStr">
        <is>
          <t>Interest rate, description of reference rate</t>
        </is>
      </c>
      <c r="E47" s="4" t="inlineStr">
        <is>
          <t>one-month LIBOR</t>
        </is>
      </c>
    </row>
    <row r="48">
      <c r="A48" s="4" t="inlineStr">
        <is>
          <t>Effective date</t>
        </is>
      </c>
      <c r="E48" s="4" t="inlineStr">
        <is>
          <t>Jan. 29,
		2016</t>
        </is>
      </c>
    </row>
    <row r="49">
      <c r="A49" s="4" t="inlineStr">
        <is>
          <t>Interest rate derivative maturity date</t>
        </is>
      </c>
      <c r="E49" s="4" t="inlineStr">
        <is>
          <t>Jan. 31,
		2023</t>
        </is>
      </c>
    </row>
    <row r="50">
      <c r="A50" s="4" t="inlineStr">
        <is>
          <t>Notional amount</t>
        </is>
      </c>
      <c r="C50" s="6" t="n">
        <v>100000</v>
      </c>
      <c r="E50" s="6" t="n">
        <v>100000</v>
      </c>
    </row>
    <row r="51">
      <c r="A51" s="4" t="inlineStr">
        <is>
          <t>Estimated Fair Value of Liabilities</t>
        </is>
      </c>
      <c r="C51" s="6" t="n">
        <v>-4530</v>
      </c>
      <c r="E51" s="6" t="n">
        <v>-4530</v>
      </c>
      <c r="G51" s="6" t="n">
        <v>-949</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Derivatives - Fair Value of Debt (Details) - USD ($) $ in Thousands</t>
        </is>
      </c>
      <c r="B1" s="2" t="inlineStr">
        <is>
          <t>Jun. 30, 2020</t>
        </is>
      </c>
      <c r="C1" s="2" t="inlineStr">
        <is>
          <t>Dec. 31, 2019</t>
        </is>
      </c>
    </row>
    <row r="2">
      <c r="A2" s="4" t="inlineStr">
        <is>
          <t>Percentage of Debt Bearing Fixed Interest Rates</t>
        </is>
      </c>
      <c r="B2" s="4" t="inlineStr">
        <is>
          <t>73.60%</t>
        </is>
      </c>
      <c r="C2" s="4" t="inlineStr">
        <is>
          <t>77.40%</t>
        </is>
      </c>
    </row>
    <row r="3">
      <c r="A3" s="4" t="inlineStr">
        <is>
          <t>Total notes payable</t>
        </is>
      </c>
      <c r="B3" s="6" t="n">
        <v>1021247</v>
      </c>
      <c r="C3" s="6" t="n">
        <v>974863</v>
      </c>
    </row>
    <row r="4">
      <c r="A4" s="4" t="inlineStr">
        <is>
          <t>Level 3</t>
        </is>
      </c>
    </row>
    <row r="5">
      <c r="A5" s="4" t="inlineStr">
        <is>
          <t>Fair value of debt</t>
        </is>
      </c>
      <c r="B5" s="6" t="n">
        <v>976249</v>
      </c>
      <c r="C5" s="6" t="n">
        <v>9760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10424</v>
      </c>
      <c r="C4" s="6" t="n">
        <v>302896</v>
      </c>
      <c r="D4" s="6" t="n">
        <v>201636</v>
      </c>
      <c r="E4" s="6" t="n">
        <v>560576</v>
      </c>
    </row>
    <row r="5">
      <c r="A5" s="3" t="inlineStr">
        <is>
          <t>OPERATING EXPENSES</t>
        </is>
      </c>
    </row>
    <row r="6">
      <c r="A6" s="4" t="inlineStr">
        <is>
          <t>Advertising and promotion</t>
        </is>
      </c>
      <c r="B6" s="5" t="n">
        <v>4090</v>
      </c>
      <c r="C6" s="5" t="n">
        <v>14149</v>
      </c>
      <c r="D6" s="5" t="n">
        <v>16552</v>
      </c>
      <c r="E6" s="5" t="n">
        <v>27713</v>
      </c>
    </row>
    <row r="7">
      <c r="A7" s="4" t="inlineStr">
        <is>
          <t>Repairs and maintenance</t>
        </is>
      </c>
      <c r="B7" s="5" t="n">
        <v>5375</v>
      </c>
      <c r="C7" s="5" t="n">
        <v>10193</v>
      </c>
      <c r="D7" s="5" t="n">
        <v>15424</v>
      </c>
      <c r="E7" s="5" t="n">
        <v>20475</v>
      </c>
    </row>
    <row r="8">
      <c r="A8" s="4" t="inlineStr">
        <is>
          <t>Utilities</t>
        </is>
      </c>
      <c r="B8" s="5" t="n">
        <v>3226</v>
      </c>
      <c r="C8" s="5" t="n">
        <v>6533</v>
      </c>
      <c r="D8" s="5" t="n">
        <v>9068</v>
      </c>
      <c r="E8" s="5" t="n">
        <v>13198</v>
      </c>
    </row>
    <row r="9">
      <c r="A9" s="4" t="inlineStr">
        <is>
          <t>Franchise costs</t>
        </is>
      </c>
      <c r="B9" s="5" t="n">
        <v>338</v>
      </c>
      <c r="C9" s="5" t="n">
        <v>8579</v>
      </c>
      <c r="D9" s="5" t="n">
        <v>5674</v>
      </c>
      <c r="E9" s="5" t="n">
        <v>15418</v>
      </c>
    </row>
    <row r="10">
      <c r="A10" s="4" t="inlineStr">
        <is>
          <t>Property tax, ground lease and insurance</t>
        </is>
      </c>
      <c r="B10" s="5" t="n">
        <v>19124</v>
      </c>
      <c r="C10" s="5" t="n">
        <v>20614</v>
      </c>
      <c r="D10" s="5" t="n">
        <v>39175</v>
      </c>
      <c r="E10" s="5" t="n">
        <v>40962</v>
      </c>
    </row>
    <row r="11">
      <c r="A11" s="4" t="inlineStr">
        <is>
          <t>Other property-level expenses</t>
        </is>
      </c>
      <c r="B11" s="5" t="n">
        <v>8736</v>
      </c>
      <c r="C11" s="5" t="n">
        <v>34015</v>
      </c>
      <c r="D11" s="5" t="n">
        <v>37581</v>
      </c>
      <c r="E11" s="5" t="n">
        <v>66855</v>
      </c>
    </row>
    <row r="12">
      <c r="A12" s="4" t="inlineStr">
        <is>
          <t>Corporate overhead</t>
        </is>
      </c>
      <c r="B12" s="5" t="n">
        <v>8438</v>
      </c>
      <c r="C12" s="5" t="n">
        <v>8078</v>
      </c>
      <c r="D12" s="5" t="n">
        <v>15832</v>
      </c>
      <c r="E12" s="5" t="n">
        <v>15594</v>
      </c>
    </row>
    <row r="13">
      <c r="A13" s="4" t="inlineStr">
        <is>
          <t>Depreciation and amortization</t>
        </is>
      </c>
      <c r="B13" s="5" t="n">
        <v>34539</v>
      </c>
      <c r="C13" s="5" t="n">
        <v>36524</v>
      </c>
      <c r="D13" s="5" t="n">
        <v>71285</v>
      </c>
      <c r="E13" s="5" t="n">
        <v>72911</v>
      </c>
    </row>
    <row r="14">
      <c r="A14" s="4" t="inlineStr">
        <is>
          <t>Impairment losses</t>
        </is>
      </c>
      <c r="B14" s="5" t="n">
        <v>18100</v>
      </c>
      <c r="D14" s="5" t="n">
        <v>133466</v>
      </c>
    </row>
    <row r="15">
      <c r="A15" s="4" t="inlineStr">
        <is>
          <t>Total operating expenses</t>
        </is>
      </c>
      <c r="B15" s="5" t="n">
        <v>115292</v>
      </c>
      <c r="C15" s="5" t="n">
        <v>243297</v>
      </c>
      <c r="D15" s="5" t="n">
        <v>447152</v>
      </c>
      <c r="E15" s="5" t="n">
        <v>476771</v>
      </c>
    </row>
    <row r="16">
      <c r="A16" s="4" t="inlineStr">
        <is>
          <t>Interest and other income</t>
        </is>
      </c>
      <c r="B16" s="5" t="n">
        <v>306</v>
      </c>
      <c r="C16" s="5" t="n">
        <v>4811</v>
      </c>
      <c r="D16" s="5" t="n">
        <v>2612</v>
      </c>
      <c r="E16" s="5" t="n">
        <v>9735</v>
      </c>
    </row>
    <row r="17">
      <c r="A17" s="4" t="inlineStr">
        <is>
          <t>Interest expense</t>
        </is>
      </c>
      <c r="B17" s="5" t="n">
        <v>-12950</v>
      </c>
      <c r="C17" s="5" t="n">
        <v>-15816</v>
      </c>
      <c r="D17" s="5" t="n">
        <v>-30457</v>
      </c>
      <c r="E17" s="5" t="n">
        <v>-30142</v>
      </c>
    </row>
    <row r="18">
      <c r="A18" s="4" t="inlineStr">
        <is>
          <t>(Loss) income before income taxes</t>
        </is>
      </c>
      <c r="B18" s="5" t="n">
        <v>-117512</v>
      </c>
      <c r="C18" s="5" t="n">
        <v>48594</v>
      </c>
      <c r="D18" s="5" t="n">
        <v>-273361</v>
      </c>
      <c r="E18" s="5" t="n">
        <v>63398</v>
      </c>
    </row>
    <row r="19">
      <c r="A19" s="4" t="inlineStr">
        <is>
          <t>Income tax benefit (provision), net</t>
        </is>
      </c>
      <c r="B19" s="5" t="n">
        <v>12</v>
      </c>
      <c r="C19" s="5" t="n">
        <v>-2676</v>
      </c>
      <c r="D19" s="5" t="n">
        <v>-6658</v>
      </c>
      <c r="E19" s="5" t="n">
        <v>436</v>
      </c>
    </row>
    <row r="20">
      <c r="A20" s="4" t="inlineStr">
        <is>
          <t>NET (LOSS) INCOME</t>
        </is>
      </c>
      <c r="B20" s="5" t="n">
        <v>-117500</v>
      </c>
      <c r="C20" s="5" t="n">
        <v>45918</v>
      </c>
      <c r="D20" s="5" t="n">
        <v>-280019</v>
      </c>
      <c r="E20" s="5" t="n">
        <v>63834</v>
      </c>
    </row>
    <row r="21">
      <c r="A21" s="4" t="inlineStr">
        <is>
          <t>Loss (income) from consolidated joint venture attributable to noncontrolling interest</t>
        </is>
      </c>
      <c r="B21" s="5" t="n">
        <v>2162</v>
      </c>
      <c r="C21" s="5" t="n">
        <v>-1955</v>
      </c>
      <c r="D21" s="5" t="n">
        <v>2620</v>
      </c>
      <c r="E21" s="5" t="n">
        <v>-3554</v>
      </c>
    </row>
    <row r="22">
      <c r="A22" s="4" t="inlineStr">
        <is>
          <t>Preferred stock dividends</t>
        </is>
      </c>
      <c r="B22" s="5" t="n">
        <v>-3207</v>
      </c>
      <c r="C22" s="5" t="n">
        <v>-3207</v>
      </c>
      <c r="D22" s="5" t="n">
        <v>-6414</v>
      </c>
      <c r="E22" s="5" t="n">
        <v>-6414</v>
      </c>
    </row>
    <row r="23">
      <c r="A23" s="4" t="inlineStr">
        <is>
          <t>(LOSS) INCOME ATTRIBUTABLE TO COMMON STOCKHOLDERS</t>
        </is>
      </c>
      <c r="B23" s="6" t="n">
        <v>-118545</v>
      </c>
      <c r="C23" s="6" t="n">
        <v>40756</v>
      </c>
      <c r="D23" s="6" t="n">
        <v>-283813</v>
      </c>
      <c r="E23" s="6" t="n">
        <v>53866</v>
      </c>
    </row>
    <row r="24">
      <c r="A24" s="3" t="inlineStr">
        <is>
          <t>Basic and diluted per share amounts:</t>
        </is>
      </c>
    </row>
    <row r="25">
      <c r="A25" s="4" t="inlineStr">
        <is>
          <t>Basic and diluted (loss) income attributable to common stockholders per common share (in dollars per share)</t>
        </is>
      </c>
      <c r="B25" s="7" t="n">
        <v>-0.55</v>
      </c>
      <c r="C25" s="7" t="n">
        <v>0.18</v>
      </c>
      <c r="D25" s="7" t="n">
        <v>-1.3</v>
      </c>
      <c r="E25" s="7" t="n">
        <v>0.24</v>
      </c>
    </row>
    <row r="26">
      <c r="A26" s="4" t="inlineStr">
        <is>
          <t>Basic and diluted weighted average common shares outstanding (in shares)</t>
        </is>
      </c>
      <c r="B26" s="5" t="n">
        <v>214225</v>
      </c>
      <c r="C26" s="5" t="n">
        <v>227389</v>
      </c>
      <c r="D26" s="5" t="n">
        <v>217631</v>
      </c>
      <c r="E26" s="5" t="n">
        <v>227305</v>
      </c>
    </row>
    <row r="27">
      <c r="A27" s="4" t="inlineStr">
        <is>
          <t>Room</t>
        </is>
      </c>
    </row>
    <row r="28">
      <c r="A28" s="3" t="inlineStr">
        <is>
          <t>REVENUES</t>
        </is>
      </c>
    </row>
    <row r="29">
      <c r="A29" s="4" t="inlineStr">
        <is>
          <t>Revenues</t>
        </is>
      </c>
      <c r="B29" s="6" t="n">
        <v>3869</v>
      </c>
      <c r="C29" s="6" t="n">
        <v>208735</v>
      </c>
      <c r="D29" s="6" t="n">
        <v>131269</v>
      </c>
      <c r="E29" s="6" t="n">
        <v>380593</v>
      </c>
    </row>
    <row r="30">
      <c r="A30" s="3" t="inlineStr">
        <is>
          <t>OPERATING EXPENSES</t>
        </is>
      </c>
    </row>
    <row r="31">
      <c r="A31" s="4" t="inlineStr">
        <is>
          <t>Expenses</t>
        </is>
      </c>
      <c r="B31" s="5" t="n">
        <v>7077</v>
      </c>
      <c r="C31" s="5" t="n">
        <v>51846</v>
      </c>
      <c r="D31" s="5" t="n">
        <v>51322</v>
      </c>
      <c r="E31" s="5" t="n">
        <v>100092</v>
      </c>
    </row>
    <row r="32">
      <c r="A32" s="4" t="inlineStr">
        <is>
          <t>Food and beverage</t>
        </is>
      </c>
    </row>
    <row r="33">
      <c r="A33" s="3" t="inlineStr">
        <is>
          <t>REVENUES</t>
        </is>
      </c>
    </row>
    <row r="34">
      <c r="A34" s="4" t="inlineStr">
        <is>
          <t>Revenues</t>
        </is>
      </c>
      <c r="B34" s="5" t="n">
        <v>213</v>
      </c>
      <c r="C34" s="5" t="n">
        <v>75704</v>
      </c>
      <c r="D34" s="5" t="n">
        <v>48203</v>
      </c>
      <c r="E34" s="5" t="n">
        <v>144817</v>
      </c>
    </row>
    <row r="35">
      <c r="A35" s="3" t="inlineStr">
        <is>
          <t>OPERATING EXPENSES</t>
        </is>
      </c>
    </row>
    <row r="36">
      <c r="A36" s="4" t="inlineStr">
        <is>
          <t>Expenses</t>
        </is>
      </c>
      <c r="B36" s="5" t="n">
        <v>5025</v>
      </c>
      <c r="C36" s="5" t="n">
        <v>48399</v>
      </c>
      <c r="D36" s="5" t="n">
        <v>46785</v>
      </c>
      <c r="E36" s="5" t="n">
        <v>95221</v>
      </c>
    </row>
    <row r="37">
      <c r="A37" s="4" t="inlineStr">
        <is>
          <t>Other operating</t>
        </is>
      </c>
    </row>
    <row r="38">
      <c r="A38" s="3" t="inlineStr">
        <is>
          <t>REVENUES</t>
        </is>
      </c>
    </row>
    <row r="39">
      <c r="A39" s="4" t="inlineStr">
        <is>
          <t>Revenues</t>
        </is>
      </c>
      <c r="B39" s="5" t="n">
        <v>6342</v>
      </c>
      <c r="C39" s="5" t="n">
        <v>18457</v>
      </c>
      <c r="D39" s="5" t="n">
        <v>22164</v>
      </c>
      <c r="E39" s="5" t="n">
        <v>35166</v>
      </c>
    </row>
    <row r="40">
      <c r="A40" s="3" t="inlineStr">
        <is>
          <t>OPERATING EXPENSES</t>
        </is>
      </c>
    </row>
    <row r="41">
      <c r="A41" s="4" t="inlineStr">
        <is>
          <t>Expenses</t>
        </is>
      </c>
      <c r="B41" s="6" t="n">
        <v>1224</v>
      </c>
      <c r="C41" s="6" t="n">
        <v>4367</v>
      </c>
      <c r="D41" s="6" t="n">
        <v>4988</v>
      </c>
      <c r="E41" s="6" t="n">
        <v>83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ssets (Details) - USD ($) $ in Thousands</t>
        </is>
      </c>
      <c r="B1" s="2" t="inlineStr">
        <is>
          <t>Jun. 30, 2020</t>
        </is>
      </c>
      <c r="C1" s="2" t="inlineStr">
        <is>
          <t>Dec. 31, 2019</t>
        </is>
      </c>
    </row>
    <row r="2">
      <c r="A2" s="3" t="inlineStr">
        <is>
          <t>Other assets, net</t>
        </is>
      </c>
    </row>
    <row r="3">
      <c r="A3" s="4" t="inlineStr">
        <is>
          <t>Property and equipment, net</t>
        </is>
      </c>
      <c r="B3" s="6" t="n">
        <v>7194</v>
      </c>
      <c r="C3" s="6" t="n">
        <v>7642</v>
      </c>
    </row>
    <row r="4">
      <c r="A4" s="4" t="inlineStr">
        <is>
          <t>Deferred rent on straight-lined third-party tenant leases</t>
        </is>
      </c>
      <c r="B4" s="5" t="n">
        <v>2934</v>
      </c>
      <c r="C4" s="5" t="n">
        <v>3542</v>
      </c>
    </row>
    <row r="5">
      <c r="A5" s="4" t="inlineStr">
        <is>
          <t>Deferred income tax assets, net</t>
        </is>
      </c>
      <c r="C5" s="5" t="n">
        <v>7415</v>
      </c>
    </row>
    <row r="6">
      <c r="A6" s="4" t="inlineStr">
        <is>
          <t>Interest rate derivative assets</t>
        </is>
      </c>
      <c r="B6" s="5" t="n">
        <v>6</v>
      </c>
    </row>
    <row r="7">
      <c r="A7" s="4" t="inlineStr">
        <is>
          <t>Other receivables</t>
        </is>
      </c>
      <c r="B7" s="5" t="n">
        <v>2236</v>
      </c>
      <c r="C7" s="5" t="n">
        <v>2984</v>
      </c>
    </row>
    <row r="8">
      <c r="A8" s="4" t="inlineStr">
        <is>
          <t>Other</t>
        </is>
      </c>
      <c r="B8" s="5" t="n">
        <v>740</v>
      </c>
      <c r="C8" s="5" t="n">
        <v>307</v>
      </c>
    </row>
    <row r="9">
      <c r="A9" s="4" t="inlineStr">
        <is>
          <t>Total other assets, net</t>
        </is>
      </c>
      <c r="B9" s="6" t="n">
        <v>13110</v>
      </c>
      <c r="C9" s="6" t="n">
        <v>218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 width="16" customWidth="1" min="5" max="5"/>
    <col width="29" customWidth="1" min="6" max="6"/>
    <col width="29" customWidth="1" min="7" max="7"/>
    <col width="29" customWidth="1" min="8" max="8"/>
  </cols>
  <sheetData>
    <row r="1">
      <c r="A1" s="1" t="inlineStr">
        <is>
          <t>Notes Payable (Details) $ in Thousands</t>
        </is>
      </c>
      <c r="B1" s="2" t="inlineStr">
        <is>
          <t>Jun. 30, 2020USD ($)property</t>
        </is>
      </c>
      <c r="C1" s="2" t="inlineStr">
        <is>
          <t>Dec. 31, 2019USD ($)property</t>
        </is>
      </c>
      <c r="D1" s="2" t="inlineStr">
        <is>
          <t>May 31, 2020</t>
        </is>
      </c>
      <c r="E1" s="2" t="inlineStr">
        <is>
          <t>Mar. 31, 2020</t>
        </is>
      </c>
      <c r="F1" s="2" t="inlineStr">
        <is>
          <t>Jun. 30, 2020USD ($)property</t>
        </is>
      </c>
      <c r="G1" s="2" t="inlineStr">
        <is>
          <t>Jun. 30, 2020USD ($)property</t>
        </is>
      </c>
      <c r="H1" s="2" t="inlineStr">
        <is>
          <t>Dec. 31, 2019USD ($)property</t>
        </is>
      </c>
    </row>
    <row r="2">
      <c r="A2" s="3" t="inlineStr">
        <is>
          <t>Notes Payable</t>
        </is>
      </c>
    </row>
    <row r="3">
      <c r="A3" s="4" t="inlineStr">
        <is>
          <t>Interest rate added to base rate (as a percent)</t>
        </is>
      </c>
      <c r="F3" s="4" t="inlineStr">
        <is>
          <t>1.40%</t>
        </is>
      </c>
    </row>
    <row r="4">
      <c r="A4" s="4" t="inlineStr">
        <is>
          <t>Total notes payable</t>
        </is>
      </c>
      <c r="B4" s="6" t="n">
        <v>1021247</v>
      </c>
      <c r="C4" s="6" t="n">
        <v>974863</v>
      </c>
      <c r="F4" s="6" t="n">
        <v>1021247</v>
      </c>
      <c r="G4" s="6" t="n">
        <v>1021247</v>
      </c>
      <c r="H4" s="6" t="n">
        <v>974863</v>
      </c>
    </row>
    <row r="5">
      <c r="A5" s="4" t="inlineStr">
        <is>
          <t>Current portion of notes payable</t>
        </is>
      </c>
      <c r="B5" s="5" t="n">
        <v>189945</v>
      </c>
      <c r="C5" s="5" t="n">
        <v>83975</v>
      </c>
      <c r="F5" s="5" t="n">
        <v>189945</v>
      </c>
      <c r="G5" s="5" t="n">
        <v>189945</v>
      </c>
      <c r="H5" s="5" t="n">
        <v>83975</v>
      </c>
    </row>
    <row r="6">
      <c r="A6" s="4" t="inlineStr">
        <is>
          <t>Less: current portion of deferred financing costs</t>
        </is>
      </c>
      <c r="B6" s="5" t="n">
        <v>-1188</v>
      </c>
      <c r="C6" s="5" t="n">
        <v>-1866</v>
      </c>
      <c r="F6" s="5" t="n">
        <v>-1188</v>
      </c>
      <c r="G6" s="5" t="n">
        <v>-1188</v>
      </c>
      <c r="H6" s="5" t="n">
        <v>-1866</v>
      </c>
    </row>
    <row r="7">
      <c r="A7" s="4" t="inlineStr">
        <is>
          <t>Current portion of notes payable, net</t>
        </is>
      </c>
      <c r="B7" s="5" t="n">
        <v>188757</v>
      </c>
      <c r="C7" s="5" t="n">
        <v>82109</v>
      </c>
      <c r="F7" s="5" t="n">
        <v>188757</v>
      </c>
      <c r="G7" s="5" t="n">
        <v>188757</v>
      </c>
      <c r="H7" s="5" t="n">
        <v>82109</v>
      </c>
    </row>
    <row r="8">
      <c r="A8" s="4" t="inlineStr">
        <is>
          <t>Notes payable, less current portion</t>
        </is>
      </c>
      <c r="B8" s="5" t="n">
        <v>831302</v>
      </c>
      <c r="C8" s="5" t="n">
        <v>890888</v>
      </c>
      <c r="F8" s="5" t="n">
        <v>831302</v>
      </c>
      <c r="G8" s="5" t="n">
        <v>831302</v>
      </c>
      <c r="H8" s="5" t="n">
        <v>890888</v>
      </c>
    </row>
    <row r="9">
      <c r="A9" s="4" t="inlineStr">
        <is>
          <t>Less: long-term portion of deferred financing costs</t>
        </is>
      </c>
      <c r="B9" s="5" t="n">
        <v>-1629</v>
      </c>
      <c r="C9" s="5" t="n">
        <v>-1934</v>
      </c>
      <c r="F9" s="5" t="n">
        <v>-1629</v>
      </c>
      <c r="G9" s="5" t="n">
        <v>-1629</v>
      </c>
      <c r="H9" s="5" t="n">
        <v>-1934</v>
      </c>
    </row>
    <row r="10">
      <c r="A10" s="4" t="inlineStr">
        <is>
          <t>Carrying value of notes payable, less current portion</t>
        </is>
      </c>
      <c r="B10" s="6" t="n">
        <v>829673</v>
      </c>
      <c r="C10" s="6" t="n">
        <v>888954</v>
      </c>
      <c r="F10" s="6" t="n">
        <v>829673</v>
      </c>
      <c r="G10" s="6" t="n">
        <v>829673</v>
      </c>
      <c r="H10" s="6" t="n">
        <v>888954</v>
      </c>
    </row>
    <row r="11">
      <c r="A11" s="4" t="inlineStr">
        <is>
          <t>Notes payable maturing in various years</t>
        </is>
      </c>
    </row>
    <row r="12">
      <c r="A12" s="3" t="inlineStr">
        <is>
          <t>Notes Payable</t>
        </is>
      </c>
    </row>
    <row r="13">
      <c r="A13" s="4" t="inlineStr">
        <is>
          <t>Number of hotels provided as collateral | property</t>
        </is>
      </c>
      <c r="B13" s="5" t="n">
        <v>4</v>
      </c>
      <c r="C13" s="5" t="n">
        <v>4</v>
      </c>
      <c r="F13" s="5" t="n">
        <v>4</v>
      </c>
      <c r="G13" s="5" t="n">
        <v>4</v>
      </c>
      <c r="H13" s="5" t="n">
        <v>4</v>
      </c>
    </row>
    <row r="14">
      <c r="A14" s="4" t="inlineStr">
        <is>
          <t>Total notes payable</t>
        </is>
      </c>
      <c r="B14" s="6" t="n">
        <v>326247</v>
      </c>
      <c r="C14" s="6" t="n">
        <v>329863</v>
      </c>
      <c r="F14" s="6" t="n">
        <v>326247</v>
      </c>
      <c r="G14" s="6" t="n">
        <v>326247</v>
      </c>
      <c r="H14" s="6" t="n">
        <v>329863</v>
      </c>
    </row>
    <row r="15">
      <c r="A15" s="4" t="inlineStr">
        <is>
          <t>Notes payable maturing in various years | Minimum</t>
        </is>
      </c>
    </row>
    <row r="16">
      <c r="A16" s="3" t="inlineStr">
        <is>
          <t>Notes Payable</t>
        </is>
      </c>
    </row>
    <row r="17">
      <c r="A17" s="4" t="inlineStr">
        <is>
          <t>Fixed interest rate (as a percent)</t>
        </is>
      </c>
      <c r="B17" s="4" t="inlineStr">
        <is>
          <t>4.12%</t>
        </is>
      </c>
      <c r="C17" s="4" t="inlineStr">
        <is>
          <t>4.12%</t>
        </is>
      </c>
      <c r="F17" s="4" t="inlineStr">
        <is>
          <t>4.12%</t>
        </is>
      </c>
      <c r="G17" s="4" t="inlineStr">
        <is>
          <t>4.12%</t>
        </is>
      </c>
      <c r="H17" s="4" t="inlineStr">
        <is>
          <t>4.12%</t>
        </is>
      </c>
    </row>
    <row r="18">
      <c r="A18" s="4" t="inlineStr">
        <is>
          <t>Debt maturity date</t>
        </is>
      </c>
      <c r="G18" s="4" t="inlineStr">
        <is>
          <t>Nov. 1,
		2020</t>
        </is>
      </c>
      <c r="H18" s="4" t="inlineStr">
        <is>
          <t>Nov. 1,
		2020</t>
        </is>
      </c>
    </row>
    <row r="19">
      <c r="A19" s="4" t="inlineStr">
        <is>
          <t>Notes payable maturing in various years | Maximum</t>
        </is>
      </c>
    </row>
    <row r="20">
      <c r="A20" s="3" t="inlineStr">
        <is>
          <t>Notes Payable</t>
        </is>
      </c>
    </row>
    <row r="21">
      <c r="A21" s="4" t="inlineStr">
        <is>
          <t>Fixed interest rate (as a percent)</t>
        </is>
      </c>
      <c r="B21" s="4" t="inlineStr">
        <is>
          <t>5.95%</t>
        </is>
      </c>
      <c r="C21" s="4" t="inlineStr">
        <is>
          <t>5.95%</t>
        </is>
      </c>
      <c r="F21" s="4" t="inlineStr">
        <is>
          <t>5.95%</t>
        </is>
      </c>
      <c r="G21" s="4" t="inlineStr">
        <is>
          <t>5.95%</t>
        </is>
      </c>
      <c r="H21" s="4" t="inlineStr">
        <is>
          <t>5.95%</t>
        </is>
      </c>
    </row>
    <row r="22">
      <c r="A22" s="4" t="inlineStr">
        <is>
          <t>Debt maturity date</t>
        </is>
      </c>
      <c r="G22" s="4" t="inlineStr">
        <is>
          <t>Jan. 6,
		2025</t>
        </is>
      </c>
      <c r="H22" s="4" t="inlineStr">
        <is>
          <t>Jan. 6,
		2025</t>
        </is>
      </c>
    </row>
    <row r="23">
      <c r="A23" s="4" t="inlineStr">
        <is>
          <t>Hilton San Diego Bayfront mortgage payable</t>
        </is>
      </c>
    </row>
    <row r="24">
      <c r="A24" s="3" t="inlineStr">
        <is>
          <t>Notes Payable</t>
        </is>
      </c>
    </row>
    <row r="25">
      <c r="A25" s="4" t="inlineStr">
        <is>
          <t>Debt maturity date</t>
        </is>
      </c>
      <c r="G25" s="4" t="inlineStr">
        <is>
          <t>Dec. 9,
		2020</t>
        </is>
      </c>
      <c r="H25" s="4" t="inlineStr">
        <is>
          <t>Dec. 9,
		2020</t>
        </is>
      </c>
    </row>
    <row r="26">
      <c r="A26" s="4" t="inlineStr">
        <is>
          <t>Number of hotels provided as collateral | property</t>
        </is>
      </c>
      <c r="B26" s="5" t="n">
        <v>1</v>
      </c>
      <c r="C26" s="5" t="n">
        <v>1</v>
      </c>
      <c r="F26" s="5" t="n">
        <v>1</v>
      </c>
      <c r="G26" s="5" t="n">
        <v>1</v>
      </c>
      <c r="H26" s="5" t="n">
        <v>1</v>
      </c>
    </row>
    <row r="27">
      <c r="A27" s="4" t="inlineStr">
        <is>
          <t>Interest rate, description of reference rate</t>
        </is>
      </c>
      <c r="G27" s="4" t="inlineStr">
        <is>
          <t>one-month LIBOR</t>
        </is>
      </c>
      <c r="H27" s="4" t="inlineStr">
        <is>
          <t>one-month LIBOR</t>
        </is>
      </c>
    </row>
    <row r="28">
      <c r="A28" s="4" t="inlineStr">
        <is>
          <t>Interest rate added to base rate (as a percent)</t>
        </is>
      </c>
      <c r="G28" s="4" t="inlineStr">
        <is>
          <t>1.05%</t>
        </is>
      </c>
      <c r="H28" s="4" t="inlineStr">
        <is>
          <t>1.05%</t>
        </is>
      </c>
    </row>
    <row r="29">
      <c r="A29" s="4" t="inlineStr">
        <is>
          <t>Number of extension periods available for secured debt</t>
        </is>
      </c>
      <c r="G29" s="5" t="n">
        <v>3</v>
      </c>
      <c r="H29" s="5" t="n">
        <v>3</v>
      </c>
    </row>
    <row r="30">
      <c r="A30" s="4" t="inlineStr">
        <is>
          <t>Term of extension period for secured debt</t>
        </is>
      </c>
      <c r="G30" s="4" t="inlineStr">
        <is>
          <t>1 year</t>
        </is>
      </c>
      <c r="H30" s="4" t="inlineStr">
        <is>
          <t>1 year</t>
        </is>
      </c>
    </row>
    <row r="31">
      <c r="A31" s="4" t="inlineStr">
        <is>
          <t>Total notes payable</t>
        </is>
      </c>
      <c r="B31" s="6" t="n">
        <v>220000</v>
      </c>
      <c r="C31" s="6" t="n">
        <v>220000</v>
      </c>
      <c r="F31" s="6" t="n">
        <v>220000</v>
      </c>
      <c r="G31" s="6" t="n">
        <v>220000</v>
      </c>
      <c r="H31" s="6" t="n">
        <v>220000</v>
      </c>
    </row>
    <row r="32">
      <c r="A32" s="4" t="inlineStr">
        <is>
          <t>$85.0 million term loan</t>
        </is>
      </c>
    </row>
    <row r="33">
      <c r="A33" s="3" t="inlineStr">
        <is>
          <t>Notes Payable</t>
        </is>
      </c>
    </row>
    <row r="34">
      <c r="A34" s="4" t="inlineStr">
        <is>
          <t>Debt maturity date</t>
        </is>
      </c>
      <c r="G34" s="4" t="inlineStr">
        <is>
          <t>Sep. 3,
		2022</t>
        </is>
      </c>
      <c r="H34" s="4" t="inlineStr">
        <is>
          <t>Sep. 3,
		2022</t>
        </is>
      </c>
    </row>
    <row r="35">
      <c r="A35" s="4" t="inlineStr">
        <is>
          <t>Interest rate, description of reference rate</t>
        </is>
      </c>
      <c r="G35" s="4" t="inlineStr">
        <is>
          <t>one-month LIBOR</t>
        </is>
      </c>
      <c r="H35" s="4" t="inlineStr">
        <is>
          <t>one-month LIBOR</t>
        </is>
      </c>
    </row>
    <row r="36">
      <c r="A36" s="4" t="inlineStr">
        <is>
          <t>Fixed rate under interest rate swap agreement</t>
        </is>
      </c>
      <c r="B36" s="4" t="inlineStr">
        <is>
          <t>1.591%</t>
        </is>
      </c>
      <c r="C36" s="4" t="inlineStr">
        <is>
          <t>1.591%</t>
        </is>
      </c>
      <c r="F36" s="4" t="inlineStr">
        <is>
          <t>1.591%</t>
        </is>
      </c>
      <c r="G36" s="4" t="inlineStr">
        <is>
          <t>1.591%</t>
        </is>
      </c>
      <c r="H36" s="4" t="inlineStr">
        <is>
          <t>1.591%</t>
        </is>
      </c>
    </row>
    <row r="37">
      <c r="A37" s="4" t="inlineStr">
        <is>
          <t>Term loan total interest rate, including effect of swap agreement</t>
        </is>
      </c>
      <c r="B37" s="4" t="inlineStr">
        <is>
          <t>2.941%</t>
        </is>
      </c>
      <c r="C37" s="4" t="inlineStr">
        <is>
          <t>2.941%</t>
        </is>
      </c>
      <c r="F37" s="4" t="inlineStr">
        <is>
          <t>2.941%</t>
        </is>
      </c>
      <c r="G37" s="4" t="inlineStr">
        <is>
          <t>2.941%</t>
        </is>
      </c>
      <c r="H37" s="4" t="inlineStr">
        <is>
          <t>2.941%</t>
        </is>
      </c>
    </row>
    <row r="38">
      <c r="A38" s="4" t="inlineStr">
        <is>
          <t>Total notes payable</t>
        </is>
      </c>
      <c r="B38" s="6" t="n">
        <v>85000</v>
      </c>
      <c r="C38" s="6" t="n">
        <v>85000</v>
      </c>
      <c r="F38" s="6" t="n">
        <v>85000</v>
      </c>
      <c r="G38" s="6" t="n">
        <v>85000</v>
      </c>
      <c r="H38" s="6" t="n">
        <v>85000</v>
      </c>
    </row>
    <row r="39">
      <c r="A39" s="4" t="inlineStr">
        <is>
          <t>$85.0 million term loan | Minimum</t>
        </is>
      </c>
    </row>
    <row r="40">
      <c r="A40" s="3" t="inlineStr">
        <is>
          <t>Notes Payable</t>
        </is>
      </c>
    </row>
    <row r="41">
      <c r="A41" s="4" t="inlineStr">
        <is>
          <t>Interest rate added to base rate (as a percent)</t>
        </is>
      </c>
      <c r="G41" s="4" t="inlineStr">
        <is>
          <t>1.35%</t>
        </is>
      </c>
      <c r="H41" s="4" t="inlineStr">
        <is>
          <t>1.35%</t>
        </is>
      </c>
    </row>
    <row r="42">
      <c r="A42" s="4" t="inlineStr">
        <is>
          <t>$85.0 million term loan | Maximum</t>
        </is>
      </c>
    </row>
    <row r="43">
      <c r="A43" s="3" t="inlineStr">
        <is>
          <t>Notes Payable</t>
        </is>
      </c>
    </row>
    <row r="44">
      <c r="A44" s="4" t="inlineStr">
        <is>
          <t>Interest rate added to base rate (as a percent)</t>
        </is>
      </c>
      <c r="G44" s="4" t="inlineStr">
        <is>
          <t>2.20%</t>
        </is>
      </c>
      <c r="H44" s="4" t="inlineStr">
        <is>
          <t>2.20%</t>
        </is>
      </c>
    </row>
    <row r="45">
      <c r="A45" s="4" t="inlineStr">
        <is>
          <t>$100.0 million term loan</t>
        </is>
      </c>
    </row>
    <row r="46">
      <c r="A46" s="3" t="inlineStr">
        <is>
          <t>Notes Payable</t>
        </is>
      </c>
    </row>
    <row r="47">
      <c r="A47" s="4" t="inlineStr">
        <is>
          <t>Debt maturity date</t>
        </is>
      </c>
      <c r="G47" s="4" t="inlineStr">
        <is>
          <t>Jan. 31,
		2023</t>
        </is>
      </c>
      <c r="H47" s="4" t="inlineStr">
        <is>
          <t>Jan. 31,
		2023</t>
        </is>
      </c>
    </row>
    <row r="48">
      <c r="A48" s="4" t="inlineStr">
        <is>
          <t>Interest rate, description of reference rate</t>
        </is>
      </c>
      <c r="G48" s="4" t="inlineStr">
        <is>
          <t>one-month LIBOR</t>
        </is>
      </c>
      <c r="H48" s="4" t="inlineStr">
        <is>
          <t>one-month LIBOR</t>
        </is>
      </c>
    </row>
    <row r="49">
      <c r="A49" s="4" t="inlineStr">
        <is>
          <t>Fixed rate under interest rate swap agreement</t>
        </is>
      </c>
      <c r="B49" s="4" t="inlineStr">
        <is>
          <t>1.853%</t>
        </is>
      </c>
      <c r="C49" s="4" t="inlineStr">
        <is>
          <t>1.853%</t>
        </is>
      </c>
      <c r="F49" s="4" t="inlineStr">
        <is>
          <t>1.853%</t>
        </is>
      </c>
      <c r="G49" s="4" t="inlineStr">
        <is>
          <t>1.853%</t>
        </is>
      </c>
      <c r="H49" s="4" t="inlineStr">
        <is>
          <t>1.853%</t>
        </is>
      </c>
    </row>
    <row r="50">
      <c r="A50" s="4" t="inlineStr">
        <is>
          <t>Term loan total interest rate, including effect of swap agreement</t>
        </is>
      </c>
      <c r="B50" s="4" t="inlineStr">
        <is>
          <t>3.203%</t>
        </is>
      </c>
      <c r="C50" s="4" t="inlineStr">
        <is>
          <t>3.203%</t>
        </is>
      </c>
      <c r="F50" s="4" t="inlineStr">
        <is>
          <t>3.203%</t>
        </is>
      </c>
      <c r="G50" s="4" t="inlineStr">
        <is>
          <t>3.203%</t>
        </is>
      </c>
      <c r="H50" s="4" t="inlineStr">
        <is>
          <t>3.203%</t>
        </is>
      </c>
    </row>
    <row r="51">
      <c r="A51" s="4" t="inlineStr">
        <is>
          <t>Total notes payable</t>
        </is>
      </c>
      <c r="B51" s="6" t="n">
        <v>100000</v>
      </c>
      <c r="C51" s="6" t="n">
        <v>100000</v>
      </c>
      <c r="F51" s="6" t="n">
        <v>100000</v>
      </c>
      <c r="G51" s="6" t="n">
        <v>100000</v>
      </c>
      <c r="H51" s="6" t="n">
        <v>100000</v>
      </c>
    </row>
    <row r="52">
      <c r="A52" s="4" t="inlineStr">
        <is>
          <t>$100.0 million term loan | Minimum</t>
        </is>
      </c>
    </row>
    <row r="53">
      <c r="A53" s="3" t="inlineStr">
        <is>
          <t>Notes Payable</t>
        </is>
      </c>
    </row>
    <row r="54">
      <c r="A54" s="4" t="inlineStr">
        <is>
          <t>Interest rate added to base rate (as a percent)</t>
        </is>
      </c>
      <c r="G54" s="4" t="inlineStr">
        <is>
          <t>1.35%</t>
        </is>
      </c>
      <c r="H54" s="4" t="inlineStr">
        <is>
          <t>1.35%</t>
        </is>
      </c>
    </row>
    <row r="55">
      <c r="A55" s="4" t="inlineStr">
        <is>
          <t>$100.0 million term loan | Maximum</t>
        </is>
      </c>
    </row>
    <row r="56">
      <c r="A56" s="3" t="inlineStr">
        <is>
          <t>Notes Payable</t>
        </is>
      </c>
    </row>
    <row r="57">
      <c r="A57" s="4" t="inlineStr">
        <is>
          <t>Interest rate added to base rate (as a percent)</t>
        </is>
      </c>
      <c r="G57" s="4" t="inlineStr">
        <is>
          <t>2.20%</t>
        </is>
      </c>
      <c r="H57" s="4" t="inlineStr">
        <is>
          <t>2.20%</t>
        </is>
      </c>
    </row>
    <row r="58">
      <c r="A58" s="4" t="inlineStr">
        <is>
          <t>Senior Notes</t>
        </is>
      </c>
    </row>
    <row r="59">
      <c r="A59" s="3" t="inlineStr">
        <is>
          <t>Notes Payable</t>
        </is>
      </c>
    </row>
    <row r="60">
      <c r="A60" s="4" t="inlineStr">
        <is>
          <t>Total notes payable</t>
        </is>
      </c>
      <c r="B60" s="6" t="n">
        <v>240000</v>
      </c>
      <c r="C60" s="6" t="n">
        <v>240000</v>
      </c>
      <c r="F60" s="6" t="n">
        <v>240000</v>
      </c>
      <c r="G60" s="6" t="n">
        <v>240000</v>
      </c>
      <c r="H60" s="6" t="n">
        <v>240000</v>
      </c>
    </row>
    <row r="61">
      <c r="A61" s="4" t="inlineStr">
        <is>
          <t>Series A Senior Notes</t>
        </is>
      </c>
    </row>
    <row r="62">
      <c r="A62" s="3" t="inlineStr">
        <is>
          <t>Notes Payable</t>
        </is>
      </c>
    </row>
    <row r="63">
      <c r="A63" s="4" t="inlineStr">
        <is>
          <t>Fixed interest rate (as a percent)</t>
        </is>
      </c>
      <c r="B63" s="4" t="inlineStr">
        <is>
          <t>4.69%</t>
        </is>
      </c>
      <c r="C63" s="4" t="inlineStr">
        <is>
          <t>4.69%</t>
        </is>
      </c>
      <c r="F63" s="4" t="inlineStr">
        <is>
          <t>4.69%</t>
        </is>
      </c>
      <c r="G63" s="4" t="inlineStr">
        <is>
          <t>4.69%</t>
        </is>
      </c>
      <c r="H63" s="4" t="inlineStr">
        <is>
          <t>4.69%</t>
        </is>
      </c>
    </row>
    <row r="64">
      <c r="A64" s="4" t="inlineStr">
        <is>
          <t>Debt maturity date</t>
        </is>
      </c>
      <c r="B64" s="4" t="inlineStr">
        <is>
          <t>Jan. 10,
		2026</t>
        </is>
      </c>
      <c r="C64" s="4" t="inlineStr">
        <is>
          <t>Jan. 10,
		2026</t>
        </is>
      </c>
      <c r="G64" s="4" t="inlineStr">
        <is>
          <t>Jan. 10,
		2026</t>
        </is>
      </c>
      <c r="H64" s="4" t="inlineStr">
        <is>
          <t>Jan. 10,
		2026</t>
        </is>
      </c>
    </row>
    <row r="65">
      <c r="A65" s="4" t="inlineStr">
        <is>
          <t>Total notes payable</t>
        </is>
      </c>
      <c r="B65" s="6" t="n">
        <v>120000</v>
      </c>
      <c r="C65" s="6" t="n">
        <v>120000</v>
      </c>
      <c r="F65" s="6" t="n">
        <v>120000</v>
      </c>
      <c r="G65" s="6" t="n">
        <v>120000</v>
      </c>
      <c r="H65" s="6" t="n">
        <v>120000</v>
      </c>
    </row>
    <row r="66">
      <c r="A66" s="4" t="inlineStr">
        <is>
          <t>Series B Senior Notes</t>
        </is>
      </c>
    </row>
    <row r="67">
      <c r="A67" s="3" t="inlineStr">
        <is>
          <t>Notes Payable</t>
        </is>
      </c>
    </row>
    <row r="68">
      <c r="A68" s="4" t="inlineStr">
        <is>
          <t>Fixed interest rate (as a percent)</t>
        </is>
      </c>
      <c r="B68" s="4" t="inlineStr">
        <is>
          <t>4.79%</t>
        </is>
      </c>
      <c r="C68" s="4" t="inlineStr">
        <is>
          <t>4.79%</t>
        </is>
      </c>
      <c r="F68" s="4" t="inlineStr">
        <is>
          <t>4.79%</t>
        </is>
      </c>
      <c r="G68" s="4" t="inlineStr">
        <is>
          <t>4.79%</t>
        </is>
      </c>
      <c r="H68" s="4" t="inlineStr">
        <is>
          <t>4.79%</t>
        </is>
      </c>
    </row>
    <row r="69">
      <c r="A69" s="4" t="inlineStr">
        <is>
          <t>Debt maturity date</t>
        </is>
      </c>
      <c r="B69" s="4" t="inlineStr">
        <is>
          <t>Jan. 10,
		2028</t>
        </is>
      </c>
      <c r="C69" s="4" t="inlineStr">
        <is>
          <t>Jan. 10,
		2028</t>
        </is>
      </c>
      <c r="G69" s="4" t="inlineStr">
        <is>
          <t>Jan. 10,
		2028</t>
        </is>
      </c>
      <c r="H69" s="4" t="inlineStr">
        <is>
          <t>Jan. 10,
		2028</t>
        </is>
      </c>
    </row>
    <row r="70">
      <c r="A70" s="4" t="inlineStr">
        <is>
          <t>Total notes payable</t>
        </is>
      </c>
      <c r="B70" s="6" t="n">
        <v>120000</v>
      </c>
      <c r="C70" s="6" t="n">
        <v>120000</v>
      </c>
      <c r="F70" s="6" t="n">
        <v>120000</v>
      </c>
      <c r="G70" s="6" t="n">
        <v>120000</v>
      </c>
      <c r="H70" s="6" t="n">
        <v>120000</v>
      </c>
    </row>
    <row r="71">
      <c r="A71" s="4" t="inlineStr">
        <is>
          <t>Hilton Times Square mortgage</t>
        </is>
      </c>
    </row>
    <row r="72">
      <c r="A72" s="3" t="inlineStr">
        <is>
          <t>Notes Payable</t>
        </is>
      </c>
    </row>
    <row r="73">
      <c r="A73" s="4" t="inlineStr">
        <is>
          <t>Debt maturity date</t>
        </is>
      </c>
      <c r="F73" s="4" t="inlineStr">
        <is>
          <t>Nov. 1,
		2020</t>
        </is>
      </c>
    </row>
    <row r="74">
      <c r="A74" s="3" t="inlineStr">
        <is>
          <t>Debt Instrument, Debt Default</t>
        </is>
      </c>
    </row>
    <row r="75">
      <c r="A75" s="4" t="inlineStr">
        <is>
          <t>Debt default description</t>
        </is>
      </c>
      <c r="D75" s="4" t="inlineStr">
        <is>
          <t xml:space="preserve">June 30, </t>
        </is>
      </c>
    </row>
    <row r="76">
      <c r="A76" s="4" t="inlineStr">
        <is>
          <t>Amount of debt in default</t>
        </is>
      </c>
      <c r="B76" s="6" t="n">
        <v>77200</v>
      </c>
      <c r="F76" s="6" t="n">
        <v>77200</v>
      </c>
      <c r="G76" s="6" t="n">
        <v>77200</v>
      </c>
    </row>
    <row r="77">
      <c r="A77" s="4" t="inlineStr">
        <is>
          <t>Default interest expense</t>
        </is>
      </c>
      <c r="F77" s="6" t="n">
        <v>800</v>
      </c>
    </row>
    <row r="78">
      <c r="A78" s="4" t="inlineStr">
        <is>
          <t>Not designated as hedging instrument | Interest Rate Cap | Hilton San Diego Bayfront mortgage payable</t>
        </is>
      </c>
    </row>
    <row r="79">
      <c r="A79" s="3" t="inlineStr">
        <is>
          <t>Notes Payable</t>
        </is>
      </c>
    </row>
    <row r="80">
      <c r="A80" s="4" t="inlineStr">
        <is>
          <t>Interest rate, description of reference rate</t>
        </is>
      </c>
      <c r="G80" s="4" t="inlineStr">
        <is>
          <t>one-month LIBOR</t>
        </is>
      </c>
    </row>
    <row r="81">
      <c r="A81" s="4" t="inlineStr">
        <is>
          <t>Not designated as hedging instrument | Interest Rate Swap | $85.0 million term loan</t>
        </is>
      </c>
    </row>
    <row r="82">
      <c r="A82" s="3" t="inlineStr">
        <is>
          <t>Notes Payable</t>
        </is>
      </c>
    </row>
    <row r="83">
      <c r="A83" s="4" t="inlineStr">
        <is>
          <t>Interest rate, description of reference rate</t>
        </is>
      </c>
      <c r="G83" s="4" t="inlineStr">
        <is>
          <t>one-month LIBOR</t>
        </is>
      </c>
    </row>
    <row r="84">
      <c r="A84" s="4" t="inlineStr">
        <is>
          <t>Fixed rate under interest rate swap agreement</t>
        </is>
      </c>
      <c r="B84" s="4" t="inlineStr">
        <is>
          <t>1.591%</t>
        </is>
      </c>
      <c r="F84" s="4" t="inlineStr">
        <is>
          <t>1.591%</t>
        </is>
      </c>
      <c r="G84" s="4" t="inlineStr">
        <is>
          <t>1.591%</t>
        </is>
      </c>
    </row>
    <row r="85">
      <c r="A85" s="4" t="inlineStr">
        <is>
          <t>Not designated as hedging instrument | Interest Rate Swap | $100.0 million term loan</t>
        </is>
      </c>
    </row>
    <row r="86">
      <c r="A86" s="3" t="inlineStr">
        <is>
          <t>Notes Payable</t>
        </is>
      </c>
    </row>
    <row r="87">
      <c r="A87" s="4" t="inlineStr">
        <is>
          <t>Interest rate, description of reference rate</t>
        </is>
      </c>
      <c r="G87" s="4" t="inlineStr">
        <is>
          <t>one-month LIBOR</t>
        </is>
      </c>
    </row>
    <row r="88">
      <c r="A88" s="4" t="inlineStr">
        <is>
          <t>Fixed rate under interest rate swap agreement</t>
        </is>
      </c>
      <c r="B88" s="4" t="inlineStr">
        <is>
          <t>1.853%</t>
        </is>
      </c>
      <c r="F88" s="4" t="inlineStr">
        <is>
          <t>1.853%</t>
        </is>
      </c>
      <c r="G88" s="4" t="inlineStr">
        <is>
          <t>1.853%</t>
        </is>
      </c>
    </row>
    <row r="89">
      <c r="A89" s="4" t="inlineStr">
        <is>
          <t>Unsecured revolving credit facility</t>
        </is>
      </c>
    </row>
    <row r="90">
      <c r="A90" s="3" t="inlineStr">
        <is>
          <t>Notes Payable</t>
        </is>
      </c>
    </row>
    <row r="91">
      <c r="A91" s="4" t="inlineStr">
        <is>
          <t>Interest rate, description of reference rate</t>
        </is>
      </c>
      <c r="E91" s="4" t="inlineStr">
        <is>
          <t>one-month LIBOR</t>
        </is>
      </c>
      <c r="G91" s="4" t="inlineStr">
        <is>
          <t>one-month LIBOR</t>
        </is>
      </c>
    </row>
    <row r="92">
      <c r="A92" s="4" t="inlineStr">
        <is>
          <t>Credit facility expiration date</t>
        </is>
      </c>
      <c r="F92" s="4" t="inlineStr">
        <is>
          <t>Apr. 14,
		2023</t>
        </is>
      </c>
      <c r="G92" s="4" t="inlineStr">
        <is>
          <t>Apr. 14,
		2023</t>
        </is>
      </c>
      <c r="H92" s="4" t="inlineStr">
        <is>
          <t>Apr. 14,
		2023</t>
        </is>
      </c>
    </row>
    <row r="93">
      <c r="A93" s="4" t="inlineStr">
        <is>
          <t>Total notes payable</t>
        </is>
      </c>
      <c r="B93" s="6" t="n">
        <v>50000</v>
      </c>
      <c r="F93" s="6" t="n">
        <v>50000</v>
      </c>
      <c r="G93" s="6" t="n">
        <v>50000</v>
      </c>
    </row>
    <row r="94">
      <c r="A94" s="4" t="inlineStr">
        <is>
          <t>Unsecured revolving credit facility | Minimum</t>
        </is>
      </c>
    </row>
    <row r="95">
      <c r="A95" s="3" t="inlineStr">
        <is>
          <t>Notes Payable</t>
        </is>
      </c>
    </row>
    <row r="96">
      <c r="A96" s="4" t="inlineStr">
        <is>
          <t>Interest rate added to base rate (as a percent)</t>
        </is>
      </c>
      <c r="G96" s="4" t="inlineStr">
        <is>
          <t>1.40%</t>
        </is>
      </c>
    </row>
    <row r="97">
      <c r="A97" s="4" t="inlineStr">
        <is>
          <t>Unsecured revolving credit facility | Maximum</t>
        </is>
      </c>
    </row>
    <row r="98">
      <c r="A98" s="3" t="inlineStr">
        <is>
          <t>Notes Payable</t>
        </is>
      </c>
    </row>
    <row r="99">
      <c r="A99" s="4" t="inlineStr">
        <is>
          <t>Interest rate added to base rate (as a percent)</t>
        </is>
      </c>
      <c r="G99" s="4" t="inlineStr">
        <is>
          <t>2.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 width="33" customWidth="1" min="7" max="7"/>
    <col width="21" customWidth="1" min="8" max="8"/>
  </cols>
  <sheetData>
    <row r="1">
      <c r="A1" s="1" t="inlineStr">
        <is>
          <t>Notes payable - Credit Facility (Details)</t>
        </is>
      </c>
      <c r="B1" s="2" t="inlineStr">
        <is>
          <t>Jun. 30, 2020USD ($)item</t>
        </is>
      </c>
      <c r="C1" s="2" t="inlineStr">
        <is>
          <t>Dec. 31, 2019USD ($)</t>
        </is>
      </c>
      <c r="D1" s="2" t="inlineStr">
        <is>
          <t>Jun. 30, 2020USD ($)item</t>
        </is>
      </c>
      <c r="E1" s="2" t="inlineStr">
        <is>
          <t>Mar. 31, 2020USD ($)</t>
        </is>
      </c>
      <c r="F1" s="2" t="inlineStr">
        <is>
          <t>Jun. 30, 2020USD ($)item</t>
        </is>
      </c>
      <c r="G1" s="2" t="inlineStr">
        <is>
          <t>Jun. 30, 2020USD ($)itemproperty</t>
        </is>
      </c>
      <c r="H1" s="2" t="inlineStr">
        <is>
          <t>Dec. 31, 2019USD ($)</t>
        </is>
      </c>
    </row>
    <row r="2">
      <c r="A2" s="3" t="inlineStr">
        <is>
          <t>Unsecured revolving credit facility</t>
        </is>
      </c>
    </row>
    <row r="3">
      <c r="A3" s="4" t="inlineStr">
        <is>
          <t>Proceeds from credit facility</t>
        </is>
      </c>
      <c r="G3" s="6" t="n">
        <v>300000000</v>
      </c>
    </row>
    <row r="4">
      <c r="A4" s="4" t="inlineStr">
        <is>
          <t>Payment on credit facility</t>
        </is>
      </c>
      <c r="G4" s="6" t="n">
        <v>250000000</v>
      </c>
    </row>
    <row r="5">
      <c r="A5" s="4" t="inlineStr">
        <is>
          <t>Interest rate added to base rate (as a percent)</t>
        </is>
      </c>
      <c r="F5" s="4" t="inlineStr">
        <is>
          <t>1.40%</t>
        </is>
      </c>
    </row>
    <row r="6">
      <c r="A6" s="4" t="inlineStr">
        <is>
          <t>Interest rate on credit facility</t>
        </is>
      </c>
      <c r="B6" s="4" t="inlineStr">
        <is>
          <t>1.57%</t>
        </is>
      </c>
      <c r="D6" s="4" t="inlineStr">
        <is>
          <t>1.57%</t>
        </is>
      </c>
      <c r="F6" s="4" t="inlineStr">
        <is>
          <t>1.57%</t>
        </is>
      </c>
      <c r="G6" s="4" t="inlineStr">
        <is>
          <t>1.57%</t>
        </is>
      </c>
    </row>
    <row r="7">
      <c r="A7" s="4" t="inlineStr">
        <is>
          <t>Unsecured revolving credit facility</t>
        </is>
      </c>
    </row>
    <row r="8">
      <c r="A8" s="3" t="inlineStr">
        <is>
          <t>Unsecured revolving credit facility</t>
        </is>
      </c>
    </row>
    <row r="9">
      <c r="A9" s="4" t="inlineStr">
        <is>
          <t>Proceeds from credit facility</t>
        </is>
      </c>
      <c r="E9" s="6" t="n">
        <v>300000000</v>
      </c>
    </row>
    <row r="10">
      <c r="A10" s="4" t="inlineStr">
        <is>
          <t>Payment on credit facility</t>
        </is>
      </c>
      <c r="D10" s="6" t="n">
        <v>250000000</v>
      </c>
    </row>
    <row r="11">
      <c r="A11" s="4" t="inlineStr">
        <is>
          <t>Outstanding balance on credit facility</t>
        </is>
      </c>
      <c r="B11" s="6" t="n">
        <v>50000000</v>
      </c>
      <c r="D11" s="6" t="n">
        <v>50000000</v>
      </c>
      <c r="F11" s="6" t="n">
        <v>50000000</v>
      </c>
      <c r="G11" s="6" t="n">
        <v>50000000</v>
      </c>
    </row>
    <row r="12">
      <c r="A12" s="4" t="inlineStr">
        <is>
          <t>Interest rate, description of reference rate</t>
        </is>
      </c>
      <c r="E12" s="4" t="inlineStr">
        <is>
          <t>one-month LIBOR</t>
        </is>
      </c>
      <c r="G12" s="4" t="inlineStr">
        <is>
          <t>one-month LIBOR</t>
        </is>
      </c>
    </row>
    <row r="13">
      <c r="A13" s="4" t="inlineStr">
        <is>
          <t>Credit facility expiration date</t>
        </is>
      </c>
      <c r="F13" s="4" t="inlineStr">
        <is>
          <t>Apr. 14,
		2023</t>
        </is>
      </c>
      <c r="G13" s="4" t="inlineStr">
        <is>
          <t>Apr. 14,
		2023</t>
        </is>
      </c>
      <c r="H13" s="4" t="inlineStr">
        <is>
          <t>Apr. 14,
		2023</t>
        </is>
      </c>
    </row>
    <row r="14">
      <c r="A14" s="4" t="inlineStr">
        <is>
          <t>Number of credit facility extension periods</t>
        </is>
      </c>
      <c r="B14" s="5" t="n">
        <v>2</v>
      </c>
      <c r="C14" s="5" t="n">
        <v>2</v>
      </c>
      <c r="D14" s="5" t="n">
        <v>2</v>
      </c>
      <c r="F14" s="5" t="n">
        <v>2</v>
      </c>
      <c r="G14" s="5" t="n">
        <v>2</v>
      </c>
      <c r="H14" s="5" t="n">
        <v>2</v>
      </c>
    </row>
    <row r="15">
      <c r="A15" s="4" t="inlineStr">
        <is>
          <t>Term of extension period for unsecured debt</t>
        </is>
      </c>
      <c r="B15" s="4" t="inlineStr">
        <is>
          <t>6 months</t>
        </is>
      </c>
      <c r="C15" s="4" t="inlineStr">
        <is>
          <t>6 months</t>
        </is>
      </c>
      <c r="F15" s="4" t="inlineStr">
        <is>
          <t>6 months</t>
        </is>
      </c>
    </row>
    <row r="16">
      <c r="A16" s="4" t="inlineStr">
        <is>
          <t>Credit facility expiration date after extensions</t>
        </is>
      </c>
      <c r="B16" s="4" t="inlineStr">
        <is>
          <t>Apr. 14,
		2024</t>
        </is>
      </c>
      <c r="C16" s="4" t="inlineStr">
        <is>
          <t>Apr. 14,
		2024</t>
        </is>
      </c>
      <c r="F16" s="4" t="inlineStr">
        <is>
          <t>Apr. 14,
		2024</t>
        </is>
      </c>
    </row>
    <row r="17">
      <c r="A17" s="4" t="inlineStr">
        <is>
          <t>Remaining borrowing capacity available</t>
        </is>
      </c>
      <c r="B17" s="6" t="n">
        <v>450000000</v>
      </c>
      <c r="D17" s="6" t="n">
        <v>450000000</v>
      </c>
      <c r="F17" s="6" t="n">
        <v>450000000</v>
      </c>
      <c r="G17" s="6" t="n">
        <v>450000000</v>
      </c>
    </row>
    <row r="18">
      <c r="A18" s="4" t="inlineStr">
        <is>
          <t>Maximum amount of term loans available</t>
        </is>
      </c>
      <c r="B18" s="6" t="n">
        <v>115000000</v>
      </c>
    </row>
    <row r="19">
      <c r="A19" s="4" t="inlineStr">
        <is>
          <t>Number of hotel subsidiaries whose interests are pledged to the credit facility | property</t>
        </is>
      </c>
      <c r="G19" s="5" t="n">
        <v>14</v>
      </c>
    </row>
    <row r="20">
      <c r="A20" s="4" t="inlineStr">
        <is>
          <t>Unsecured revolving credit facility | Minimum</t>
        </is>
      </c>
    </row>
    <row r="21">
      <c r="A21" s="3" t="inlineStr">
        <is>
          <t>Unsecured revolving credit facility</t>
        </is>
      </c>
    </row>
    <row r="22">
      <c r="A22" s="4" t="inlineStr">
        <is>
          <t>Interest rate added to base rate (as a percent)</t>
        </is>
      </c>
      <c r="G22" s="4" t="inlineStr">
        <is>
          <t>1.40%</t>
        </is>
      </c>
    </row>
    <row r="23">
      <c r="A23" s="4" t="inlineStr">
        <is>
          <t>Unsecured revolving credit facility | Maximum</t>
        </is>
      </c>
    </row>
    <row r="24">
      <c r="A24" s="3" t="inlineStr">
        <is>
          <t>Unsecured revolving credit facility</t>
        </is>
      </c>
    </row>
    <row r="25">
      <c r="A25" s="4" t="inlineStr">
        <is>
          <t>Interest rate added to base rate (as a percent)</t>
        </is>
      </c>
      <c r="G25" s="4" t="inlineStr">
        <is>
          <t>2.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s Payable -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Expense</t>
        </is>
      </c>
    </row>
    <row r="4">
      <c r="A4" s="4" t="inlineStr">
        <is>
          <t>Interest expense on debt and finance lease obligations</t>
        </is>
      </c>
      <c r="B4" s="6" t="n">
        <v>12037</v>
      </c>
      <c r="C4" s="6" t="n">
        <v>11484</v>
      </c>
      <c r="D4" s="6" t="n">
        <v>22765</v>
      </c>
      <c r="E4" s="6" t="n">
        <v>22993</v>
      </c>
    </row>
    <row r="5">
      <c r="A5" s="4" t="inlineStr">
        <is>
          <t>Noncash interest on derivatives and finance lease obligations, net</t>
        </is>
      </c>
      <c r="B5" s="5" t="n">
        <v>216</v>
      </c>
      <c r="C5" s="5" t="n">
        <v>3634</v>
      </c>
      <c r="D5" s="5" t="n">
        <v>6296</v>
      </c>
      <c r="E5" s="5" t="n">
        <v>5753</v>
      </c>
    </row>
    <row r="6">
      <c r="A6" s="4" t="inlineStr">
        <is>
          <t>Amortization of deferred financing costs</t>
        </is>
      </c>
      <c r="B6" s="5" t="n">
        <v>697</v>
      </c>
      <c r="C6" s="5" t="n">
        <v>698</v>
      </c>
      <c r="D6" s="5" t="n">
        <v>1396</v>
      </c>
      <c r="E6" s="5" t="n">
        <v>1396</v>
      </c>
    </row>
    <row r="7">
      <c r="A7" s="4" t="inlineStr">
        <is>
          <t>Total interest expense</t>
        </is>
      </c>
      <c r="B7" s="6" t="n">
        <v>12950</v>
      </c>
      <c r="C7" s="6" t="n">
        <v>15816</v>
      </c>
      <c r="D7" s="6" t="n">
        <v>30457</v>
      </c>
      <c r="E7" s="6" t="n">
        <v>301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Other Liabilities (Details) - USD ($) $ in Thousands</t>
        </is>
      </c>
      <c r="B1" s="2" t="inlineStr">
        <is>
          <t>Jun. 30, 2020</t>
        </is>
      </c>
      <c r="C1" s="2" t="inlineStr">
        <is>
          <t>Dec. 31, 2019</t>
        </is>
      </c>
    </row>
    <row r="2">
      <c r="A2" s="3" t="inlineStr">
        <is>
          <t>Other Current Liabilities</t>
        </is>
      </c>
    </row>
    <row r="3">
      <c r="A3" s="4" t="inlineStr">
        <is>
          <t>Property, sales and use taxes payable</t>
        </is>
      </c>
      <c r="B3" s="6" t="n">
        <v>12317</v>
      </c>
      <c r="C3" s="6" t="n">
        <v>16074</v>
      </c>
    </row>
    <row r="4">
      <c r="A4" s="4" t="inlineStr">
        <is>
          <t>Accrued interest</t>
        </is>
      </c>
      <c r="B4" s="5" t="n">
        <v>8237</v>
      </c>
      <c r="C4" s="5" t="n">
        <v>6735</v>
      </c>
    </row>
    <row r="5">
      <c r="A5" s="4" t="inlineStr">
        <is>
          <t>Advance deposits</t>
        </is>
      </c>
      <c r="B5" s="5" t="n">
        <v>13752</v>
      </c>
      <c r="C5" s="5" t="n">
        <v>18001</v>
      </c>
    </row>
    <row r="6">
      <c r="A6" s="4" t="inlineStr">
        <is>
          <t>Management fees payable</t>
        </is>
      </c>
      <c r="B6" s="5" t="n">
        <v>54</v>
      </c>
      <c r="C6" s="5" t="n">
        <v>1527</v>
      </c>
    </row>
    <row r="7">
      <c r="A7" s="4" t="inlineStr">
        <is>
          <t>Other</t>
        </is>
      </c>
      <c r="B7" s="5" t="n">
        <v>2140</v>
      </c>
      <c r="C7" s="5" t="n">
        <v>4618</v>
      </c>
    </row>
    <row r="8">
      <c r="A8" s="4" t="inlineStr">
        <is>
          <t>Total other current liabilities</t>
        </is>
      </c>
      <c r="B8" s="5" t="n">
        <v>36500</v>
      </c>
      <c r="C8" s="5" t="n">
        <v>46955</v>
      </c>
    </row>
    <row r="9">
      <c r="A9" s="3" t="inlineStr">
        <is>
          <t>Other Liabilities</t>
        </is>
      </c>
    </row>
    <row r="10">
      <c r="A10" s="4" t="inlineStr">
        <is>
          <t>Deferred revenue</t>
        </is>
      </c>
      <c r="B10" s="5" t="n">
        <v>5504</v>
      </c>
      <c r="C10" s="5" t="n">
        <v>5225</v>
      </c>
    </row>
    <row r="11">
      <c r="A11" s="4" t="inlineStr">
        <is>
          <t>Deferred property taxes payable</t>
        </is>
      </c>
      <c r="B11" s="5" t="n">
        <v>9374</v>
      </c>
      <c r="C11" s="5" t="n">
        <v>8887</v>
      </c>
    </row>
    <row r="12">
      <c r="A12" s="4" t="inlineStr">
        <is>
          <t>Interest rate derivative liabilities</t>
        </is>
      </c>
      <c r="B12" s="5" t="n">
        <v>7272</v>
      </c>
      <c r="C12" s="5" t="n">
        <v>1081</v>
      </c>
    </row>
    <row r="13">
      <c r="A13" s="4" t="inlineStr">
        <is>
          <t>Other</t>
        </is>
      </c>
      <c r="B13" s="5" t="n">
        <v>3224</v>
      </c>
      <c r="C13" s="5" t="n">
        <v>2943</v>
      </c>
    </row>
    <row r="14">
      <c r="A14" s="4" t="inlineStr">
        <is>
          <t>Total other liabilities</t>
        </is>
      </c>
      <c r="B14" s="5" t="n">
        <v>25374</v>
      </c>
      <c r="C14" s="6" t="n">
        <v>18136</v>
      </c>
    </row>
    <row r="15">
      <c r="A15" s="4" t="inlineStr">
        <is>
          <t>Hilton Times Square</t>
        </is>
      </c>
    </row>
    <row r="16">
      <c r="A16" s="3" t="inlineStr">
        <is>
          <t>Other Liabilities</t>
        </is>
      </c>
    </row>
    <row r="17">
      <c r="A17" s="4" t="inlineStr">
        <is>
          <t>Deferred property taxes payable</t>
        </is>
      </c>
      <c r="B17" s="6" t="n">
        <v>1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57" customWidth="1" min="2" max="2"/>
    <col width="14" customWidth="1" min="3" max="3"/>
    <col width="57" customWidth="1" min="4" max="4"/>
    <col width="57" customWidth="1" min="5" max="5"/>
  </cols>
  <sheetData>
    <row r="1">
      <c r="A1" s="1" t="inlineStr">
        <is>
          <t>Leases - Supplemental Balance Sheet Information Related to Leases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Dec. 31, 2019</t>
        </is>
      </c>
    </row>
    <row r="3">
      <c r="A3" s="3" t="inlineStr">
        <is>
          <t>Finance Lease</t>
        </is>
      </c>
    </row>
    <row r="4">
      <c r="A4" s="4" t="inlineStr">
        <is>
          <t>Accumulated depreciation</t>
        </is>
      </c>
      <c r="B4" s="6" t="n">
        <v>-11882</v>
      </c>
      <c r="D4" s="6" t="n">
        <v>-11882</v>
      </c>
      <c r="E4" s="6" t="n">
        <v>-11147</v>
      </c>
    </row>
    <row r="5">
      <c r="A5" s="4" t="inlineStr">
        <is>
          <t>Finance lease right-of-use asset, net</t>
        </is>
      </c>
      <c r="B5" s="5" t="n">
        <v>46917</v>
      </c>
      <c r="D5" s="5" t="n">
        <v>46917</v>
      </c>
      <c r="E5" s="5" t="n">
        <v>47652</v>
      </c>
    </row>
    <row r="6">
      <c r="A6" s="4" t="inlineStr">
        <is>
          <t>Finance lease obligation, current</t>
        </is>
      </c>
      <c r="B6" s="6" t="n">
        <v>1</v>
      </c>
      <c r="D6" s="6" t="n">
        <v>1</v>
      </c>
      <c r="E6" s="6" t="n">
        <v>1</v>
      </c>
    </row>
    <row r="7">
      <c r="A7" s="4" t="inlineStr">
        <is>
          <t>Accounts payable and accrued expenses</t>
        </is>
      </c>
      <c r="B7" s="4" t="inlineStr">
        <is>
          <t>us-gaap:AccountsPayableAndOtherAccruedLiabilitiesCurrent</t>
        </is>
      </c>
      <c r="D7" s="4" t="inlineStr">
        <is>
          <t>us-gaap:AccountsPayableAndOtherAccruedLiabilitiesCurrent</t>
        </is>
      </c>
      <c r="E7" s="4" t="inlineStr">
        <is>
          <t>us-gaap:AccountsPayableAndOtherAccruedLiabilitiesCurrent</t>
        </is>
      </c>
    </row>
    <row r="8">
      <c r="A8" s="4" t="inlineStr">
        <is>
          <t>Finance lease obligation, less current portion</t>
        </is>
      </c>
      <c r="B8" s="6" t="n">
        <v>15570</v>
      </c>
      <c r="D8" s="6" t="n">
        <v>15570</v>
      </c>
      <c r="E8" s="6" t="n">
        <v>15570</v>
      </c>
    </row>
    <row r="9">
      <c r="A9" s="4" t="inlineStr">
        <is>
          <t>Total finance lease obligation</t>
        </is>
      </c>
      <c r="B9" s="6" t="n">
        <v>15571</v>
      </c>
      <c r="D9" s="6" t="n">
        <v>15571</v>
      </c>
      <c r="E9" s="5" t="n">
        <v>15571</v>
      </c>
    </row>
    <row r="10">
      <c r="A10" s="4" t="inlineStr">
        <is>
          <t>Weighted average remaining finance lease term</t>
        </is>
      </c>
      <c r="B10" s="4" t="inlineStr">
        <is>
          <t>78 years</t>
        </is>
      </c>
      <c r="D10" s="4" t="inlineStr">
        <is>
          <t>78 years</t>
        </is>
      </c>
    </row>
    <row r="11">
      <c r="A11" s="4" t="inlineStr">
        <is>
          <t>Weighted average finance lease discount rate</t>
        </is>
      </c>
      <c r="B11" s="4" t="inlineStr">
        <is>
          <t>9.00%</t>
        </is>
      </c>
      <c r="D11" s="4" t="inlineStr">
        <is>
          <t>9.00%</t>
        </is>
      </c>
    </row>
    <row r="12">
      <c r="A12" s="3" t="inlineStr">
        <is>
          <t>Operating Leases</t>
        </is>
      </c>
    </row>
    <row r="13">
      <c r="A13" s="4" t="inlineStr">
        <is>
          <t>Operating lease right-of-use assets, net</t>
        </is>
      </c>
      <c r="B13" s="6" t="n">
        <v>40351</v>
      </c>
      <c r="D13" s="6" t="n">
        <v>40351</v>
      </c>
      <c r="E13" s="5" t="n">
        <v>60629</v>
      </c>
    </row>
    <row r="14">
      <c r="A14" s="4" t="inlineStr">
        <is>
          <t>Operating lease obligations, current</t>
        </is>
      </c>
      <c r="B14" s="6" t="n">
        <v>4891</v>
      </c>
      <c r="D14" s="6" t="n">
        <v>4891</v>
      </c>
      <c r="E14" s="6" t="n">
        <v>4743</v>
      </c>
    </row>
    <row r="15">
      <c r="A15" s="4" t="inlineStr">
        <is>
          <t>Accounts payable and accrued expenses</t>
        </is>
      </c>
      <c r="B15" s="4" t="inlineStr">
        <is>
          <t>us-gaap:AccountsPayableAndOtherAccruedLiabilitiesCurrent</t>
        </is>
      </c>
      <c r="D15" s="4" t="inlineStr">
        <is>
          <t>us-gaap:AccountsPayableAndOtherAccruedLiabilitiesCurrent</t>
        </is>
      </c>
      <c r="E15" s="4" t="inlineStr">
        <is>
          <t>us-gaap:AccountsPayableAndOtherAccruedLiabilitiesCurrent</t>
        </is>
      </c>
    </row>
    <row r="16">
      <c r="A16" s="4" t="inlineStr">
        <is>
          <t>Operating lease obligations, less current portion</t>
        </is>
      </c>
      <c r="B16" s="6" t="n">
        <v>47206</v>
      </c>
      <c r="D16" s="6" t="n">
        <v>47206</v>
      </c>
      <c r="E16" s="6" t="n">
        <v>49691</v>
      </c>
    </row>
    <row r="17">
      <c r="A17" s="4" t="inlineStr">
        <is>
          <t>Total operating lease obligations</t>
        </is>
      </c>
      <c r="B17" s="6" t="n">
        <v>52097</v>
      </c>
      <c r="D17" s="6" t="n">
        <v>52097</v>
      </c>
      <c r="E17" s="6" t="n">
        <v>54434</v>
      </c>
    </row>
    <row r="18">
      <c r="A18" s="4" t="inlineStr">
        <is>
          <t>Operating lease obligations</t>
        </is>
      </c>
      <c r="B18" s="4" t="inlineStr">
        <is>
          <t>us-gaap:OperatingLeaseLiabilityNoncurrent</t>
        </is>
      </c>
      <c r="D18" s="4" t="inlineStr">
        <is>
          <t>us-gaap:OperatingLeaseLiabilityNoncurrent</t>
        </is>
      </c>
      <c r="E18" s="4" t="inlineStr">
        <is>
          <t>us-gaap:OperatingLeaseLiabilityNoncurrent</t>
        </is>
      </c>
    </row>
    <row r="19">
      <c r="A19" s="4" t="inlineStr">
        <is>
          <t>Weighted average remaining operating lease term</t>
        </is>
      </c>
      <c r="B19" s="4" t="inlineStr">
        <is>
          <t>25 years</t>
        </is>
      </c>
      <c r="D19" s="4" t="inlineStr">
        <is>
          <t>25 years</t>
        </is>
      </c>
    </row>
    <row r="20">
      <c r="A20" s="4" t="inlineStr">
        <is>
          <t>Weighted average operating lease discount rate</t>
        </is>
      </c>
      <c r="B20" s="4" t="inlineStr">
        <is>
          <t>5.40%</t>
        </is>
      </c>
      <c r="D20" s="4" t="inlineStr">
        <is>
          <t>5.40%</t>
        </is>
      </c>
    </row>
    <row r="21">
      <c r="A21" s="3" t="inlineStr">
        <is>
          <t>Asset Impairment Charges</t>
        </is>
      </c>
    </row>
    <row r="22">
      <c r="A22" s="4" t="inlineStr">
        <is>
          <t>Impairment losses</t>
        </is>
      </c>
      <c r="B22" s="6" t="n">
        <v>18100</v>
      </c>
      <c r="D22" s="6" t="n">
        <v>133466</v>
      </c>
    </row>
    <row r="23">
      <c r="A23" s="4" t="inlineStr">
        <is>
          <t>Operating Lease Right-Of-Use Asset | Hilton Times Square</t>
        </is>
      </c>
    </row>
    <row r="24">
      <c r="A24" s="3" t="inlineStr">
        <is>
          <t>Asset Impairment Charges</t>
        </is>
      </c>
    </row>
    <row r="25">
      <c r="A25" s="4" t="inlineStr">
        <is>
          <t>Impairment losses</t>
        </is>
      </c>
      <c r="C25" s="6" t="n">
        <v>18500</v>
      </c>
    </row>
    <row r="26">
      <c r="A26" s="4" t="inlineStr">
        <is>
          <t>Buildings and improvements</t>
        </is>
      </c>
    </row>
    <row r="27">
      <c r="A27" s="3" t="inlineStr">
        <is>
          <t>Finance Lease</t>
        </is>
      </c>
    </row>
    <row r="28">
      <c r="A28" s="4" t="inlineStr">
        <is>
          <t>Finance lease right-of-use asset, net</t>
        </is>
      </c>
      <c r="B28" s="6" t="n">
        <v>58799</v>
      </c>
      <c r="D28" s="6" t="n">
        <v>58799</v>
      </c>
      <c r="E28" s="6" t="n">
        <v>587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s>
  <sheetData>
    <row r="1">
      <c r="A1" s="1" t="inlineStr">
        <is>
          <t>Leases - Components of Lease Cost (Details) - USD ($)</t>
        </is>
      </c>
      <c r="B1" s="2" t="inlineStr">
        <is>
          <t>2 Months Ended</t>
        </is>
      </c>
      <c r="C1" s="2" t="inlineStr">
        <is>
          <t>3 Months Ended</t>
        </is>
      </c>
      <c r="E1" s="2" t="inlineStr">
        <is>
          <t>6 Months Ended</t>
        </is>
      </c>
    </row>
    <row r="2">
      <c r="B2" s="2" t="inlineStr">
        <is>
          <t>Jun. 30, 2020</t>
        </is>
      </c>
      <c r="C2" s="2" t="inlineStr">
        <is>
          <t>Jun. 30, 2020</t>
        </is>
      </c>
      <c r="D2" s="2" t="inlineStr">
        <is>
          <t>Jun. 30, 2019</t>
        </is>
      </c>
      <c r="E2" s="2" t="inlineStr">
        <is>
          <t>Jun. 30, 2020</t>
        </is>
      </c>
      <c r="F2" s="2" t="inlineStr">
        <is>
          <t>Jun. 30, 2019</t>
        </is>
      </c>
    </row>
    <row r="3">
      <c r="A3" s="3" t="inlineStr">
        <is>
          <t>Lease Cost</t>
        </is>
      </c>
    </row>
    <row r="4">
      <c r="A4" s="4" t="inlineStr">
        <is>
          <t>Operating lease variable rent percentage</t>
        </is>
      </c>
      <c r="B4" s="4" t="inlineStr">
        <is>
          <t>90.00%</t>
        </is>
      </c>
    </row>
    <row r="5">
      <c r="A5" s="4" t="inlineStr">
        <is>
          <t>Finance lease</t>
        </is>
      </c>
    </row>
    <row r="6">
      <c r="A6" s="3" t="inlineStr">
        <is>
          <t>Lease Cost</t>
        </is>
      </c>
    </row>
    <row r="7">
      <c r="A7" s="4" t="inlineStr">
        <is>
          <t>Amortization of right-of-use assets</t>
        </is>
      </c>
      <c r="C7" s="6" t="n">
        <v>367000</v>
      </c>
      <c r="D7" s="6" t="n">
        <v>368000</v>
      </c>
      <c r="E7" s="6" t="n">
        <v>735000</v>
      </c>
      <c r="F7" s="6" t="n">
        <v>736000</v>
      </c>
    </row>
    <row r="8">
      <c r="A8" s="4" t="inlineStr">
        <is>
          <t>Interest on lease obligations</t>
        </is>
      </c>
      <c r="C8" s="5" t="n">
        <v>351000</v>
      </c>
      <c r="D8" s="5" t="n">
        <v>645000</v>
      </c>
      <c r="E8" s="5" t="n">
        <v>702000</v>
      </c>
      <c r="F8" s="5" t="n">
        <v>1289000</v>
      </c>
    </row>
    <row r="9">
      <c r="A9" s="4" t="inlineStr">
        <is>
          <t>Lease, Cost, Total</t>
        </is>
      </c>
      <c r="C9" s="5" t="n">
        <v>718000</v>
      </c>
      <c r="D9" s="5" t="n">
        <v>1013000</v>
      </c>
      <c r="E9" s="5" t="n">
        <v>1437000</v>
      </c>
      <c r="F9" s="5" t="n">
        <v>2025000</v>
      </c>
    </row>
    <row r="10">
      <c r="A10" s="4" t="inlineStr">
        <is>
          <t>Operating lease</t>
        </is>
      </c>
    </row>
    <row r="11">
      <c r="A11" s="3" t="inlineStr">
        <is>
          <t>Lease Cost</t>
        </is>
      </c>
    </row>
    <row r="12">
      <c r="A12" s="4" t="inlineStr">
        <is>
          <t>Operating lease cost</t>
        </is>
      </c>
      <c r="C12" s="5" t="n">
        <v>1652000</v>
      </c>
      <c r="D12" s="5" t="n">
        <v>3229000</v>
      </c>
      <c r="E12" s="5" t="n">
        <v>4094000</v>
      </c>
      <c r="F12" s="5" t="n">
        <v>6378000</v>
      </c>
    </row>
    <row r="13">
      <c r="A13" s="4" t="inlineStr">
        <is>
          <t>Reversed percentage rent</t>
        </is>
      </c>
      <c r="C13" s="6" t="n">
        <v>700000</v>
      </c>
    </row>
    <row r="14">
      <c r="A14" s="4" t="inlineStr">
        <is>
          <t>Percentage rent</t>
        </is>
      </c>
      <c r="D14" s="6" t="n">
        <v>1500000</v>
      </c>
      <c r="E14" s="6" t="n">
        <v>0</v>
      </c>
      <c r="F14" s="6" t="n">
        <v>2900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Jun. 30, 2020</t>
        </is>
      </c>
      <c r="C2" s="2" t="inlineStr">
        <is>
          <t>Jun. 30, 2019</t>
        </is>
      </c>
    </row>
    <row r="3">
      <c r="A3" s="3" t="inlineStr">
        <is>
          <t>Cash Payments on Lease Obligations</t>
        </is>
      </c>
    </row>
    <row r="4">
      <c r="A4" s="4" t="inlineStr">
        <is>
          <t>Operating cash flows used for operating leases</t>
        </is>
      </c>
      <c r="B4" s="6" t="n">
        <v>4054</v>
      </c>
      <c r="C4" s="6" t="n">
        <v>3499</v>
      </c>
    </row>
    <row r="5">
      <c r="A5" s="3" t="inlineStr">
        <is>
          <t>Changes in operating assets and liabilities:</t>
        </is>
      </c>
    </row>
    <row r="6">
      <c r="A6" s="4" t="inlineStr">
        <is>
          <t>Changes in operating lease right-of-use assets</t>
        </is>
      </c>
      <c r="B6" s="5" t="n">
        <v>1892</v>
      </c>
      <c r="C6" s="5" t="n">
        <v>1696</v>
      </c>
    </row>
    <row r="7">
      <c r="A7" s="4" t="inlineStr">
        <is>
          <t>Changes in operating lease obligations</t>
        </is>
      </c>
      <c r="B7" s="5" t="n">
        <v>-2485</v>
      </c>
      <c r="C7" s="5" t="n">
        <v>-1966</v>
      </c>
    </row>
    <row r="8">
      <c r="A8" s="4" t="inlineStr">
        <is>
          <t>Operating lease right-of-use assets and liabilities</t>
        </is>
      </c>
      <c r="B8" s="6" t="n">
        <v>-593</v>
      </c>
      <c r="C8" s="5" t="n">
        <v>-270</v>
      </c>
    </row>
    <row r="9">
      <c r="A9" s="3" t="inlineStr">
        <is>
          <t>Right-Of-Use Assets Obtained in Exchange for Lease Obligations</t>
        </is>
      </c>
    </row>
    <row r="10">
      <c r="A10" s="4" t="inlineStr">
        <is>
          <t>Operating leases</t>
        </is>
      </c>
      <c r="C10" s="6" t="n">
        <v>456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tockholders' Equity - Preferred Stock (Details) - $ / shares</t>
        </is>
      </c>
      <c r="B1" s="2" t="inlineStr">
        <is>
          <t>Jun. 30, 2020</t>
        </is>
      </c>
      <c r="C1" s="2" t="inlineStr">
        <is>
          <t>Dec. 31, 2019</t>
        </is>
      </c>
      <c r="D1" s="2" t="inlineStr">
        <is>
          <t>May 31, 2016</t>
        </is>
      </c>
      <c r="E1" s="2" t="inlineStr">
        <is>
          <t>Mar. 31, 2016</t>
        </is>
      </c>
    </row>
    <row r="2">
      <c r="A2" s="4" t="inlineStr">
        <is>
          <t>Series E Cumulative Redeemable Preferred Stock</t>
        </is>
      </c>
    </row>
    <row r="3">
      <c r="A3" s="3" t="inlineStr">
        <is>
          <t>Stockholders' equity</t>
        </is>
      </c>
    </row>
    <row r="4">
      <c r="A4" s="4" t="inlineStr">
        <is>
          <t>Number of shares of preferred stock sold (in shares)</t>
        </is>
      </c>
      <c r="E4" s="5" t="n">
        <v>4600000</v>
      </c>
    </row>
    <row r="5">
      <c r="A5" s="4" t="inlineStr">
        <is>
          <t>Preferred stock, Cumulative Redeemable Preferred Stock, dividend rate (as a percent)</t>
        </is>
      </c>
      <c r="B5" s="4" t="inlineStr">
        <is>
          <t>6.95%</t>
        </is>
      </c>
      <c r="C5" s="4" t="inlineStr">
        <is>
          <t>6.95%</t>
        </is>
      </c>
      <c r="E5" s="4" t="inlineStr">
        <is>
          <t>6.95%</t>
        </is>
      </c>
    </row>
    <row r="6">
      <c r="A6" s="4" t="inlineStr">
        <is>
          <t>Liquidation preference (in dollars per share)</t>
        </is>
      </c>
      <c r="B6" s="6" t="n">
        <v>25</v>
      </c>
      <c r="C6" s="6" t="n">
        <v>25</v>
      </c>
      <c r="E6" s="6" t="n">
        <v>25</v>
      </c>
    </row>
    <row r="7">
      <c r="A7" s="4" t="inlineStr">
        <is>
          <t>Redemption price (in dollars per share)</t>
        </is>
      </c>
      <c r="E7" s="6" t="n">
        <v>25</v>
      </c>
    </row>
    <row r="8">
      <c r="A8" s="4" t="inlineStr">
        <is>
          <t>Series F Cumulative Redeemable Preferred Stock</t>
        </is>
      </c>
    </row>
    <row r="9">
      <c r="A9" s="3" t="inlineStr">
        <is>
          <t>Stockholders' equity</t>
        </is>
      </c>
    </row>
    <row r="10">
      <c r="A10" s="4" t="inlineStr">
        <is>
          <t>Number of shares of preferred stock sold (in shares)</t>
        </is>
      </c>
      <c r="D10" s="5" t="n">
        <v>3000000</v>
      </c>
    </row>
    <row r="11">
      <c r="A11" s="4" t="inlineStr">
        <is>
          <t>Preferred stock, Cumulative Redeemable Preferred Stock, dividend rate (as a percent)</t>
        </is>
      </c>
      <c r="B11" s="4" t="inlineStr">
        <is>
          <t>6.45%</t>
        </is>
      </c>
      <c r="C11" s="4" t="inlineStr">
        <is>
          <t>6.45%</t>
        </is>
      </c>
      <c r="D11" s="4" t="inlineStr">
        <is>
          <t>6.45%</t>
        </is>
      </c>
    </row>
    <row r="12">
      <c r="A12" s="4" t="inlineStr">
        <is>
          <t>Liquidation preference (in dollars per share)</t>
        </is>
      </c>
      <c r="B12" s="6" t="n">
        <v>25</v>
      </c>
      <c r="C12" s="6" t="n">
        <v>25</v>
      </c>
      <c r="D12" s="6" t="n">
        <v>25</v>
      </c>
    </row>
    <row r="13">
      <c r="A13" s="4" t="inlineStr">
        <is>
          <t>Redemption price (in dollars per share)</t>
        </is>
      </c>
      <c r="D13" s="6"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Stockholders' Equity - Common Stock (Details) - USD ($) $ in Millions</t>
        </is>
      </c>
      <c r="B1" s="2" t="inlineStr">
        <is>
          <t>3 Months Ended</t>
        </is>
      </c>
      <c r="C1" s="2" t="inlineStr">
        <is>
          <t>6 Months Ended</t>
        </is>
      </c>
    </row>
    <row r="2">
      <c r="B2" s="2" t="inlineStr">
        <is>
          <t>Mar. 31, 2020</t>
        </is>
      </c>
      <c r="C2" s="2" t="inlineStr">
        <is>
          <t>Jun. 30, 2020</t>
        </is>
      </c>
      <c r="D2" s="2" t="inlineStr">
        <is>
          <t>Feb. 29, 2020</t>
        </is>
      </c>
      <c r="E2" s="2" t="inlineStr">
        <is>
          <t>Feb. 28, 2017</t>
        </is>
      </c>
    </row>
    <row r="3">
      <c r="A3" s="4" t="inlineStr">
        <is>
          <t>Share Repurchase Program</t>
        </is>
      </c>
    </row>
    <row r="4">
      <c r="A4" s="3" t="inlineStr">
        <is>
          <t>Stockholders' equity</t>
        </is>
      </c>
    </row>
    <row r="5">
      <c r="A5" s="4" t="inlineStr">
        <is>
          <t>Repurchase Program, remaining authorized capacity</t>
        </is>
      </c>
      <c r="C5" s="6" t="n">
        <v>400</v>
      </c>
    </row>
    <row r="6">
      <c r="A6" s="4" t="inlineStr">
        <is>
          <t>Maximum | Share Repurchase Program</t>
        </is>
      </c>
    </row>
    <row r="7">
      <c r="A7" s="3" t="inlineStr">
        <is>
          <t>Stockholders' equity</t>
        </is>
      </c>
    </row>
    <row r="8">
      <c r="A8" s="4" t="inlineStr">
        <is>
          <t>Stock Repurchase Program, maximum amount authorized for repurchase</t>
        </is>
      </c>
      <c r="D8" s="6" t="n">
        <v>500</v>
      </c>
      <c r="E8" s="6" t="n">
        <v>300</v>
      </c>
    </row>
    <row r="9">
      <c r="A9" s="4" t="inlineStr">
        <is>
          <t>Common Stock</t>
        </is>
      </c>
    </row>
    <row r="10">
      <c r="A10" s="3" t="inlineStr">
        <is>
          <t>Stockholders' equity</t>
        </is>
      </c>
    </row>
    <row r="11">
      <c r="A11" s="4" t="inlineStr">
        <is>
          <t>Repurchase Program, number of shares repurchased (in shares)</t>
        </is>
      </c>
      <c r="B11" s="5" t="n">
        <v>9770081</v>
      </c>
    </row>
    <row r="12">
      <c r="A12" s="4" t="inlineStr">
        <is>
          <t>Common Stock | Share Repurchase Program</t>
        </is>
      </c>
    </row>
    <row r="13">
      <c r="A13" s="3" t="inlineStr">
        <is>
          <t>Stockholders' equity</t>
        </is>
      </c>
    </row>
    <row r="14">
      <c r="A14" s="4" t="inlineStr">
        <is>
          <t>Repurchase Program, value of shares repurchased</t>
        </is>
      </c>
      <c r="B14" s="10" t="n">
        <v>103.9</v>
      </c>
    </row>
    <row r="15">
      <c r="A15" s="4" t="inlineStr">
        <is>
          <t>Preferred Stock | Share Repurchase Program</t>
        </is>
      </c>
    </row>
    <row r="16">
      <c r="A16" s="3" t="inlineStr">
        <is>
          <t>Stockholders' equity</t>
        </is>
      </c>
    </row>
    <row r="17">
      <c r="A17" s="4" t="inlineStr">
        <is>
          <t>Repurchase Program, number of shares repurchased (in shares)</t>
        </is>
      </c>
      <c r="C17"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59" customWidth="1" min="1" max="1"/>
    <col width="62" customWidth="1" min="2" max="2"/>
    <col width="80" customWidth="1" min="3" max="3"/>
    <col width="47" customWidth="1" min="4" max="4"/>
    <col width="62" customWidth="1" min="5" max="5"/>
    <col width="80" customWidth="1" min="6" max="6"/>
    <col width="47" customWidth="1" min="7" max="7"/>
    <col width="13" customWidth="1" min="8" max="8"/>
    <col width="27" customWidth="1" min="9" max="9"/>
    <col width="18" customWidth="1" min="10" max="10"/>
    <col width="39" customWidth="1" min="11" max="11"/>
    <col width="54" customWidth="1" min="12" max="12"/>
    <col width="13" customWidth="1" min="13" max="13"/>
  </cols>
  <sheetData>
    <row r="1">
      <c r="A1" s="1" t="inlineStr">
        <is>
          <t>CONSOLIDATED STATEMENTS OF EQUITY - USD ($) $ in Thousands</t>
        </is>
      </c>
      <c r="B1" s="2" t="inlineStr">
        <is>
          <t>Series E Cumulative Redeemable Preferred StockPreferred Stock</t>
        </is>
      </c>
      <c r="C1" s="2" t="inlineStr">
        <is>
          <t>Series E Cumulative Redeemable Preferred StockCumulative dividends and distributions</t>
        </is>
      </c>
      <c r="D1" s="2" t="inlineStr">
        <is>
          <t>Series E Cumulative Redeemable Preferred Stock</t>
        </is>
      </c>
      <c r="E1" s="2" t="inlineStr">
        <is>
          <t>Series F Cumulative Redeemable Preferred StockPreferred Stock</t>
        </is>
      </c>
      <c r="F1" s="2" t="inlineStr">
        <is>
          <t>Series F Cumulative Redeemable Preferred StockCumulative dividends and distributions</t>
        </is>
      </c>
      <c r="G1" s="2" t="inlineStr">
        <is>
          <t>Series F Cumulative Redeemable Preferred Stock</t>
        </is>
      </c>
      <c r="H1" s="2" t="inlineStr">
        <is>
          <t>Common Stock</t>
        </is>
      </c>
      <c r="I1" s="2" t="inlineStr">
        <is>
          <t>Additional Paid In Capital</t>
        </is>
      </c>
      <c r="J1" s="2" t="inlineStr">
        <is>
          <t>Retained Earnings</t>
        </is>
      </c>
      <c r="K1" s="2" t="inlineStr">
        <is>
          <t>Cumulative dividends and distributions</t>
        </is>
      </c>
      <c r="L1" s="2" t="inlineStr">
        <is>
          <t>Noncontrolling Interest in Consolidated Joint Venture</t>
        </is>
      </c>
      <c r="M1" s="2" t="inlineStr">
        <is>
          <t>Total</t>
        </is>
      </c>
    </row>
    <row r="2">
      <c r="A2" s="4" t="inlineStr">
        <is>
          <t>Beginning Balance at Dec. 31, 2018</t>
        </is>
      </c>
      <c r="B2" s="6" t="n">
        <v>115000</v>
      </c>
      <c r="E2" s="6" t="n">
        <v>75000</v>
      </c>
      <c r="H2" s="6" t="n">
        <v>2282</v>
      </c>
      <c r="I2" s="6" t="n">
        <v>2728684</v>
      </c>
      <c r="J2" s="6" t="n">
        <v>1182722</v>
      </c>
      <c r="K2" s="6" t="n">
        <v>-1440202</v>
      </c>
      <c r="L2" s="6" t="n">
        <v>47685</v>
      </c>
      <c r="M2" s="6" t="n">
        <v>2711171</v>
      </c>
    </row>
    <row r="3">
      <c r="A3" s="4" t="inlineStr">
        <is>
          <t>Beginning Balance (in shares) at Dec. 31, 2018</t>
        </is>
      </c>
      <c r="B3" s="5" t="n">
        <v>4600000</v>
      </c>
      <c r="E3" s="5" t="n">
        <v>3000000</v>
      </c>
      <c r="H3" s="5" t="n">
        <v>228246247</v>
      </c>
    </row>
    <row r="4">
      <c r="A4" s="3" t="inlineStr">
        <is>
          <t>Increase (Decrease) in Stockholders' Equity</t>
        </is>
      </c>
    </row>
    <row r="5">
      <c r="A5" s="4" t="inlineStr">
        <is>
          <t>Amortization of deferred stock compensation</t>
        </is>
      </c>
      <c r="I5" s="5" t="n">
        <v>2221</v>
      </c>
      <c r="M5" s="5" t="n">
        <v>2221</v>
      </c>
    </row>
    <row r="6">
      <c r="A6" s="4" t="inlineStr">
        <is>
          <t>Issuance of restricted common stock, net</t>
        </is>
      </c>
      <c r="H6" s="6" t="n">
        <v>4</v>
      </c>
      <c r="I6" s="5" t="n">
        <v>-4439</v>
      </c>
      <c r="M6" s="5" t="n">
        <v>-4435</v>
      </c>
    </row>
    <row r="7">
      <c r="A7" s="4" t="inlineStr">
        <is>
          <t>Issuance of restricted common stock, net (in shares)</t>
        </is>
      </c>
      <c r="H7" s="5" t="n">
        <v>345132</v>
      </c>
    </row>
    <row r="8">
      <c r="A8" s="4" t="inlineStr">
        <is>
          <t>Forfeiture of restricted common stock (in shares)</t>
        </is>
      </c>
      <c r="H8" s="5" t="n">
        <v>-3932</v>
      </c>
    </row>
    <row r="9">
      <c r="A9" s="4" t="inlineStr">
        <is>
          <t>Common stock distributions and distributions payable</t>
        </is>
      </c>
      <c r="K9" s="5" t="n">
        <v>-11429</v>
      </c>
      <c r="M9" s="5" t="n">
        <v>-11429</v>
      </c>
    </row>
    <row r="10">
      <c r="A10" s="4" t="inlineStr">
        <is>
          <t>Preferred stock dividends and dividends payable</t>
        </is>
      </c>
      <c r="C10" s="6" t="n">
        <v>-1998</v>
      </c>
      <c r="D10" s="6" t="n">
        <v>-1998</v>
      </c>
      <c r="F10" s="6" t="n">
        <v>-1209</v>
      </c>
      <c r="G10" s="6" t="n">
        <v>-1209</v>
      </c>
    </row>
    <row r="11">
      <c r="A11" s="4" t="inlineStr">
        <is>
          <t>Distributions to noncontrolling interest</t>
        </is>
      </c>
      <c r="L11" s="5" t="n">
        <v>-1950</v>
      </c>
      <c r="M11" s="5" t="n">
        <v>-1950</v>
      </c>
    </row>
    <row r="12">
      <c r="A12" s="4" t="inlineStr">
        <is>
          <t>Net (loss) income</t>
        </is>
      </c>
      <c r="J12" s="5" t="n">
        <v>16317</v>
      </c>
      <c r="L12" s="5" t="n">
        <v>1599</v>
      </c>
      <c r="M12" s="5" t="n">
        <v>17916</v>
      </c>
    </row>
    <row r="13">
      <c r="A13" s="4" t="inlineStr">
        <is>
          <t>Ending Balance at Mar. 31, 2019</t>
        </is>
      </c>
      <c r="B13" s="6" t="n">
        <v>115000</v>
      </c>
      <c r="E13" s="6" t="n">
        <v>75000</v>
      </c>
      <c r="H13" s="6" t="n">
        <v>2286</v>
      </c>
      <c r="I13" s="5" t="n">
        <v>2726466</v>
      </c>
      <c r="J13" s="5" t="n">
        <v>1199039</v>
      </c>
      <c r="K13" s="5" t="n">
        <v>-1454838</v>
      </c>
      <c r="L13" s="5" t="n">
        <v>47334</v>
      </c>
      <c r="M13" s="5" t="n">
        <v>2710287</v>
      </c>
    </row>
    <row r="14">
      <c r="A14" s="4" t="inlineStr">
        <is>
          <t>Ending Balance (in shares) at Mar. 31, 2019</t>
        </is>
      </c>
      <c r="B14" s="5" t="n">
        <v>4600000</v>
      </c>
      <c r="E14" s="5" t="n">
        <v>3000000</v>
      </c>
      <c r="H14" s="5" t="n">
        <v>228587447</v>
      </c>
    </row>
    <row r="15">
      <c r="A15" s="4" t="inlineStr">
        <is>
          <t>Beginning Balance at Dec. 31, 2018</t>
        </is>
      </c>
      <c r="B15" s="6" t="n">
        <v>115000</v>
      </c>
      <c r="E15" s="6" t="n">
        <v>75000</v>
      </c>
      <c r="H15" s="6" t="n">
        <v>2282</v>
      </c>
      <c r="I15" s="5" t="n">
        <v>2728684</v>
      </c>
      <c r="J15" s="5" t="n">
        <v>1182722</v>
      </c>
      <c r="K15" s="5" t="n">
        <v>-1440202</v>
      </c>
      <c r="L15" s="5" t="n">
        <v>47685</v>
      </c>
      <c r="M15" s="5" t="n">
        <v>2711171</v>
      </c>
    </row>
    <row r="16">
      <c r="A16" s="4" t="inlineStr">
        <is>
          <t>Beginning Balance (in shares) at Dec. 31, 2018</t>
        </is>
      </c>
      <c r="B16" s="5" t="n">
        <v>4600000</v>
      </c>
      <c r="E16" s="5" t="n">
        <v>3000000</v>
      </c>
      <c r="H16" s="5" t="n">
        <v>228246247</v>
      </c>
    </row>
    <row r="17">
      <c r="A17" s="3" t="inlineStr">
        <is>
          <t>Increase (Decrease) in Stockholders' Equity</t>
        </is>
      </c>
    </row>
    <row r="18">
      <c r="A18" s="4" t="inlineStr">
        <is>
          <t>Net (loss) income</t>
        </is>
      </c>
      <c r="M18" s="5" t="n">
        <v>63834</v>
      </c>
    </row>
    <row r="19">
      <c r="A19" s="4" t="inlineStr">
        <is>
          <t>Ending Balance at Jun. 30, 2019</t>
        </is>
      </c>
      <c r="B19" s="6" t="n">
        <v>115000</v>
      </c>
      <c r="E19" s="6" t="n">
        <v>75000</v>
      </c>
      <c r="H19" s="6" t="n">
        <v>2282</v>
      </c>
      <c r="I19" s="5" t="n">
        <v>2723737</v>
      </c>
      <c r="J19" s="5" t="n">
        <v>1243002</v>
      </c>
      <c r="K19" s="5" t="n">
        <v>-1469456</v>
      </c>
      <c r="L19" s="5" t="n">
        <v>48501</v>
      </c>
      <c r="M19" s="5" t="n">
        <v>2738066</v>
      </c>
    </row>
    <row r="20">
      <c r="A20" s="4" t="inlineStr">
        <is>
          <t>Ending Balance (in shares) at Jun. 30, 2019</t>
        </is>
      </c>
      <c r="B20" s="5" t="n">
        <v>4600000</v>
      </c>
      <c r="E20" s="5" t="n">
        <v>3000000</v>
      </c>
      <c r="H20" s="5" t="n">
        <v>228206823</v>
      </c>
    </row>
    <row r="21">
      <c r="A21" s="4" t="inlineStr">
        <is>
          <t>Beginning Balance at Mar. 31, 2019</t>
        </is>
      </c>
      <c r="B21" s="6" t="n">
        <v>115000</v>
      </c>
      <c r="E21" s="6" t="n">
        <v>75000</v>
      </c>
      <c r="H21" s="6" t="n">
        <v>2286</v>
      </c>
      <c r="I21" s="5" t="n">
        <v>2726466</v>
      </c>
      <c r="J21" s="5" t="n">
        <v>1199039</v>
      </c>
      <c r="K21" s="5" t="n">
        <v>-1454838</v>
      </c>
      <c r="L21" s="5" t="n">
        <v>47334</v>
      </c>
      <c r="M21" s="5" t="n">
        <v>2710287</v>
      </c>
    </row>
    <row r="22">
      <c r="A22" s="4" t="inlineStr">
        <is>
          <t>Beginning Balance (in shares) at Mar. 31, 2019</t>
        </is>
      </c>
      <c r="B22" s="5" t="n">
        <v>4600000</v>
      </c>
      <c r="E22" s="5" t="n">
        <v>3000000</v>
      </c>
      <c r="H22" s="5" t="n">
        <v>228587447</v>
      </c>
    </row>
    <row r="23">
      <c r="A23" s="3" t="inlineStr">
        <is>
          <t>Increase (Decrease) in Stockholders' Equity</t>
        </is>
      </c>
    </row>
    <row r="24">
      <c r="A24" s="4" t="inlineStr">
        <is>
          <t>Amortization of deferred stock compensation</t>
        </is>
      </c>
      <c r="I24" s="5" t="n">
        <v>3002</v>
      </c>
      <c r="M24" s="5" t="n">
        <v>3002</v>
      </c>
    </row>
    <row r="25">
      <c r="A25" s="4" t="inlineStr">
        <is>
          <t>Issuance of restricted common stock, net (in shares)</t>
        </is>
      </c>
      <c r="H25" s="5" t="n">
        <v>51840</v>
      </c>
    </row>
    <row r="26">
      <c r="A26" s="4" t="inlineStr">
        <is>
          <t>Common stock distributions and distributions payable</t>
        </is>
      </c>
      <c r="K26" s="5" t="n">
        <v>-11411</v>
      </c>
    </row>
    <row r="27">
      <c r="A27" s="4" t="inlineStr">
        <is>
          <t>Preferred stock dividends and dividends payable</t>
        </is>
      </c>
      <c r="C27" s="5" t="n">
        <v>-1998</v>
      </c>
      <c r="D27" s="5" t="n">
        <v>-1998</v>
      </c>
      <c r="F27" s="5" t="n">
        <v>-1209</v>
      </c>
      <c r="G27" s="5" t="n">
        <v>-1209</v>
      </c>
    </row>
    <row r="28">
      <c r="A28" s="4" t="inlineStr">
        <is>
          <t>Distributions to noncontrolling interest</t>
        </is>
      </c>
      <c r="L28" s="5" t="n">
        <v>-788</v>
      </c>
      <c r="M28" s="5" t="n">
        <v>-788</v>
      </c>
    </row>
    <row r="29">
      <c r="A29" s="4" t="inlineStr">
        <is>
          <t>Repurchases of outstanding common stock</t>
        </is>
      </c>
      <c r="H29" s="6" t="n">
        <v>-4</v>
      </c>
      <c r="I29" s="5" t="n">
        <v>-5731</v>
      </c>
      <c r="M29" s="5" t="n">
        <v>-5735</v>
      </c>
    </row>
    <row r="30">
      <c r="A30" s="4" t="inlineStr">
        <is>
          <t>Repurchases of outstanding common stock (in shares)</t>
        </is>
      </c>
      <c r="H30" s="5" t="n">
        <v>-432464</v>
      </c>
    </row>
    <row r="31">
      <c r="A31" s="4" t="inlineStr">
        <is>
          <t>Net (loss) income</t>
        </is>
      </c>
      <c r="J31" s="5" t="n">
        <v>43963</v>
      </c>
      <c r="L31" s="5" t="n">
        <v>1955</v>
      </c>
      <c r="M31" s="5" t="n">
        <v>45918</v>
      </c>
    </row>
    <row r="32">
      <c r="A32" s="4" t="inlineStr">
        <is>
          <t>Ending Balance at Jun. 30, 2019</t>
        </is>
      </c>
      <c r="B32" s="6" t="n">
        <v>115000</v>
      </c>
      <c r="E32" s="6" t="n">
        <v>75000</v>
      </c>
      <c r="H32" s="6" t="n">
        <v>2282</v>
      </c>
      <c r="I32" s="5" t="n">
        <v>2723737</v>
      </c>
      <c r="J32" s="5" t="n">
        <v>1243002</v>
      </c>
      <c r="K32" s="5" t="n">
        <v>-1469456</v>
      </c>
      <c r="L32" s="5" t="n">
        <v>48501</v>
      </c>
      <c r="M32" s="5" t="n">
        <v>2738066</v>
      </c>
    </row>
    <row r="33">
      <c r="A33" s="4" t="inlineStr">
        <is>
          <t>Ending Balance (in shares) at Jun. 30, 2019</t>
        </is>
      </c>
      <c r="B33" s="5" t="n">
        <v>4600000</v>
      </c>
      <c r="E33" s="5" t="n">
        <v>3000000</v>
      </c>
      <c r="H33" s="5" t="n">
        <v>228206823</v>
      </c>
    </row>
    <row r="34">
      <c r="A34" s="4" t="inlineStr">
        <is>
          <t>Beginning Balance at Dec. 31, 2019</t>
        </is>
      </c>
      <c r="B34" s="6" t="n">
        <v>115000</v>
      </c>
      <c r="E34" s="6" t="n">
        <v>75000</v>
      </c>
      <c r="H34" s="6" t="n">
        <v>2249</v>
      </c>
      <c r="I34" s="5" t="n">
        <v>2683913</v>
      </c>
      <c r="J34" s="5" t="n">
        <v>1318455</v>
      </c>
      <c r="K34" s="5" t="n">
        <v>-1619779</v>
      </c>
      <c r="L34" s="5" t="n">
        <v>46233</v>
      </c>
      <c r="M34" s="5" t="n">
        <v>2621071</v>
      </c>
    </row>
    <row r="35">
      <c r="A35" s="4" t="inlineStr">
        <is>
          <t>Beginning Balance (in shares) at Dec. 31, 2019</t>
        </is>
      </c>
      <c r="B35" s="5" t="n">
        <v>4600000</v>
      </c>
      <c r="E35" s="5" t="n">
        <v>3000000</v>
      </c>
      <c r="H35" s="5" t="n">
        <v>224855351</v>
      </c>
    </row>
    <row r="36">
      <c r="A36" s="3" t="inlineStr">
        <is>
          <t>Increase (Decrease) in Stockholders' Equity</t>
        </is>
      </c>
    </row>
    <row r="37">
      <c r="A37" s="4" t="inlineStr">
        <is>
          <t>Amortization of deferred stock compensation</t>
        </is>
      </c>
      <c r="I37" s="5" t="n">
        <v>2324</v>
      </c>
      <c r="M37" s="5" t="n">
        <v>2324</v>
      </c>
    </row>
    <row r="38">
      <c r="A38" s="4" t="inlineStr">
        <is>
          <t>Issuance of restricted common stock, net</t>
        </is>
      </c>
      <c r="H38" s="6" t="n">
        <v>4</v>
      </c>
      <c r="I38" s="5" t="n">
        <v>-3996</v>
      </c>
      <c r="M38" s="5" t="n">
        <v>-3992</v>
      </c>
    </row>
    <row r="39">
      <c r="A39" s="4" t="inlineStr">
        <is>
          <t>Issuance of restricted common stock, net (in shares)</t>
        </is>
      </c>
      <c r="H39" s="5" t="n">
        <v>456219</v>
      </c>
    </row>
    <row r="40">
      <c r="A40" s="4" t="inlineStr">
        <is>
          <t>Forfeiture of restricted common stock (in shares)</t>
        </is>
      </c>
      <c r="H40" s="5" t="n">
        <v>-355</v>
      </c>
    </row>
    <row r="41">
      <c r="A41" s="4" t="inlineStr">
        <is>
          <t>Common stock distributions and distributions payable</t>
        </is>
      </c>
      <c r="K41" s="5" t="n">
        <v>-10777</v>
      </c>
      <c r="M41" s="5" t="n">
        <v>-10777</v>
      </c>
    </row>
    <row r="42">
      <c r="A42" s="4" t="inlineStr">
        <is>
          <t>Preferred stock dividends and dividends payable</t>
        </is>
      </c>
      <c r="C42" s="5" t="n">
        <v>-1998</v>
      </c>
      <c r="D42" s="5" t="n">
        <v>-1998</v>
      </c>
      <c r="F42" s="5" t="n">
        <v>-1209</v>
      </c>
      <c r="G42" s="5" t="n">
        <v>-1209</v>
      </c>
    </row>
    <row r="43">
      <c r="A43" s="4" t="inlineStr">
        <is>
          <t>Distributions to noncontrolling interest</t>
        </is>
      </c>
      <c r="L43" s="5" t="n">
        <v>-2000</v>
      </c>
      <c r="M43" s="5" t="n">
        <v>-2000</v>
      </c>
    </row>
    <row r="44">
      <c r="A44" s="4" t="inlineStr">
        <is>
          <t>Repurchases of outstanding common stock</t>
        </is>
      </c>
      <c r="H44" s="6" t="n">
        <v>-98</v>
      </c>
      <c r="I44" s="5" t="n">
        <v>-103796</v>
      </c>
      <c r="M44" s="5" t="n">
        <v>-103894</v>
      </c>
    </row>
    <row r="45">
      <c r="A45" s="4" t="inlineStr">
        <is>
          <t>Repurchases of outstanding common stock (in shares)</t>
        </is>
      </c>
      <c r="H45" s="5" t="n">
        <v>-9770081</v>
      </c>
    </row>
    <row r="46">
      <c r="A46" s="4" t="inlineStr">
        <is>
          <t>Net (loss) income</t>
        </is>
      </c>
      <c r="J46" s="5" t="n">
        <v>-162061</v>
      </c>
      <c r="L46" s="5" t="n">
        <v>-458</v>
      </c>
      <c r="M46" s="5" t="n">
        <v>-162519</v>
      </c>
    </row>
    <row r="47">
      <c r="A47" s="4" t="inlineStr">
        <is>
          <t>Ending Balance at Mar. 31, 2020</t>
        </is>
      </c>
      <c r="B47" s="6" t="n">
        <v>115000</v>
      </c>
      <c r="E47" s="6" t="n">
        <v>75000</v>
      </c>
      <c r="H47" s="6" t="n">
        <v>2155</v>
      </c>
      <c r="I47" s="5" t="n">
        <v>2578445</v>
      </c>
      <c r="J47" s="5" t="n">
        <v>1156394</v>
      </c>
      <c r="K47" s="5" t="n">
        <v>-1633763</v>
      </c>
      <c r="L47" s="5" t="n">
        <v>43775</v>
      </c>
      <c r="M47" s="5" t="n">
        <v>2337006</v>
      </c>
    </row>
    <row r="48">
      <c r="A48" s="4" t="inlineStr">
        <is>
          <t>Ending Balance (in shares) at Mar. 31, 2020</t>
        </is>
      </c>
      <c r="B48" s="5" t="n">
        <v>4600000</v>
      </c>
      <c r="E48" s="5" t="n">
        <v>3000000</v>
      </c>
      <c r="H48" s="5" t="n">
        <v>215541134</v>
      </c>
    </row>
    <row r="49">
      <c r="A49" s="4" t="inlineStr">
        <is>
          <t>Beginning Balance at Dec. 31, 2019</t>
        </is>
      </c>
      <c r="B49" s="6" t="n">
        <v>115000</v>
      </c>
      <c r="E49" s="6" t="n">
        <v>75000</v>
      </c>
      <c r="H49" s="6" t="n">
        <v>2249</v>
      </c>
      <c r="I49" s="5" t="n">
        <v>2683913</v>
      </c>
      <c r="J49" s="5" t="n">
        <v>1318455</v>
      </c>
      <c r="K49" s="5" t="n">
        <v>-1619779</v>
      </c>
      <c r="L49" s="5" t="n">
        <v>46233</v>
      </c>
      <c r="M49" s="5" t="n">
        <v>2621071</v>
      </c>
    </row>
    <row r="50">
      <c r="A50" s="4" t="inlineStr">
        <is>
          <t>Beginning Balance (in shares) at Dec. 31, 2019</t>
        </is>
      </c>
      <c r="B50" s="5" t="n">
        <v>4600000</v>
      </c>
      <c r="E50" s="5" t="n">
        <v>3000000</v>
      </c>
      <c r="H50" s="5" t="n">
        <v>224855351</v>
      </c>
    </row>
    <row r="51">
      <c r="A51" s="3" t="inlineStr">
        <is>
          <t>Increase (Decrease) in Stockholders' Equity</t>
        </is>
      </c>
    </row>
    <row r="52">
      <c r="A52" s="4" t="inlineStr">
        <is>
          <t>Net (loss) income</t>
        </is>
      </c>
      <c r="M52" s="5" t="n">
        <v>-280019</v>
      </c>
    </row>
    <row r="53">
      <c r="A53" s="4" t="inlineStr">
        <is>
          <t>Ending Balance at Jun. 30, 2020</t>
        </is>
      </c>
      <c r="B53" s="6" t="n">
        <v>115000</v>
      </c>
      <c r="E53" s="6" t="n">
        <v>75000</v>
      </c>
      <c r="H53" s="6" t="n">
        <v>2156</v>
      </c>
      <c r="I53" s="5" t="n">
        <v>2581637</v>
      </c>
      <c r="J53" s="5" t="n">
        <v>1041056</v>
      </c>
      <c r="K53" s="5" t="n">
        <v>-1636970</v>
      </c>
      <c r="L53" s="5" t="n">
        <v>42113</v>
      </c>
      <c r="M53" s="5" t="n">
        <v>2219992</v>
      </c>
    </row>
    <row r="54">
      <c r="A54" s="4" t="inlineStr">
        <is>
          <t>Ending Balance (in shares) at Jun. 30, 2020</t>
        </is>
      </c>
      <c r="B54" s="5" t="n">
        <v>4600000</v>
      </c>
      <c r="E54" s="5" t="n">
        <v>3000000</v>
      </c>
      <c r="H54" s="5" t="n">
        <v>215635550</v>
      </c>
    </row>
    <row r="55">
      <c r="A55" s="4" t="inlineStr">
        <is>
          <t>Beginning Balance at Mar. 31, 2020</t>
        </is>
      </c>
      <c r="B55" s="6" t="n">
        <v>115000</v>
      </c>
      <c r="E55" s="6" t="n">
        <v>75000</v>
      </c>
      <c r="H55" s="6" t="n">
        <v>2155</v>
      </c>
      <c r="I55" s="5" t="n">
        <v>2578445</v>
      </c>
      <c r="J55" s="5" t="n">
        <v>1156394</v>
      </c>
      <c r="K55" s="5" t="n">
        <v>-1633763</v>
      </c>
      <c r="L55" s="5" t="n">
        <v>43775</v>
      </c>
      <c r="M55" s="5" t="n">
        <v>2337006</v>
      </c>
    </row>
    <row r="56">
      <c r="A56" s="4" t="inlineStr">
        <is>
          <t>Beginning Balance (in shares) at Mar. 31, 2020</t>
        </is>
      </c>
      <c r="B56" s="5" t="n">
        <v>4600000</v>
      </c>
      <c r="E56" s="5" t="n">
        <v>3000000</v>
      </c>
      <c r="H56" s="5" t="n">
        <v>215541134</v>
      </c>
    </row>
    <row r="57">
      <c r="A57" s="3" t="inlineStr">
        <is>
          <t>Increase (Decrease) in Stockholders' Equity</t>
        </is>
      </c>
    </row>
    <row r="58">
      <c r="A58" s="4" t="inlineStr">
        <is>
          <t>Amortization of deferred stock compensation</t>
        </is>
      </c>
      <c r="I58" s="5" t="n">
        <v>3193</v>
      </c>
      <c r="M58" s="5" t="n">
        <v>3193</v>
      </c>
    </row>
    <row r="59">
      <c r="A59" s="4" t="inlineStr">
        <is>
          <t>Issuance of restricted common stock, net</t>
        </is>
      </c>
      <c r="H59" s="6" t="n">
        <v>1</v>
      </c>
      <c r="I59" s="5" t="n">
        <v>-1</v>
      </c>
    </row>
    <row r="60">
      <c r="A60" s="4" t="inlineStr">
        <is>
          <t>Issuance of restricted common stock, net (in shares)</t>
        </is>
      </c>
      <c r="H60" s="5" t="n">
        <v>94416</v>
      </c>
    </row>
    <row r="61">
      <c r="A61" s="4" t="inlineStr">
        <is>
          <t>Preferred stock dividends and dividends payable</t>
        </is>
      </c>
      <c r="C61" s="6" t="n">
        <v>-1998</v>
      </c>
      <c r="D61" s="6" t="n">
        <v>-1998</v>
      </c>
      <c r="F61" s="6" t="n">
        <v>-1209</v>
      </c>
      <c r="G61" s="6" t="n">
        <v>-1209</v>
      </c>
    </row>
    <row r="62">
      <c r="A62" s="4" t="inlineStr">
        <is>
          <t>Contribution from noncontrolling interest</t>
        </is>
      </c>
      <c r="L62" s="5" t="n">
        <v>500</v>
      </c>
      <c r="M62" s="5" t="n">
        <v>500</v>
      </c>
    </row>
    <row r="63">
      <c r="A63" s="4" t="inlineStr">
        <is>
          <t>Net (loss) income</t>
        </is>
      </c>
      <c r="J63" s="5" t="n">
        <v>-115338</v>
      </c>
      <c r="L63" s="5" t="n">
        <v>-2162</v>
      </c>
      <c r="M63" s="5" t="n">
        <v>-117500</v>
      </c>
    </row>
    <row r="64">
      <c r="A64" s="4" t="inlineStr">
        <is>
          <t>Ending Balance at Jun. 30, 2020</t>
        </is>
      </c>
      <c r="B64" s="6" t="n">
        <v>115000</v>
      </c>
      <c r="E64" s="6" t="n">
        <v>75000</v>
      </c>
      <c r="H64" s="6" t="n">
        <v>2156</v>
      </c>
      <c r="I64" s="6" t="n">
        <v>2581637</v>
      </c>
      <c r="J64" s="6" t="n">
        <v>1041056</v>
      </c>
      <c r="K64" s="6" t="n">
        <v>-1636970</v>
      </c>
      <c r="L64" s="6" t="n">
        <v>42113</v>
      </c>
      <c r="M64" s="6" t="n">
        <v>2219992</v>
      </c>
    </row>
    <row r="65">
      <c r="A65" s="4" t="inlineStr">
        <is>
          <t>Ending Balance (in shares) at Jun. 30, 2020</t>
        </is>
      </c>
      <c r="B65" s="5" t="n">
        <v>4600000</v>
      </c>
      <c r="E65" s="5" t="n">
        <v>3000000</v>
      </c>
      <c r="H65" s="5" t="n">
        <v>2156355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Pla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ensation Expense and Forfeitures</t>
        </is>
      </c>
    </row>
    <row r="4">
      <c r="A4" s="4" t="inlineStr">
        <is>
          <t>Capitalized compensation cost related to shares issued to design and construction employees</t>
        </is>
      </c>
      <c r="D4" s="6" t="n">
        <v>246</v>
      </c>
      <c r="E4" s="6" t="n">
        <v>201</v>
      </c>
    </row>
    <row r="5">
      <c r="A5" s="4" t="inlineStr">
        <is>
          <t>Restricted Shares</t>
        </is>
      </c>
    </row>
    <row r="6">
      <c r="A6" s="3" t="inlineStr">
        <is>
          <t>Compensation Expense and Forfeitures</t>
        </is>
      </c>
    </row>
    <row r="7">
      <c r="A7" s="4" t="inlineStr">
        <is>
          <t>Amortization Expense, including forfeitures</t>
        </is>
      </c>
      <c r="B7" s="6" t="n">
        <v>3064</v>
      </c>
      <c r="C7" s="6" t="n">
        <v>2900</v>
      </c>
      <c r="D7" s="5" t="n">
        <v>5271</v>
      </c>
      <c r="E7" s="5" t="n">
        <v>5022</v>
      </c>
    </row>
    <row r="8">
      <c r="A8" s="4" t="inlineStr">
        <is>
          <t>Capitalized compensation cost related to shares issued to design and construction employees</t>
        </is>
      </c>
      <c r="B8" s="6" t="n">
        <v>100</v>
      </c>
      <c r="C8" s="6" t="n">
        <v>100</v>
      </c>
      <c r="D8" s="6" t="n">
        <v>200</v>
      </c>
      <c r="E8" s="6" t="n">
        <v>200</v>
      </c>
    </row>
    <row r="9">
      <c r="A9" s="4" t="inlineStr">
        <is>
          <t>Restricted Shares | Minimum</t>
        </is>
      </c>
    </row>
    <row r="10">
      <c r="A10" s="3" t="inlineStr">
        <is>
          <t>Long-Term Incentive Plan</t>
        </is>
      </c>
    </row>
    <row r="11">
      <c r="A11" s="4" t="inlineStr">
        <is>
          <t>Vesting period</t>
        </is>
      </c>
      <c r="B11" s="4" t="inlineStr">
        <is>
          <t>3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Management Fees, Franchise Costs and Renovation Commi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and incentive management fees incurred</t>
        </is>
      </c>
    </row>
    <row r="4">
      <c r="A4" s="4" t="inlineStr">
        <is>
          <t>Other property-level expenses</t>
        </is>
      </c>
      <c r="B4" s="6" t="n">
        <v>8736</v>
      </c>
      <c r="C4" s="6" t="n">
        <v>34015</v>
      </c>
      <c r="D4" s="6" t="n">
        <v>37581</v>
      </c>
      <c r="E4" s="6" t="n">
        <v>66855</v>
      </c>
    </row>
    <row r="5">
      <c r="A5" s="3" t="inlineStr">
        <is>
          <t>License and Franchise Agreements</t>
        </is>
      </c>
    </row>
    <row r="6">
      <c r="A6" s="4" t="inlineStr">
        <is>
          <t>Franchise assessments</t>
        </is>
      </c>
      <c r="B6" s="5" t="n">
        <v>376</v>
      </c>
      <c r="C6" s="5" t="n">
        <v>6319</v>
      </c>
      <c r="D6" s="5" t="n">
        <v>4794</v>
      </c>
      <c r="E6" s="5" t="n">
        <v>11614</v>
      </c>
    </row>
    <row r="7">
      <c r="A7" s="4" t="inlineStr">
        <is>
          <t>Franchise royalties</t>
        </is>
      </c>
      <c r="C7" s="5" t="n">
        <v>2260</v>
      </c>
      <c r="D7" s="5" t="n">
        <v>880</v>
      </c>
      <c r="E7" s="5" t="n">
        <v>3804</v>
      </c>
    </row>
    <row r="8">
      <c r="A8" s="4" t="inlineStr">
        <is>
          <t>Franchise royalties</t>
        </is>
      </c>
      <c r="B8" s="5" t="n">
        <v>-38</v>
      </c>
    </row>
    <row r="9">
      <c r="A9" s="4" t="inlineStr">
        <is>
          <t>Franchise costs</t>
        </is>
      </c>
      <c r="B9" s="5" t="n">
        <v>338</v>
      </c>
      <c r="C9" s="5" t="n">
        <v>8579</v>
      </c>
      <c r="D9" s="5" t="n">
        <v>5674</v>
      </c>
      <c r="E9" s="5" t="n">
        <v>15418</v>
      </c>
    </row>
    <row r="10">
      <c r="A10" s="4" t="inlineStr">
        <is>
          <t>Basic management fees</t>
        </is>
      </c>
    </row>
    <row r="11">
      <c r="A11" s="3" t="inlineStr">
        <is>
          <t>Basic and incentive management fees incurred</t>
        </is>
      </c>
    </row>
    <row r="12">
      <c r="A12" s="4" t="inlineStr">
        <is>
          <t>Other property-level expenses</t>
        </is>
      </c>
      <c r="B12" s="5" t="n">
        <v>164</v>
      </c>
      <c r="C12" s="5" t="n">
        <v>8486</v>
      </c>
      <c r="D12" s="5" t="n">
        <v>5555</v>
      </c>
      <c r="E12" s="5" t="n">
        <v>15637</v>
      </c>
    </row>
    <row r="13">
      <c r="A13" s="4" t="inlineStr">
        <is>
          <t>Incentive management fees</t>
        </is>
      </c>
    </row>
    <row r="14">
      <c r="A14" s="3" t="inlineStr">
        <is>
          <t>Basic and incentive management fees incurred</t>
        </is>
      </c>
    </row>
    <row r="15">
      <c r="A15" s="4" t="inlineStr">
        <is>
          <t>Other property-level expenses</t>
        </is>
      </c>
      <c r="C15" s="5" t="n">
        <v>2378</v>
      </c>
      <c r="E15" s="5" t="n">
        <v>5530</v>
      </c>
    </row>
    <row r="16">
      <c r="A16" s="4" t="inlineStr">
        <is>
          <t>Total basic and incentive management fees</t>
        </is>
      </c>
    </row>
    <row r="17">
      <c r="A17" s="3" t="inlineStr">
        <is>
          <t>Basic and incentive management fees incurred</t>
        </is>
      </c>
    </row>
    <row r="18">
      <c r="A18" s="4" t="inlineStr">
        <is>
          <t>Other property-level expenses</t>
        </is>
      </c>
      <c r="B18" s="5" t="n">
        <v>164</v>
      </c>
      <c r="C18" s="6" t="n">
        <v>10864</v>
      </c>
      <c r="D18" s="6" t="n">
        <v>5555</v>
      </c>
      <c r="E18" s="6" t="n">
        <v>21167</v>
      </c>
    </row>
    <row r="19">
      <c r="A19" s="4" t="inlineStr">
        <is>
          <t>Minimum</t>
        </is>
      </c>
    </row>
    <row r="20">
      <c r="A20" s="3" t="inlineStr">
        <is>
          <t>Management Agreements</t>
        </is>
      </c>
    </row>
    <row r="21">
      <c r="A21" s="4" t="inlineStr">
        <is>
          <t>Basic management fees (as a percent)</t>
        </is>
      </c>
      <c r="D21" s="4" t="inlineStr">
        <is>
          <t>1.75%</t>
        </is>
      </c>
    </row>
    <row r="22">
      <c r="A22" s="4" t="inlineStr">
        <is>
          <t>Maximum</t>
        </is>
      </c>
    </row>
    <row r="23">
      <c r="A23" s="3" t="inlineStr">
        <is>
          <t>Management Agreements</t>
        </is>
      </c>
    </row>
    <row r="24">
      <c r="A24" s="4" t="inlineStr">
        <is>
          <t>Basic management fees (as a percent)</t>
        </is>
      </c>
      <c r="D24" s="4" t="inlineStr">
        <is>
          <t>3.00%</t>
        </is>
      </c>
    </row>
    <row r="25">
      <c r="A25" s="4" t="inlineStr">
        <is>
          <t>Renovation and Construction Commitments</t>
        </is>
      </c>
    </row>
    <row r="26">
      <c r="A26" s="3" t="inlineStr">
        <is>
          <t>Renovation and Construction Commitments</t>
        </is>
      </c>
    </row>
    <row r="27">
      <c r="A27" s="4" t="inlineStr">
        <is>
          <t>Remaining construction commitments</t>
        </is>
      </c>
      <c r="B27" s="6" t="n">
        <v>24000</v>
      </c>
      <c r="D27" s="6" t="n">
        <v>24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Commitments and Contingencies - Other Commitments and Concentration of Risk (Details) $ in Thousands</t>
        </is>
      </c>
      <c r="B1" s="2" t="inlineStr">
        <is>
          <t>Jun. 30, 2020USD ($)property</t>
        </is>
      </c>
      <c r="C1" s="2" t="inlineStr">
        <is>
          <t>Jun. 30, 2020USD ($)property</t>
        </is>
      </c>
      <c r="D1" s="2" t="inlineStr">
        <is>
          <t>Jun. 30, 2020USD ($)property</t>
        </is>
      </c>
      <c r="E1" s="2" t="inlineStr">
        <is>
          <t>Jun. 30, 2020USD ($)property</t>
        </is>
      </c>
      <c r="F1" s="2" t="inlineStr">
        <is>
          <t>Jun. 30, 2020USD ($)property</t>
        </is>
      </c>
    </row>
    <row r="2">
      <c r="A2" s="3" t="inlineStr">
        <is>
          <t>Concentration of Risk</t>
        </is>
      </c>
    </row>
    <row r="3">
      <c r="A3" s="4" t="inlineStr">
        <is>
          <t>Number of hotels held for investment</t>
        </is>
      </c>
      <c r="B3" s="5" t="n">
        <v>19</v>
      </c>
      <c r="C3" s="5" t="n">
        <v>19</v>
      </c>
      <c r="D3" s="5" t="n">
        <v>19</v>
      </c>
      <c r="E3" s="5" t="n">
        <v>19</v>
      </c>
      <c r="F3" s="5" t="n">
        <v>19</v>
      </c>
    </row>
    <row r="4">
      <c r="A4" s="4" t="inlineStr">
        <is>
          <t>Number of hotels owned by the Company</t>
        </is>
      </c>
      <c r="B4" s="5" t="n">
        <v>20</v>
      </c>
      <c r="C4" s="5" t="n">
        <v>20</v>
      </c>
      <c r="D4" s="5" t="n">
        <v>20</v>
      </c>
      <c r="E4" s="5" t="n">
        <v>20</v>
      </c>
      <c r="F4" s="5" t="n">
        <v>20</v>
      </c>
    </row>
    <row r="5">
      <c r="A5" s="3" t="inlineStr">
        <is>
          <t>Other</t>
        </is>
      </c>
    </row>
    <row r="6">
      <c r="A6" s="4" t="inlineStr">
        <is>
          <t>Wages, benefits and severance for furloughed or terminated employees | $</t>
        </is>
      </c>
      <c r="D6" s="6" t="n">
        <v>7500</v>
      </c>
      <c r="E6" s="6" t="n">
        <v>17600</v>
      </c>
    </row>
    <row r="7">
      <c r="A7" s="4" t="inlineStr">
        <is>
          <t>Severance costs | $</t>
        </is>
      </c>
      <c r="D7" s="5" t="n">
        <v>1100</v>
      </c>
    </row>
    <row r="8">
      <c r="A8" s="4" t="inlineStr">
        <is>
          <t>Operating lease variable rent percentage</t>
        </is>
      </c>
      <c r="C8" s="4" t="inlineStr">
        <is>
          <t>90.00%</t>
        </is>
      </c>
    </row>
    <row r="9">
      <c r="A9" s="4" t="inlineStr">
        <is>
          <t>Term of unsecured environmental indemnities</t>
        </is>
      </c>
      <c r="E9" s="4" t="inlineStr">
        <is>
          <t>0 years</t>
        </is>
      </c>
    </row>
    <row r="10">
      <c r="A10" s="4" t="inlineStr">
        <is>
          <t>Damage limitation of unsecured environmental indemnities | $</t>
        </is>
      </c>
      <c r="E10" s="6" t="n">
        <v>0</v>
      </c>
    </row>
    <row r="11">
      <c r="A11" s="4" t="inlineStr">
        <is>
          <t>Percentage of total rooms | California</t>
        </is>
      </c>
    </row>
    <row r="12">
      <c r="A12" s="3" t="inlineStr">
        <is>
          <t>Concentration of Risk</t>
        </is>
      </c>
    </row>
    <row r="13">
      <c r="A13" s="4" t="inlineStr">
        <is>
          <t>Concentration risk (as a percent)</t>
        </is>
      </c>
      <c r="B13" s="4" t="inlineStr">
        <is>
          <t>32.00%</t>
        </is>
      </c>
    </row>
    <row r="14">
      <c r="A14" s="4" t="inlineStr">
        <is>
          <t>Percentage of total rooms | Florida</t>
        </is>
      </c>
    </row>
    <row r="15">
      <c r="A15" s="3" t="inlineStr">
        <is>
          <t>Concentration of Risk</t>
        </is>
      </c>
    </row>
    <row r="16">
      <c r="A16" s="4" t="inlineStr">
        <is>
          <t>Concentration risk (as a percent)</t>
        </is>
      </c>
      <c r="B16" s="4" t="inlineStr">
        <is>
          <t>10.00%</t>
        </is>
      </c>
    </row>
    <row r="17">
      <c r="A17" s="4" t="inlineStr">
        <is>
          <t>Percentage of total rooms | Hawaii</t>
        </is>
      </c>
    </row>
    <row r="18">
      <c r="A18" s="3" t="inlineStr">
        <is>
          <t>Concentration of Risk</t>
        </is>
      </c>
    </row>
    <row r="19">
      <c r="A19" s="4" t="inlineStr">
        <is>
          <t>Concentration risk (as a percent)</t>
        </is>
      </c>
      <c r="B19" s="4" t="inlineStr">
        <is>
          <t>5.00%</t>
        </is>
      </c>
    </row>
    <row r="20">
      <c r="A20" s="4" t="inlineStr">
        <is>
          <t>Percentage of total rooms | Illinois</t>
        </is>
      </c>
    </row>
    <row r="21">
      <c r="A21" s="3" t="inlineStr">
        <is>
          <t>Concentration of Risk</t>
        </is>
      </c>
    </row>
    <row r="22">
      <c r="A22" s="4" t="inlineStr">
        <is>
          <t>Concentration risk (as a percent)</t>
        </is>
      </c>
      <c r="B22" s="4" t="inlineStr">
        <is>
          <t>11.00%</t>
        </is>
      </c>
    </row>
    <row r="23">
      <c r="A23" s="4" t="inlineStr">
        <is>
          <t>Percentage of total rooms | Massachusetts</t>
        </is>
      </c>
    </row>
    <row r="24">
      <c r="A24" s="3" t="inlineStr">
        <is>
          <t>Concentration of Risk</t>
        </is>
      </c>
    </row>
    <row r="25">
      <c r="A25" s="4" t="inlineStr">
        <is>
          <t>Concentration risk (as a percent)</t>
        </is>
      </c>
      <c r="B25" s="4" t="inlineStr">
        <is>
          <t>15.00%</t>
        </is>
      </c>
    </row>
    <row r="26">
      <c r="A26" s="4" t="inlineStr">
        <is>
          <t>Percentage of total revenue generated by hotels | California</t>
        </is>
      </c>
    </row>
    <row r="27">
      <c r="A27" s="3" t="inlineStr">
        <is>
          <t>Concentration of Risk</t>
        </is>
      </c>
    </row>
    <row r="28">
      <c r="A28" s="4" t="inlineStr">
        <is>
          <t>Concentration risk (as a percent)</t>
        </is>
      </c>
      <c r="F28" s="4" t="inlineStr">
        <is>
          <t>34.00%</t>
        </is>
      </c>
    </row>
    <row r="29">
      <c r="A29" s="4" t="inlineStr">
        <is>
          <t>Percentage of total revenue generated by hotels | Florida</t>
        </is>
      </c>
    </row>
    <row r="30">
      <c r="A30" s="3" t="inlineStr">
        <is>
          <t>Concentration of Risk</t>
        </is>
      </c>
    </row>
    <row r="31">
      <c r="A31" s="4" t="inlineStr">
        <is>
          <t>Concentration risk (as a percent)</t>
        </is>
      </c>
      <c r="F31" s="4" t="inlineStr">
        <is>
          <t>10.00%</t>
        </is>
      </c>
    </row>
    <row r="32">
      <c r="A32" s="4" t="inlineStr">
        <is>
          <t>Percentage of total revenue generated by hotels | Hawaii</t>
        </is>
      </c>
    </row>
    <row r="33">
      <c r="A33" s="3" t="inlineStr">
        <is>
          <t>Concentration of Risk</t>
        </is>
      </c>
    </row>
    <row r="34">
      <c r="A34" s="4" t="inlineStr">
        <is>
          <t>Concentration risk (as a percent)</t>
        </is>
      </c>
      <c r="F34" s="4" t="inlineStr">
        <is>
          <t>13.00%</t>
        </is>
      </c>
    </row>
    <row r="35">
      <c r="A35" s="4" t="inlineStr">
        <is>
          <t>Percentage of total revenue generated by hotels | Illinois</t>
        </is>
      </c>
    </row>
    <row r="36">
      <c r="A36" s="3" t="inlineStr">
        <is>
          <t>Concentration of Risk</t>
        </is>
      </c>
    </row>
    <row r="37">
      <c r="A37" s="4" t="inlineStr">
        <is>
          <t>Concentration risk (as a percent)</t>
        </is>
      </c>
      <c r="F37" s="4" t="inlineStr">
        <is>
          <t>7.00%</t>
        </is>
      </c>
    </row>
    <row r="38">
      <c r="A38" s="4" t="inlineStr">
        <is>
          <t>Percentage of total revenue generated by hotels | Massachusetts</t>
        </is>
      </c>
    </row>
    <row r="39">
      <c r="A39" s="3" t="inlineStr">
        <is>
          <t>Concentration of Risk</t>
        </is>
      </c>
    </row>
    <row r="40">
      <c r="A40" s="4" t="inlineStr">
        <is>
          <t>Concentration risk (as a percent)</t>
        </is>
      </c>
      <c r="F40" s="4" t="inlineStr">
        <is>
          <t>15.00%</t>
        </is>
      </c>
    </row>
    <row r="41">
      <c r="A41" s="4" t="inlineStr">
        <is>
          <t>Workers' compensation insurance programs</t>
        </is>
      </c>
    </row>
    <row r="42">
      <c r="A42" s="3" t="inlineStr">
        <is>
          <t>Other</t>
        </is>
      </c>
    </row>
    <row r="43">
      <c r="A43" s="4" t="inlineStr">
        <is>
          <t>Outstanding irrevocable letters of credit | $</t>
        </is>
      </c>
      <c r="B43" s="6" t="n">
        <v>400</v>
      </c>
      <c r="C43" s="6" t="n">
        <v>400</v>
      </c>
      <c r="D43" s="6" t="n">
        <v>400</v>
      </c>
      <c r="E43" s="5" t="n">
        <v>400</v>
      </c>
      <c r="F43" s="6" t="n">
        <v>400</v>
      </c>
    </row>
    <row r="44">
      <c r="A44" s="4" t="inlineStr">
        <is>
          <t>Draws on letters of credit | $</t>
        </is>
      </c>
      <c r="E44" s="6" t="n">
        <v>0</v>
      </c>
    </row>
    <row r="45">
      <c r="A45" s="4" t="inlineStr">
        <is>
          <t>Hotel owned by the Company | California</t>
        </is>
      </c>
    </row>
    <row r="46">
      <c r="A46" s="3" t="inlineStr">
        <is>
          <t>Concentration of Risk</t>
        </is>
      </c>
    </row>
    <row r="47">
      <c r="A47" s="4" t="inlineStr">
        <is>
          <t>Number of hotels owned by the Company</t>
        </is>
      </c>
      <c r="B47" s="5" t="n">
        <v>5</v>
      </c>
      <c r="C47" s="5" t="n">
        <v>5</v>
      </c>
      <c r="D47" s="5" t="n">
        <v>5</v>
      </c>
      <c r="E47" s="5" t="n">
        <v>5</v>
      </c>
      <c r="F47" s="5" t="n">
        <v>5</v>
      </c>
    </row>
    <row r="48">
      <c r="A48" s="4" t="inlineStr">
        <is>
          <t>Hotel owned by the Company | Florida</t>
        </is>
      </c>
    </row>
    <row r="49">
      <c r="A49" s="3" t="inlineStr">
        <is>
          <t>Concentration of Risk</t>
        </is>
      </c>
    </row>
    <row r="50">
      <c r="A50" s="4" t="inlineStr">
        <is>
          <t>Number of hotels owned by the Company</t>
        </is>
      </c>
      <c r="B50" s="5" t="n">
        <v>2</v>
      </c>
      <c r="C50" s="5" t="n">
        <v>2</v>
      </c>
      <c r="D50" s="5" t="n">
        <v>2</v>
      </c>
      <c r="E50" s="5" t="n">
        <v>2</v>
      </c>
      <c r="F50" s="5" t="n">
        <v>2</v>
      </c>
    </row>
    <row r="51">
      <c r="A51" s="4" t="inlineStr">
        <is>
          <t>Hotel owned by the Company | Hawaii</t>
        </is>
      </c>
    </row>
    <row r="52">
      <c r="A52" s="3" t="inlineStr">
        <is>
          <t>Concentration of Risk</t>
        </is>
      </c>
    </row>
    <row r="53">
      <c r="A53" s="4" t="inlineStr">
        <is>
          <t>Number of hotels owned by the Company</t>
        </is>
      </c>
      <c r="B53" s="5" t="n">
        <v>1</v>
      </c>
      <c r="C53" s="5" t="n">
        <v>1</v>
      </c>
      <c r="D53" s="5" t="n">
        <v>1</v>
      </c>
      <c r="E53" s="5" t="n">
        <v>1</v>
      </c>
      <c r="F53" s="5" t="n">
        <v>1</v>
      </c>
    </row>
    <row r="54">
      <c r="A54" s="4" t="inlineStr">
        <is>
          <t>Hotel owned by the Company | Illinois</t>
        </is>
      </c>
    </row>
    <row r="55">
      <c r="A55" s="3" t="inlineStr">
        <is>
          <t>Concentration of Risk</t>
        </is>
      </c>
    </row>
    <row r="56">
      <c r="A56" s="4" t="inlineStr">
        <is>
          <t>Number of hotels owned by the Company</t>
        </is>
      </c>
      <c r="B56" s="5" t="n">
        <v>3</v>
      </c>
      <c r="C56" s="5" t="n">
        <v>3</v>
      </c>
      <c r="D56" s="5" t="n">
        <v>3</v>
      </c>
      <c r="E56" s="5" t="n">
        <v>3</v>
      </c>
      <c r="F56" s="5" t="n">
        <v>3</v>
      </c>
    </row>
    <row r="57">
      <c r="A57" s="4" t="inlineStr">
        <is>
          <t>Hotel owned by the Company | Massachusetts</t>
        </is>
      </c>
    </row>
    <row r="58">
      <c r="A58" s="3" t="inlineStr">
        <is>
          <t>Concentration of Risk</t>
        </is>
      </c>
    </row>
    <row r="59">
      <c r="A59" s="4" t="inlineStr">
        <is>
          <t>Number of hotels owned by the Company</t>
        </is>
      </c>
      <c r="B59" s="5" t="n">
        <v>2</v>
      </c>
      <c r="C59" s="5" t="n">
        <v>2</v>
      </c>
      <c r="D59" s="5" t="n">
        <v>2</v>
      </c>
      <c r="E59" s="5" t="n">
        <v>2</v>
      </c>
      <c r="F59"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 width="16" customWidth="1" min="5" max="5"/>
    <col width="14" customWidth="1" min="6" max="6"/>
    <col width="14" customWidth="1" min="7" max="7"/>
    <col width="14" customWidth="1" min="8" max="8"/>
    <col width="25" customWidth="1" min="9" max="9"/>
    <col width="25" customWidth="1" min="10" max="10"/>
    <col width="21" customWidth="1" min="11" max="11"/>
    <col width="21" customWidth="1" min="12" max="12"/>
    <col width="21" customWidth="1" min="13" max="13"/>
    <col width="21" customWidth="1" min="14" max="14"/>
  </cols>
  <sheetData>
    <row r="1">
      <c r="A1" s="1" t="inlineStr">
        <is>
          <t>Subsequent Events (Details)</t>
        </is>
      </c>
      <c r="B1" s="2" t="inlineStr">
        <is>
          <t>Jun. 30, 2020USD ($)item</t>
        </is>
      </c>
      <c r="C1" s="2" t="inlineStr">
        <is>
          <t>Dec. 31, 2019USD ($)</t>
        </is>
      </c>
      <c r="D1" s="2" t="inlineStr">
        <is>
          <t>Jul. 31, 2020</t>
        </is>
      </c>
      <c r="E1" s="2" t="inlineStr">
        <is>
          <t>Mar. 31, 2020</t>
        </is>
      </c>
      <c r="F1" s="2" t="inlineStr">
        <is>
          <t>Dec. 31, 2021</t>
        </is>
      </c>
      <c r="G1" s="2" t="inlineStr">
        <is>
          <t>Sep. 30, 2021</t>
        </is>
      </c>
      <c r="H1" s="2" t="inlineStr">
        <is>
          <t>Jun. 30, 2021</t>
        </is>
      </c>
      <c r="I1" s="2" t="inlineStr">
        <is>
          <t>Jun. 30, 2020USD ($)item</t>
        </is>
      </c>
      <c r="J1" s="2" t="inlineStr">
        <is>
          <t>Jun. 30, 2020USD ($)item</t>
        </is>
      </c>
      <c r="K1" s="2" t="inlineStr">
        <is>
          <t>Mar. 31, 2021USD ($)</t>
        </is>
      </c>
      <c r="L1" s="2" t="inlineStr">
        <is>
          <t>Dec. 31, 2019USD ($)</t>
        </is>
      </c>
      <c r="M1" s="2" t="inlineStr">
        <is>
          <t>Jul. 15, 2020USD ($)</t>
        </is>
      </c>
      <c r="N1" s="2" t="inlineStr">
        <is>
          <t>Jul. 07, 2020USD ($)</t>
        </is>
      </c>
    </row>
    <row r="2">
      <c r="A2" s="3" t="inlineStr">
        <is>
          <t>Subsequent Events</t>
        </is>
      </c>
    </row>
    <row r="3">
      <c r="A3" s="4" t="inlineStr">
        <is>
          <t>Note Payable.</t>
        </is>
      </c>
      <c r="B3" s="6" t="n">
        <v>1021247000</v>
      </c>
      <c r="C3" s="6" t="n">
        <v>974863000</v>
      </c>
      <c r="I3" s="6" t="n">
        <v>1021247000</v>
      </c>
      <c r="J3" s="6" t="n">
        <v>1021247000</v>
      </c>
      <c r="L3" s="6" t="n">
        <v>974863000</v>
      </c>
    </row>
    <row r="4">
      <c r="A4" s="4" t="inlineStr">
        <is>
          <t>Interest rate added to base rate (as a percent)</t>
        </is>
      </c>
      <c r="I4" s="4" t="inlineStr">
        <is>
          <t>1.40%</t>
        </is>
      </c>
    </row>
    <row r="5">
      <c r="A5" s="4" t="inlineStr">
        <is>
          <t>Senior Notes</t>
        </is>
      </c>
    </row>
    <row r="6">
      <c r="A6" s="3" t="inlineStr">
        <is>
          <t>Subsequent Events</t>
        </is>
      </c>
    </row>
    <row r="7">
      <c r="A7" s="4" t="inlineStr">
        <is>
          <t>Note Payable.</t>
        </is>
      </c>
      <c r="B7" s="5" t="n">
        <v>240000000</v>
      </c>
      <c r="C7" s="5" t="n">
        <v>240000000</v>
      </c>
      <c r="I7" s="6" t="n">
        <v>240000000</v>
      </c>
      <c r="J7" s="5" t="n">
        <v>240000000</v>
      </c>
      <c r="L7" s="5" t="n">
        <v>240000000</v>
      </c>
    </row>
    <row r="8">
      <c r="A8" s="4" t="inlineStr">
        <is>
          <t>Series A Senior Notes</t>
        </is>
      </c>
    </row>
    <row r="9">
      <c r="A9" s="3" t="inlineStr">
        <is>
          <t>Subsequent Events</t>
        </is>
      </c>
    </row>
    <row r="10">
      <c r="A10" s="4" t="inlineStr">
        <is>
          <t>Note Payable.</t>
        </is>
      </c>
      <c r="B10" s="6" t="n">
        <v>120000000</v>
      </c>
      <c r="C10" s="6" t="n">
        <v>120000000</v>
      </c>
      <c r="I10" s="6" t="n">
        <v>120000000</v>
      </c>
      <c r="J10" s="6" t="n">
        <v>120000000</v>
      </c>
      <c r="L10" s="6" t="n">
        <v>120000000</v>
      </c>
    </row>
    <row r="11">
      <c r="A11" s="4" t="inlineStr">
        <is>
          <t>Debt maturity date</t>
        </is>
      </c>
      <c r="B11" s="4" t="inlineStr">
        <is>
          <t>Jan. 10,
		2026</t>
        </is>
      </c>
      <c r="C11" s="4" t="inlineStr">
        <is>
          <t>Jan. 10,
		2026</t>
        </is>
      </c>
      <c r="J11" s="4" t="inlineStr">
        <is>
          <t>Jan. 10,
		2026</t>
        </is>
      </c>
      <c r="L11" s="4" t="inlineStr">
        <is>
          <t>Jan. 10,
		2026</t>
        </is>
      </c>
    </row>
    <row r="12">
      <c r="A12" s="4" t="inlineStr">
        <is>
          <t>Fixed interest rate (as a percent)</t>
        </is>
      </c>
      <c r="B12" s="4" t="inlineStr">
        <is>
          <t>4.69%</t>
        </is>
      </c>
      <c r="C12" s="4" t="inlineStr">
        <is>
          <t>4.69%</t>
        </is>
      </c>
      <c r="I12" s="4" t="inlineStr">
        <is>
          <t>4.69%</t>
        </is>
      </c>
      <c r="J12" s="4" t="inlineStr">
        <is>
          <t>4.69%</t>
        </is>
      </c>
      <c r="L12" s="4" t="inlineStr">
        <is>
          <t>4.69%</t>
        </is>
      </c>
    </row>
    <row r="13">
      <c r="A13" s="4" t="inlineStr">
        <is>
          <t>Series B Senior Notes</t>
        </is>
      </c>
    </row>
    <row r="14">
      <c r="A14" s="3" t="inlineStr">
        <is>
          <t>Subsequent Events</t>
        </is>
      </c>
    </row>
    <row r="15">
      <c r="A15" s="4" t="inlineStr">
        <is>
          <t>Note Payable.</t>
        </is>
      </c>
      <c r="B15" s="6" t="n">
        <v>120000000</v>
      </c>
      <c r="C15" s="6" t="n">
        <v>120000000</v>
      </c>
      <c r="I15" s="6" t="n">
        <v>120000000</v>
      </c>
      <c r="J15" s="6" t="n">
        <v>120000000</v>
      </c>
      <c r="L15" s="6" t="n">
        <v>120000000</v>
      </c>
    </row>
    <row r="16">
      <c r="A16" s="4" t="inlineStr">
        <is>
          <t>Debt maturity date</t>
        </is>
      </c>
      <c r="B16" s="4" t="inlineStr">
        <is>
          <t>Jan. 10,
		2028</t>
        </is>
      </c>
      <c r="C16" s="4" t="inlineStr">
        <is>
          <t>Jan. 10,
		2028</t>
        </is>
      </c>
      <c r="J16" s="4" t="inlineStr">
        <is>
          <t>Jan. 10,
		2028</t>
        </is>
      </c>
      <c r="L16" s="4" t="inlineStr">
        <is>
          <t>Jan. 10,
		2028</t>
        </is>
      </c>
    </row>
    <row r="17">
      <c r="A17" s="4" t="inlineStr">
        <is>
          <t>Fixed interest rate (as a percent)</t>
        </is>
      </c>
      <c r="B17" s="4" t="inlineStr">
        <is>
          <t>4.79%</t>
        </is>
      </c>
      <c r="C17" s="4" t="inlineStr">
        <is>
          <t>4.79%</t>
        </is>
      </c>
      <c r="I17" s="4" t="inlineStr">
        <is>
          <t>4.79%</t>
        </is>
      </c>
      <c r="J17" s="4" t="inlineStr">
        <is>
          <t>4.79%</t>
        </is>
      </c>
      <c r="L17" s="4" t="inlineStr">
        <is>
          <t>4.79%</t>
        </is>
      </c>
    </row>
    <row r="18">
      <c r="A18" s="4" t="inlineStr">
        <is>
          <t>Unsecured revolving credit facility</t>
        </is>
      </c>
    </row>
    <row r="19">
      <c r="A19" s="3" t="inlineStr">
        <is>
          <t>Subsequent Events</t>
        </is>
      </c>
    </row>
    <row r="20">
      <c r="A20" s="4" t="inlineStr">
        <is>
          <t>Maximum borrowing capacity for unsecured revolving credit facility</t>
        </is>
      </c>
      <c r="B20" s="6" t="n">
        <v>500000000</v>
      </c>
      <c r="C20" s="6" t="n">
        <v>500000000</v>
      </c>
      <c r="I20" s="6" t="n">
        <v>500000000</v>
      </c>
      <c r="J20" s="6" t="n">
        <v>500000000</v>
      </c>
      <c r="L20" s="6" t="n">
        <v>500000000</v>
      </c>
    </row>
    <row r="21">
      <c r="A21" s="4" t="inlineStr">
        <is>
          <t>Note Payable.</t>
        </is>
      </c>
      <c r="B21" s="6" t="n">
        <v>50000000</v>
      </c>
      <c r="I21" s="6" t="n">
        <v>50000000</v>
      </c>
      <c r="J21" s="6" t="n">
        <v>50000000</v>
      </c>
    </row>
    <row r="22">
      <c r="A22" s="4" t="inlineStr">
        <is>
          <t>Credit facility expiration date</t>
        </is>
      </c>
      <c r="I22" s="4" t="inlineStr">
        <is>
          <t>Apr. 14,
		2023</t>
        </is>
      </c>
      <c r="J22" s="4" t="inlineStr">
        <is>
          <t>Apr. 14,
		2023</t>
        </is>
      </c>
      <c r="L22" s="4" t="inlineStr">
        <is>
          <t>Apr. 14,
		2023</t>
        </is>
      </c>
    </row>
    <row r="23">
      <c r="A23" s="4" t="inlineStr">
        <is>
          <t>Number of credit facility extension periods</t>
        </is>
      </c>
      <c r="B23" s="5" t="n">
        <v>2</v>
      </c>
      <c r="C23" s="5" t="n">
        <v>2</v>
      </c>
      <c r="I23" s="5" t="n">
        <v>2</v>
      </c>
      <c r="J23" s="5" t="n">
        <v>2</v>
      </c>
      <c r="L23" s="5" t="n">
        <v>2</v>
      </c>
    </row>
    <row r="24">
      <c r="A24" s="4" t="inlineStr">
        <is>
          <t>Term of extension period for unsecured debt</t>
        </is>
      </c>
      <c r="B24" s="4" t="inlineStr">
        <is>
          <t>6 months</t>
        </is>
      </c>
      <c r="C24" s="4" t="inlineStr">
        <is>
          <t>6 months</t>
        </is>
      </c>
      <c r="I24" s="4" t="inlineStr">
        <is>
          <t>6 months</t>
        </is>
      </c>
    </row>
    <row r="25">
      <c r="A25" s="4" t="inlineStr">
        <is>
          <t>Credit facility expiration date after extensions</t>
        </is>
      </c>
      <c r="B25" s="4" t="inlineStr">
        <is>
          <t>Apr. 14,
		2024</t>
        </is>
      </c>
      <c r="C25" s="4" t="inlineStr">
        <is>
          <t>Apr. 14,
		2024</t>
        </is>
      </c>
      <c r="I25" s="4" t="inlineStr">
        <is>
          <t>Apr. 14,
		2024</t>
        </is>
      </c>
    </row>
    <row r="26">
      <c r="A26" s="4" t="inlineStr">
        <is>
          <t>Interest rate, description of reference rate</t>
        </is>
      </c>
      <c r="E26" s="4" t="inlineStr">
        <is>
          <t>one-month LIBOR</t>
        </is>
      </c>
      <c r="J26" s="4" t="inlineStr">
        <is>
          <t>one-month LIBOR</t>
        </is>
      </c>
    </row>
    <row r="27">
      <c r="A27" s="4" t="inlineStr">
        <is>
          <t>Outstanding balance on credit facility</t>
        </is>
      </c>
      <c r="B27" s="6" t="n">
        <v>50000000</v>
      </c>
      <c r="I27" s="6" t="n">
        <v>50000000</v>
      </c>
      <c r="J27" s="6" t="n">
        <v>50000000</v>
      </c>
    </row>
    <row r="28">
      <c r="A28" s="4" t="inlineStr">
        <is>
          <t>$85.0 million term loan</t>
        </is>
      </c>
    </row>
    <row r="29">
      <c r="A29" s="3" t="inlineStr">
        <is>
          <t>Subsequent Events</t>
        </is>
      </c>
    </row>
    <row r="30">
      <c r="A30" s="4" t="inlineStr">
        <is>
          <t>Note Payable.</t>
        </is>
      </c>
      <c r="B30" s="6" t="n">
        <v>85000000</v>
      </c>
      <c r="C30" s="6" t="n">
        <v>85000000</v>
      </c>
      <c r="I30" s="5" t="n">
        <v>85000000</v>
      </c>
      <c r="J30" s="5" t="n">
        <v>85000000</v>
      </c>
      <c r="L30" s="6" t="n">
        <v>85000000</v>
      </c>
    </row>
    <row r="31">
      <c r="A31" s="4" t="inlineStr">
        <is>
          <t>Debt maturity date</t>
        </is>
      </c>
      <c r="B31" s="4" t="inlineStr">
        <is>
          <t>Sep. 3,
		2022</t>
        </is>
      </c>
      <c r="C31" s="4" t="inlineStr">
        <is>
          <t>Sep. 3,
		2022</t>
        </is>
      </c>
    </row>
    <row r="32">
      <c r="A32" s="4" t="inlineStr">
        <is>
          <t>$100.0 million term loan</t>
        </is>
      </c>
    </row>
    <row r="33">
      <c r="A33" s="3" t="inlineStr">
        <is>
          <t>Subsequent Events</t>
        </is>
      </c>
    </row>
    <row r="34">
      <c r="A34" s="4" t="inlineStr">
        <is>
          <t>Note Payable.</t>
        </is>
      </c>
      <c r="B34" s="6" t="n">
        <v>100000000</v>
      </c>
      <c r="C34" s="6" t="n">
        <v>100000000</v>
      </c>
      <c r="I34" s="6" t="n">
        <v>100000000</v>
      </c>
      <c r="J34" s="6" t="n">
        <v>100000000</v>
      </c>
      <c r="L34" s="6" t="n">
        <v>100000000</v>
      </c>
    </row>
    <row r="35">
      <c r="A35" s="4" t="inlineStr">
        <is>
          <t>Debt maturity date</t>
        </is>
      </c>
      <c r="B35" s="4" t="inlineStr">
        <is>
          <t>Jan. 31,
		2023</t>
        </is>
      </c>
      <c r="C35" s="4" t="inlineStr">
        <is>
          <t>Jan. 31,
		2023</t>
        </is>
      </c>
    </row>
    <row r="36">
      <c r="A36" s="4" t="inlineStr">
        <is>
          <t>Subsequent Event | Senior Notes</t>
        </is>
      </c>
    </row>
    <row r="37">
      <c r="A37" s="3" t="inlineStr">
        <is>
          <t>Subsequent Events</t>
        </is>
      </c>
    </row>
    <row r="38">
      <c r="A38" s="4" t="inlineStr">
        <is>
          <t>Debt covenant minimum unsecured interest expense coverage</t>
        </is>
      </c>
      <c r="H38" s="11" t="n">
        <v>0.5</v>
      </c>
    </row>
    <row r="39">
      <c r="A39" s="4" t="inlineStr">
        <is>
          <t>Maximum unencumbered leverage ratio</t>
        </is>
      </c>
      <c r="H39" s="11" t="n">
        <v>0.65</v>
      </c>
      <c r="K39" s="12" t="n">
        <v>0.6</v>
      </c>
    </row>
    <row r="40">
      <c r="A40" s="4" t="inlineStr">
        <is>
          <t>Maximum secured indebtedness ratio</t>
        </is>
      </c>
      <c r="K40" s="11" t="n">
        <v>0.45</v>
      </c>
    </row>
    <row r="41">
      <c r="A41" s="4" t="inlineStr">
        <is>
          <t>Change in debt covenant ratio</t>
        </is>
      </c>
      <c r="F41" s="4" t="inlineStr">
        <is>
          <t>(0.25%)</t>
        </is>
      </c>
      <c r="G41" s="4" t="inlineStr">
        <is>
          <t>(0.25%)</t>
        </is>
      </c>
    </row>
    <row r="42">
      <c r="A42" s="4" t="inlineStr">
        <is>
          <t>Increase in interest rate (as a percent)</t>
        </is>
      </c>
      <c r="D42" s="4" t="inlineStr">
        <is>
          <t>1.00%</t>
        </is>
      </c>
      <c r="H42" s="4" t="inlineStr">
        <is>
          <t>0.75%</t>
        </is>
      </c>
    </row>
    <row r="43">
      <c r="A43" s="4" t="inlineStr">
        <is>
          <t>Leverage ratio</t>
        </is>
      </c>
      <c r="H43" s="5" t="n">
        <v>5</v>
      </c>
    </row>
    <row r="44">
      <c r="A44" s="4" t="inlineStr">
        <is>
          <t>Subsequent Event | Unsecured Debt</t>
        </is>
      </c>
    </row>
    <row r="45">
      <c r="A45" s="3" t="inlineStr">
        <is>
          <t>Subsequent Events</t>
        </is>
      </c>
    </row>
    <row r="46">
      <c r="A46" s="4" t="inlineStr">
        <is>
          <t>Debt covenant minimum liquidity requirement</t>
        </is>
      </c>
      <c r="K46" s="6" t="n">
        <v>150000000</v>
      </c>
    </row>
    <row r="47">
      <c r="A47" s="4" t="inlineStr">
        <is>
          <t>Minimum credit facility capacity available before additional equity interests pledged</t>
        </is>
      </c>
      <c r="K47" s="5" t="n">
        <v>350000000</v>
      </c>
    </row>
    <row r="48">
      <c r="A48" s="4" t="inlineStr">
        <is>
          <t>Minimum unrestricted cash balance before additional equity interests pledged</t>
        </is>
      </c>
      <c r="K48" s="5" t="n">
        <v>200000000</v>
      </c>
    </row>
    <row r="49">
      <c r="A49" s="4" t="inlineStr">
        <is>
          <t>Debt covenant preferred stock authorization</t>
        </is>
      </c>
      <c r="K49" s="5" t="n">
        <v>200000000</v>
      </c>
    </row>
    <row r="50">
      <c r="A50" s="4" t="inlineStr">
        <is>
          <t>Debt covenant cash available for acquisitions</t>
        </is>
      </c>
      <c r="K50" s="5" t="n">
        <v>250000000</v>
      </c>
    </row>
    <row r="51">
      <c r="A51" s="4" t="inlineStr">
        <is>
          <t>Debt covenant cash available for capital improvements</t>
        </is>
      </c>
      <c r="K51" s="6" t="n">
        <v>110000000</v>
      </c>
    </row>
    <row r="52">
      <c r="A52" s="4" t="inlineStr">
        <is>
          <t>Debt covenant maximum leverage ratio</t>
        </is>
      </c>
      <c r="H52" s="5" t="n">
        <v>7</v>
      </c>
      <c r="K52" s="12" t="n">
        <v>6.5</v>
      </c>
    </row>
    <row r="53">
      <c r="A53" s="4" t="inlineStr">
        <is>
          <t>Debt covenant minimum unsecured interest expense coverage</t>
        </is>
      </c>
      <c r="H53" s="12" t="n">
        <v>1.5</v>
      </c>
      <c r="K53" s="5" t="n">
        <v>2</v>
      </c>
    </row>
    <row r="54">
      <c r="A54" s="4" t="inlineStr">
        <is>
          <t>Change in debt covenant ratio</t>
        </is>
      </c>
      <c r="F54" s="4" t="inlineStr">
        <is>
          <t>(0.25%)</t>
        </is>
      </c>
      <c r="G54" s="4" t="inlineStr">
        <is>
          <t>(0.25%)</t>
        </is>
      </c>
    </row>
    <row r="55">
      <c r="A55" s="4" t="inlineStr">
        <is>
          <t>Interest rate, description of reference rate</t>
        </is>
      </c>
      <c r="K55" s="4" t="inlineStr">
        <is>
          <t>one-month LIBOR</t>
        </is>
      </c>
    </row>
    <row r="56">
      <c r="A56" s="4" t="inlineStr">
        <is>
          <t>Interest rate added to base rate (as a percent)</t>
        </is>
      </c>
      <c r="K56" s="4" t="inlineStr">
        <is>
          <t>0.25%</t>
        </is>
      </c>
    </row>
    <row r="57">
      <c r="A57" s="4" t="inlineStr">
        <is>
          <t>Subsequent Event | Unsecured revolving credit facility</t>
        </is>
      </c>
    </row>
    <row r="58">
      <c r="A58" s="3" t="inlineStr">
        <is>
          <t>Subsequent Events</t>
        </is>
      </c>
    </row>
    <row r="59">
      <c r="A59" s="4" t="inlineStr">
        <is>
          <t>Interest rate, description of reference rate</t>
        </is>
      </c>
      <c r="K59" s="4" t="inlineStr">
        <is>
          <t>one-month LIBOR</t>
        </is>
      </c>
    </row>
    <row r="60">
      <c r="A60" s="4" t="inlineStr">
        <is>
          <t>Interest rate added to base rate (as a percent)</t>
        </is>
      </c>
      <c r="K60" s="4" t="inlineStr">
        <is>
          <t>2.25%</t>
        </is>
      </c>
    </row>
    <row r="61">
      <c r="A61" s="4" t="inlineStr">
        <is>
          <t>Outstanding balance on credit facility</t>
        </is>
      </c>
      <c r="M61" s="6" t="n">
        <v>50000000</v>
      </c>
    </row>
    <row r="62">
      <c r="A62" s="4" t="inlineStr">
        <is>
          <t>Subsequent Event | Unsecured Term Loans</t>
        </is>
      </c>
    </row>
    <row r="63">
      <c r="A63" s="3" t="inlineStr">
        <is>
          <t>Subsequent Events</t>
        </is>
      </c>
    </row>
    <row r="64">
      <c r="A64" s="4" t="inlineStr">
        <is>
          <t>Note Payable.</t>
        </is>
      </c>
      <c r="M64" s="6" t="n">
        <v>185000000</v>
      </c>
    </row>
    <row r="65">
      <c r="A65" s="4" t="inlineStr">
        <is>
          <t>Subsequent Event | $85.0 million term loan</t>
        </is>
      </c>
    </row>
    <row r="66">
      <c r="A66" s="3" t="inlineStr">
        <is>
          <t>Subsequent Events</t>
        </is>
      </c>
    </row>
    <row r="67">
      <c r="A67" s="4" t="inlineStr">
        <is>
          <t>Note Payable.</t>
        </is>
      </c>
      <c r="K67" s="6" t="n">
        <v>85000000</v>
      </c>
    </row>
    <row r="68">
      <c r="A68" s="4" t="inlineStr">
        <is>
          <t>Interest rate, description of reference rate</t>
        </is>
      </c>
      <c r="K68" s="4" t="inlineStr">
        <is>
          <t>one-month LIBOR</t>
        </is>
      </c>
    </row>
    <row r="69">
      <c r="A69" s="4" t="inlineStr">
        <is>
          <t>Interest rate added to base rate (as a percent)</t>
        </is>
      </c>
      <c r="K69" s="4" t="inlineStr">
        <is>
          <t>2.20%</t>
        </is>
      </c>
    </row>
    <row r="70">
      <c r="A70" s="4" t="inlineStr">
        <is>
          <t>Subsequent Event | $100.0 million term loan</t>
        </is>
      </c>
    </row>
    <row r="71">
      <c r="A71" s="3" t="inlineStr">
        <is>
          <t>Subsequent Events</t>
        </is>
      </c>
    </row>
    <row r="72">
      <c r="A72" s="4" t="inlineStr">
        <is>
          <t>Note Payable.</t>
        </is>
      </c>
      <c r="K72" s="6" t="n">
        <v>100000000</v>
      </c>
    </row>
    <row r="73">
      <c r="A73" s="4" t="inlineStr">
        <is>
          <t>Interest rate, description of reference rate</t>
        </is>
      </c>
      <c r="K73" s="4" t="inlineStr">
        <is>
          <t>one-month LIBOR</t>
        </is>
      </c>
    </row>
    <row r="74">
      <c r="A74" s="4" t="inlineStr">
        <is>
          <t>Interest rate added to base rate (as a percent)</t>
        </is>
      </c>
      <c r="K74" s="4" t="inlineStr">
        <is>
          <t>2.20%</t>
        </is>
      </c>
    </row>
    <row r="75">
      <c r="A75" s="4" t="inlineStr">
        <is>
          <t>Subsequent Event | Held for sale, not considered a discontinued operation | Renaissance Harborplace</t>
        </is>
      </c>
    </row>
    <row r="76">
      <c r="A76" s="3" t="inlineStr">
        <is>
          <t>Subsequent Events</t>
        </is>
      </c>
    </row>
    <row r="77">
      <c r="A77" s="4" t="inlineStr">
        <is>
          <t>Gross sale price of hotel</t>
        </is>
      </c>
      <c r="N77" s="6" t="n">
        <v>8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4" t="inlineStr">
        <is>
          <t>Common stock distributions and distributions payable, per share (in dollars per share)</t>
        </is>
      </c>
      <c r="C3" s="7" t="n">
        <v>0.05</v>
      </c>
      <c r="D3" s="7" t="n">
        <v>0.05</v>
      </c>
      <c r="E3" s="7" t="n">
        <v>0.05</v>
      </c>
    </row>
    <row r="4">
      <c r="A4" s="4" t="inlineStr">
        <is>
          <t>Series E Cumulative Redeemable Preferred Stock</t>
        </is>
      </c>
    </row>
    <row r="5">
      <c r="A5" s="4" t="inlineStr">
        <is>
          <t>Preferred stock dividends and dividends payable (in dollars per share)</t>
        </is>
      </c>
      <c r="B5" s="8" t="n">
        <v>0.434375</v>
      </c>
      <c r="C5" s="9" t="n">
        <v>0.434375</v>
      </c>
      <c r="D5" s="9" t="n">
        <v>0.434375</v>
      </c>
      <c r="E5" s="9" t="n">
        <v>0.434375</v>
      </c>
    </row>
    <row r="6">
      <c r="A6" s="4" t="inlineStr">
        <is>
          <t>Series F Cumulative Redeemable Preferred Stock</t>
        </is>
      </c>
    </row>
    <row r="7">
      <c r="A7" s="4" t="inlineStr">
        <is>
          <t>Preferred stock dividends and dividends payable (in dollars per share)</t>
        </is>
      </c>
      <c r="B7" s="8" t="n">
        <v>0.403125</v>
      </c>
      <c r="C7" s="8" t="n">
        <v>0.403125</v>
      </c>
      <c r="D7" s="8" t="n">
        <v>0.403125</v>
      </c>
      <c r="E7" s="8" t="n">
        <v>0.40312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CASH FLOWS FROM OPERATING ACTIVITIES</t>
        </is>
      </c>
    </row>
    <row r="4">
      <c r="A4" s="4" t="inlineStr">
        <is>
          <t>Net (loss) income</t>
        </is>
      </c>
      <c r="B4" s="6" t="n">
        <v>-117500</v>
      </c>
      <c r="C4" s="6" t="n">
        <v>45918</v>
      </c>
      <c r="D4" s="6" t="n">
        <v>-280019</v>
      </c>
      <c r="E4" s="6" t="n">
        <v>63834</v>
      </c>
    </row>
    <row r="5">
      <c r="A5" s="3" t="inlineStr">
        <is>
          <t>Adjustments to reconcile net (loss) income to net cash (used in) provided by operating activities:</t>
        </is>
      </c>
    </row>
    <row r="6">
      <c r="A6" s="4" t="inlineStr">
        <is>
          <t>Bad debt expense</t>
        </is>
      </c>
      <c r="D6" s="5" t="n">
        <v>367</v>
      </c>
      <c r="E6" s="5" t="n">
        <v>275</v>
      </c>
    </row>
    <row r="7">
      <c r="A7" s="4" t="inlineStr">
        <is>
          <t>Noncash interest on derivatives and finance lease obligations, net</t>
        </is>
      </c>
      <c r="B7" s="5" t="n">
        <v>216</v>
      </c>
      <c r="C7" s="5" t="n">
        <v>3634</v>
      </c>
      <c r="D7" s="5" t="n">
        <v>6296</v>
      </c>
      <c r="E7" s="5" t="n">
        <v>5753</v>
      </c>
    </row>
    <row r="8">
      <c r="A8" s="4" t="inlineStr">
        <is>
          <t>Depreciation</t>
        </is>
      </c>
      <c r="D8" s="5" t="n">
        <v>71264</v>
      </c>
      <c r="E8" s="5" t="n">
        <v>72854</v>
      </c>
    </row>
    <row r="9">
      <c r="A9" s="4" t="inlineStr">
        <is>
          <t>Amortization of franchise fees and other intangibles</t>
        </is>
      </c>
      <c r="D9" s="5" t="n">
        <v>21</v>
      </c>
      <c r="E9" s="5" t="n">
        <v>57</v>
      </c>
    </row>
    <row r="10">
      <c r="A10" s="4" t="inlineStr">
        <is>
          <t>Amortization of deferred financing costs</t>
        </is>
      </c>
      <c r="B10" s="5" t="n">
        <v>697</v>
      </c>
      <c r="C10" s="5" t="n">
        <v>698</v>
      </c>
      <c r="D10" s="5" t="n">
        <v>1396</v>
      </c>
      <c r="E10" s="5" t="n">
        <v>1396</v>
      </c>
    </row>
    <row r="11">
      <c r="A11" s="4" t="inlineStr">
        <is>
          <t>Amortization of deferred stock compensation</t>
        </is>
      </c>
      <c r="D11" s="5" t="n">
        <v>5271</v>
      </c>
      <c r="E11" s="5" t="n">
        <v>5022</v>
      </c>
    </row>
    <row r="12">
      <c r="A12" s="4" t="inlineStr">
        <is>
          <t>Impairment losses</t>
        </is>
      </c>
      <c r="B12" s="5" t="n">
        <v>18100</v>
      </c>
      <c r="D12" s="5" t="n">
        <v>133466</v>
      </c>
    </row>
    <row r="13">
      <c r="A13" s="4" t="inlineStr">
        <is>
          <t>Deferred income taxes, net</t>
        </is>
      </c>
      <c r="D13" s="5" t="n">
        <v>7415</v>
      </c>
      <c r="E13" s="5" t="n">
        <v>-636</v>
      </c>
    </row>
    <row r="14">
      <c r="A14" s="3" t="inlineStr">
        <is>
          <t>Changes in operating assets and liabilities:</t>
        </is>
      </c>
    </row>
    <row r="15">
      <c r="A15" s="4" t="inlineStr">
        <is>
          <t>Accounts receivable</t>
        </is>
      </c>
      <c r="D15" s="5" t="n">
        <v>30394</v>
      </c>
      <c r="E15" s="5" t="n">
        <v>-14671</v>
      </c>
    </row>
    <row r="16">
      <c r="A16" s="4" t="inlineStr">
        <is>
          <t>Prepaid expenses and other assets</t>
        </is>
      </c>
      <c r="D16" s="5" t="n">
        <v>6447</v>
      </c>
      <c r="E16" s="5" t="n">
        <v>4578</v>
      </c>
    </row>
    <row r="17">
      <c r="A17" s="4" t="inlineStr">
        <is>
          <t>Accounts payable and other liabilities</t>
        </is>
      </c>
      <c r="D17" s="5" t="n">
        <v>-6497</v>
      </c>
      <c r="E17" s="5" t="n">
        <v>2493</v>
      </c>
    </row>
    <row r="18">
      <c r="A18" s="4" t="inlineStr">
        <is>
          <t>Accrued payroll and employee benefits</t>
        </is>
      </c>
      <c r="D18" s="5" t="n">
        <v>-10157</v>
      </c>
      <c r="E18" s="5" t="n">
        <v>-4632</v>
      </c>
    </row>
    <row r="19">
      <c r="A19" s="4" t="inlineStr">
        <is>
          <t>Operating lease right-of-use assets and obligations</t>
        </is>
      </c>
      <c r="D19" s="5" t="n">
        <v>-593</v>
      </c>
      <c r="E19" s="5" t="n">
        <v>-270</v>
      </c>
    </row>
    <row r="20">
      <c r="A20" s="4" t="inlineStr">
        <is>
          <t>Net cash (used in) provided by operating activities</t>
        </is>
      </c>
      <c r="D20" s="5" t="n">
        <v>-34929</v>
      </c>
      <c r="E20" s="5" t="n">
        <v>136053</v>
      </c>
    </row>
    <row r="21">
      <c r="A21" s="3" t="inlineStr">
        <is>
          <t>CASH FLOWS FROM INVESTING ACTIVITIES</t>
        </is>
      </c>
    </row>
    <row r="22">
      <c r="A22" s="4" t="inlineStr">
        <is>
          <t>Disposition deposit</t>
        </is>
      </c>
      <c r="D22" s="5" t="n">
        <v>3500</v>
      </c>
    </row>
    <row r="23">
      <c r="A23" s="4" t="inlineStr">
        <is>
          <t>Acquisition of hotel property</t>
        </is>
      </c>
      <c r="D23" s="5" t="n">
        <v>-1296</v>
      </c>
      <c r="E23" s="5" t="n">
        <v>-193</v>
      </c>
    </row>
    <row r="24">
      <c r="A24" s="4" t="inlineStr">
        <is>
          <t>Acquisition of intangible asset</t>
        </is>
      </c>
      <c r="D24" s="5" t="n">
        <v>-50</v>
      </c>
    </row>
    <row r="25">
      <c r="A25" s="4" t="inlineStr">
        <is>
          <t>Renovations and additions to hotel properties and other assets</t>
        </is>
      </c>
      <c r="D25" s="5" t="n">
        <v>-32849</v>
      </c>
      <c r="E25" s="5" t="n">
        <v>-52733</v>
      </c>
    </row>
    <row r="26">
      <c r="A26" s="4" t="inlineStr">
        <is>
          <t>Payment for interest rate derivative</t>
        </is>
      </c>
      <c r="D26" s="5" t="n">
        <v>-111</v>
      </c>
    </row>
    <row r="27">
      <c r="A27" s="4" t="inlineStr">
        <is>
          <t>Net cash used in investing activities</t>
        </is>
      </c>
      <c r="D27" s="5" t="n">
        <v>-30806</v>
      </c>
      <c r="E27" s="5" t="n">
        <v>-52926</v>
      </c>
    </row>
    <row r="28">
      <c r="A28" s="3" t="inlineStr">
        <is>
          <t>CASH FLOWS FROM FINANCING ACTIVITIES</t>
        </is>
      </c>
    </row>
    <row r="29">
      <c r="A29" s="4" t="inlineStr">
        <is>
          <t>Repurchases of outstanding common stock</t>
        </is>
      </c>
      <c r="D29" s="5" t="n">
        <v>-103894</v>
      </c>
      <c r="E29" s="5" t="n">
        <v>-5735</v>
      </c>
    </row>
    <row r="30">
      <c r="A30" s="4" t="inlineStr">
        <is>
          <t>Repurchases of common stock for employee tax obligations</t>
        </is>
      </c>
      <c r="D30" s="5" t="n">
        <v>-3992</v>
      </c>
      <c r="E30" s="5" t="n">
        <v>-4435</v>
      </c>
    </row>
    <row r="31">
      <c r="A31" s="4" t="inlineStr">
        <is>
          <t>Proceeds from credit facility</t>
        </is>
      </c>
      <c r="D31" s="5" t="n">
        <v>300000</v>
      </c>
    </row>
    <row r="32">
      <c r="A32" s="4" t="inlineStr">
        <is>
          <t>Payment on credit facility</t>
        </is>
      </c>
      <c r="D32" s="5" t="n">
        <v>-250000</v>
      </c>
    </row>
    <row r="33">
      <c r="A33" s="4" t="inlineStr">
        <is>
          <t>Payments on notes payable</t>
        </is>
      </c>
      <c r="D33" s="5" t="n">
        <v>-3616</v>
      </c>
      <c r="E33" s="5" t="n">
        <v>-3789</v>
      </c>
    </row>
    <row r="34">
      <c r="A34" s="4" t="inlineStr">
        <is>
          <t>Dividends and distributions paid</t>
        </is>
      </c>
      <c r="D34" s="5" t="n">
        <v>-149856</v>
      </c>
      <c r="E34" s="5" t="n">
        <v>-141097</v>
      </c>
    </row>
    <row r="35">
      <c r="A35" s="4" t="inlineStr">
        <is>
          <t>Distributions to noncontrolling interest</t>
        </is>
      </c>
      <c r="D35" s="5" t="n">
        <v>-2000</v>
      </c>
      <c r="E35" s="5" t="n">
        <v>-2738</v>
      </c>
    </row>
    <row r="36">
      <c r="A36" s="4" t="inlineStr">
        <is>
          <t>Contribution from noncontrolling interest</t>
        </is>
      </c>
      <c r="D36" s="5" t="n">
        <v>500</v>
      </c>
    </row>
    <row r="37">
      <c r="A37" s="4" t="inlineStr">
        <is>
          <t>Net cash used in financing activities</t>
        </is>
      </c>
      <c r="D37" s="5" t="n">
        <v>-212858</v>
      </c>
      <c r="E37" s="5" t="n">
        <v>-157794</v>
      </c>
    </row>
    <row r="38">
      <c r="A38" s="4" t="inlineStr">
        <is>
          <t>Net decrease in cash and cash equivalents and restricted cash</t>
        </is>
      </c>
      <c r="D38" s="5" t="n">
        <v>-278593</v>
      </c>
      <c r="E38" s="5" t="n">
        <v>-74667</v>
      </c>
    </row>
    <row r="39">
      <c r="A39" s="4" t="inlineStr">
        <is>
          <t>Cash and cash equivalents and restricted cash, beginning of period</t>
        </is>
      </c>
      <c r="D39" s="5" t="n">
        <v>864973</v>
      </c>
      <c r="E39" s="5" t="n">
        <v>862369</v>
      </c>
    </row>
    <row r="40">
      <c r="A40" s="4" t="inlineStr">
        <is>
          <t>Cash and cash equivalents and restricted cash, end of period</t>
        </is>
      </c>
      <c r="B40" s="5" t="n">
        <v>586380</v>
      </c>
      <c r="C40" s="5" t="n">
        <v>787702</v>
      </c>
      <c r="D40" s="5" t="n">
        <v>586380</v>
      </c>
      <c r="E40" s="5" t="n">
        <v>787702</v>
      </c>
    </row>
    <row r="41">
      <c r="A41" s="3" t="inlineStr">
        <is>
          <t>Supplemental Disclosure of Cash Flow Information</t>
        </is>
      </c>
    </row>
    <row r="42">
      <c r="A42" s="4" t="inlineStr">
        <is>
          <t>Cash and cash equivalents</t>
        </is>
      </c>
      <c r="B42" s="5" t="n">
        <v>540420</v>
      </c>
      <c r="C42" s="5" t="n">
        <v>741503</v>
      </c>
      <c r="D42" s="5" t="n">
        <v>540420</v>
      </c>
      <c r="E42" s="5" t="n">
        <v>741503</v>
      </c>
    </row>
    <row r="43">
      <c r="A43" s="4" t="inlineStr">
        <is>
          <t>Restricted cash</t>
        </is>
      </c>
      <c r="B43" s="5" t="n">
        <v>45960</v>
      </c>
      <c r="C43" s="5" t="n">
        <v>46199</v>
      </c>
      <c r="D43" s="5" t="n">
        <v>45960</v>
      </c>
      <c r="E43" s="5" t="n">
        <v>46199</v>
      </c>
    </row>
    <row r="44">
      <c r="A44" s="4" t="inlineStr">
        <is>
          <t>Cash and cash equivalents and restricted cash, end of period</t>
        </is>
      </c>
      <c r="B44" s="5" t="n">
        <v>586380</v>
      </c>
      <c r="C44" s="5" t="n">
        <v>787702</v>
      </c>
      <c r="D44" s="5" t="n">
        <v>586380</v>
      </c>
      <c r="E44" s="5" t="n">
        <v>787702</v>
      </c>
    </row>
    <row r="45">
      <c r="A45" s="4" t="inlineStr">
        <is>
          <t>Cash paid for interest</t>
        </is>
      </c>
      <c r="D45" s="5" t="n">
        <v>20912</v>
      </c>
      <c r="E45" s="5" t="n">
        <v>22893</v>
      </c>
    </row>
    <row r="46">
      <c r="A46" s="4" t="inlineStr">
        <is>
          <t>Cash paid for income taxes, net</t>
        </is>
      </c>
      <c r="D46" s="5" t="n">
        <v>90</v>
      </c>
      <c r="E46" s="5" t="n">
        <v>272</v>
      </c>
    </row>
    <row r="47">
      <c r="A47" s="3" t="inlineStr">
        <is>
          <t>Supplemental Disclosure of Noncash Investing and Financing Activities</t>
        </is>
      </c>
    </row>
    <row r="48">
      <c r="A48" s="4" t="inlineStr">
        <is>
          <t>Accrued renovations and additions to hotel properties and other assets</t>
        </is>
      </c>
      <c r="D48" s="5" t="n">
        <v>10219</v>
      </c>
      <c r="E48" s="5" t="n">
        <v>8977</v>
      </c>
    </row>
    <row r="49">
      <c r="A49" s="4" t="inlineStr">
        <is>
          <t>Amortization of deferred stock compensation - construction activities</t>
        </is>
      </c>
      <c r="D49" s="5" t="n">
        <v>246</v>
      </c>
      <c r="E49" s="5" t="n">
        <v>201</v>
      </c>
    </row>
    <row r="50">
      <c r="A50" s="4" t="inlineStr">
        <is>
          <t>Dividends and distributions payable</t>
        </is>
      </c>
      <c r="B50" s="6" t="n">
        <v>3207</v>
      </c>
      <c r="C50" s="6" t="n">
        <v>14618</v>
      </c>
      <c r="D50" s="6" t="n">
        <v>3207</v>
      </c>
      <c r="E50" s="6" t="n">
        <v>146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and Description of Business</t>
        </is>
      </c>
    </row>
    <row r="4">
      <c r="A4" s="4" t="inlineStr">
        <is>
          <t>Organization and Description of Business</t>
        </is>
      </c>
      <c r="B4" s="4" t="inlineStr">
        <is>
          <t xml:space="preserve">1. Organization and Description of Business ​ Sunstone Hotel Investors, Inc. (the “Company”) was incorporated in Maryland on June 28, 2004 in anticipation of an initial public offering of common stock, which was consummated on October 26, 2004. The Company elected to be taxed as a real estate investment trust (“REIT”) for federal income tax purposes, commencing with its taxable year ended on December 31,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or repositioning hotel properties, and may also selectively sell hotels that no longer fit its stated strategy. ​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 As of June 30, 2020, the Company had interests in 20 hotels (the “20 Hotels”), one of which was considered held for sale, leaving 19 hotels (the “19 Hotels”) currently held for investment. The Company’s third-party managers included the following: ​ ​ ​ ​ ​ ​ ​ ​ ​ ​ Number of Hotels ​ Subsidiaries of Marriott International, Inc. or Marriott Hotel Services, Inc. (collectively, “Marriott”) ​ 8 (1) Highgate Hotels L.P. and an affiliate ​ 3 ​ Crestline Hotels &amp; Resorts ​ 2 ​ Hilton Worldwide ​ 2 ​ Interstate Hotels &amp; Resorts, Inc. ​ 2 ​ Davidson Hotels &amp; Resorts ​ 1 ​ Hyatt Corporation ​ 1 ​ Singh Hospitality, LLC ​ 1 ​ ​ ​ ​ ​ Total hotels owned as of June 30, 2020 ​ 20 ​ ​ (1) The Renaissance Harborplace was considered held for sale as of June 30, 2020, and subsequently sold on July 7, 2020 (see Note 13). ​ The novel coronavirus (“COVID-19”) ​ In response to the COVID-19 pandemic, the Company temporarily suspended operations at the following 15 hotels during the six months ended June 30, 2020, six of which have since resumed operations: ​ ​ ​ ​ ​ ​ Hotel ​ Suspension Date ​ Resumption Date Marriott Boston Long Wharf ​ March 12, 2020 ​ July 7, 2020 Renaissance Orlando at SeaWorld® ​ March 20, 2020 ​ ​ Hyatt Regency San Francisco ​ March 22, 2020 ​ ​ Oceans Edge Resort &amp; Marina ​ March 22, 2020 ​ June 4, 2020 Hilton San Diego Bayfront ​ March 23, 2020 ​ ​ Wailea Beach Resort ​ March 25, 2020 ​ ​ Renaissance Washington DC ​ March 26, 2020 ​ ​ Hilton Garden Inn Chicago Downtown/Magnificent Mile ​ March 27, 2020 ​ ​ Marriott Portland ​ March 27, 2020 ​ ​ Hilton New Orleans St. Charles ​ March 28, 2020 ​ July 13, 2020 JW Marriott New Orleans ​ March 28, 2020 ​ July 14, 2020 Embassy Suites Chicago ​ April 1, 2020 ​ July 1, 2020 Renaissance Westchester ​ April 4, 2020 ​ ​ Hyatt Centric Chicago Magnificent Mile ​ April 6, 2020 ​ July 13, 2020 Hilton Times Square ​ June 30, 2020 ​ ​ ​ The Company is unable to predict when any of its hotels with temporarily suspended operations will resume their operations. The extent of the effects of the COVID-19 pandemic on the Company’s business and the hotel industry at large is significant and highly uncertain, and will ultimately depend on future developments, including, but not limited to, the duration and severity of the outbreak, the development, distribution and administration of a successful vaccine or therapy, the length of time it takes for demand and pricing to return and normal economic and operating conditions to resu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consolidated financial statements as of June 30, 2020 and December 31, 2019, and for the three and six months ended June 30, 2020 and 2019,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fiscal year ended December 31, 2019, filed with the Securities and Exchange Commission on February 19, 2020. Operating results for the three and six months ended June 30, 2020 are not necessarily indicative of the results that may be expected for the year ending December 31, 2020.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Certain prior year amounts in these financial statements have been reclassified to conform to the presentation for the three and six months ended June 30, 2020. ​ The Company has evaluated subsequent events through the date of issuance of these financial statements. ​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 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are considered participating securities and are included in the computation of earnings per share. ​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using the more dilutive of either the two-class method or the treasury stock method. ​ The following table sets forth the computation of basic and diluted (loss) earnings per common share (unaudited and in thousands, except per share data): ​ ​ ​ ​ ​ ​ ​ ​ ​ ​ ​ ​ ​ ​ ​ ​ Three Months Ended June 30, ​ Six Months Ended June 30, ​ 2020 2019 2020 2019 Numerator: ​ ​ ​ ​ ​ ​ ​ ​ ​ ​ ​ ​ Net (loss) income ​ $ (117,500) ​ $ 45,918 ​ $ (280,019) ​ $ 63,834 Loss (income) from consolidated joint venture attributable to noncontrolling interest ​ ​ 2,162 ​ ​ (1,955) ​ ​ 2,620 ​ ​ (3,554) Preferred stock dividends ​ ​ (3,207) ​ ​ (3,207) ​ ​ (6,414) ​ ​ (6,414) Distributions paid on unvested restricted stock compensation ​ ​ — ​ ​ (61) ​ ​ (69) ​ ​ (122) Undistributed income allocated to unvested restricted stock compensation ​ ​ — ​ ​ (156) ​ ​ — ​ ​ (167) Numerator for basic and diluted (loss) income attributable to common stockholders ​ $ (118,545) ​ $ 40,539 ​ $ (283,882) ​ $ 53,577 Denominator: ​ ​ ​ ​ ​ ​ ​ ​ ​ ​ ​ ​ Weighted average basic and diluted common shares outstanding ​ ​ 214,225 ​ ​ 227,389 ​ ​ 217,631 ​ ​ 227,305 Basic and diluted (loss) income attributable to common stockholders per common share ​ $ (0.55) ​ $ 0.18 ​ $ (1.30) ​ $ 0.24 ​ The Company’s unvested restricted shares associated with its long-term incentive plan have been excluded from the above calculation of earnings per share for the three and six months ended June 30, 2020 and 2019, as their inclusion would have been anti-dilutive. ​ Restricted Cash ​ Restricted cash is comprised of reserve accounts for debt service, interest reserves, seasonality reserves, capital replacements, ground leases, property taxes and hotel-generated cash that is held in an account for the benefit of a lender. These restricted funds are subject to disbursement approval based on in-place agreements and policies by certain of the Company’s lenders and/or hotel managers. Restricted cash may also include earnest money received from a buyer or potential buyer of one of the Company’s hotels and held in escrow until the sale is completed. ​ Investments in Hotel Properties ​ Investments in hotel properties, including land, buildings, furniture, fixtures and equipment (“FF&amp;E”)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consolidated statements of operations. ​ Depreciation expense is based on the estimated life of the Company’s assets. The life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to 40 years for buildings and improvements and three to 12 years for FF&amp;E. Finance lease right-of-use assets other than land are depreciated using the straight-line method over the shorter of either their estimated useful life or the life of the related finance lease obligation. Intangible assets are amortized using the straight-line method over the shorter of their estimated useful life or over the length of the related agreement. ​ The Company’s investment in hotel properties, net also includes initial franchise fees which are recorded at cost and amortized using the straight-line method over the terms of the franchise agreements ranging from 14 to 27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long-lived assets to be held and used by the Company when indicators of impairment are present and the future undiscounted net cash flows, including potential sale proceeds, expected to be generated by those assets, based on the Company’s anticipated investment horizon, are less than the assets’ carrying amount. No single indicator would necessarily result in the Company preparing an estimate to determine if a hotel’s future undiscounted cash flows are less than the book value of the hotel. The Company uses judgment to determine if the severity of any single indicator, or the fact there are a number of indicators of less severity that when combined, would result in an indication that a hotel requires an estimate of the undiscounted cash flows to determine if an impairment has occurred. If a hotel is considered to be impaired, the related assets are adjusted to their estimated fair value and an impairment loss is recognized. The impairment loss recognized is measured by the amount by which the carrying amount of the assets exceeds the estimated fair value of the assets. The Company performs a fair value assessment, using a discounted cash flow analysis to estimate the fair value of the hotel, taking into account the hotel’s expected cash flow from operations, the Company’s estimate of how long it will continue to own the hotel and the estimated proceeds from the disposition of the hotel. The factors addressed in determining estimated proceeds from disposition include anticipated operating cash flow in the year of disposition and terminal capitalization rate. The Company’s judgment is required in determining the appropriate discount rate applied to estimated cash flows, the estimated growth of revenues and expenses, net operating income and margins, the need for capital expenditures, as well as specific market and economic conditions. Based on the Company’s review, three hotels were impaired during the first six months of 2020 (see Note 4).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 ​ Finance and Operating Leases ​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Operating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Operating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the operating lease right-of-use asset at one hotel was impaired during the first six months of 2020 (see Note 4). ​ Noncontrolling Interest ​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 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 At both June 30, 2020 and December 31, 2019, the noncontrolling interest reported in the Company’s consolidated financial statements consisted of a third-party’s 25.0% ownership interest in the Hilton San Diego Bayfront. ​ Revenue Recognition ​ Revenues are recognized when control of the promised goods or services is transferred to hotel guests, which is generally defined as the date upon which a guest occupies a room and/or utilizes the hotel’s services. Room revenue is recognized over a guest’s stay at a previously agreed upon daily rate. Additionally,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generally recognized as revenue in the period these fees are collected. ​ Food and beverage revenue and other ancillary services revenue are generated when a customer chooses to purchase goods or services separately from a hotel room. These revenue streams are recognized during the time the goods or services are provided to the customer at the amount the Company expects to be entitled to in exchange for those goods or services. For those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at its hotels. These taxes are collected from customers at the time of purchase, but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June 30, ​ December 31, ​ ​ 2020 ​ 2019 ​ ​ (unaudited) ​ ​ ​ Trade receivables, net (1) ​ $ 2,080 ​ $ 21,201 Contract liabilities (2) ​ $ 14,673 ​ $ 18,498 ​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 The Company did not recognize any revenue related to its outstanding contract liabilities during the three months ended June 30, 2020. During the six months ended June 30, 2020, and the three and six months ended June 30, 2019, the Company recognized approximately $10.2 million, $2.4 million and $15.3 million, respectively, in revenue related to its outstanding contract liabilities. ​ 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a single reportable segment, hotel ownership. ​ New Accounting Standards and Accounting Changes ​ In June 2016, the FASB issued Accounting Standards Update No. 2016-13, “ Financial Instruments-Credit Losses (Topic 326): Measurement of Credit Losses on Financial Instruments ​ In March 2020, the FASB issued Accounting Standards Update No. 2020-04, “ Reference Rate Reform (Topic 848): Facilitation of the Effects of Reference Rate Reform on Financial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2:26:49Z</dcterms:created>
  <dcterms:modified xmlns:dcterms="http://purl.org/dc/terms/" xmlns:xsi="http://www.w3.org/2001/XMLSchema-instance" xsi:type="dcterms:W3CDTF">2020-08-05T12:26:49Z</dcterms:modified>
</cp:coreProperties>
</file>